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ummary of Significant Accounti" sheetId="11" state="visible" r:id="rId11"/>
    <sheet xmlns:r="http://schemas.openxmlformats.org/officeDocument/2006/relationships" name="Recently Adopted and Issued Acc" sheetId="12" state="visible" r:id="rId12"/>
    <sheet xmlns:r="http://schemas.openxmlformats.org/officeDocument/2006/relationships" name="Acquisitions" sheetId="13" state="visible" r:id="rId13"/>
    <sheet xmlns:r="http://schemas.openxmlformats.org/officeDocument/2006/relationships" name="Restructuring Costs and Other T"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Fair Value Measurement" sheetId="21" state="visible" r:id="rId21"/>
    <sheet xmlns:r="http://schemas.openxmlformats.org/officeDocument/2006/relationships" name="Other Liabilities" sheetId="22" state="visible" r:id="rId22"/>
    <sheet xmlns:r="http://schemas.openxmlformats.org/officeDocument/2006/relationships" name="Supplemental Cash Flow Informat"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apital Stock and Share-Based C" sheetId="27" state="visible" r:id="rId27"/>
    <sheet xmlns:r="http://schemas.openxmlformats.org/officeDocument/2006/relationships" name="Accumulated Other Comprehensiv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Costs and Other_2" sheetId="34" state="visible" r:id="rId34"/>
    <sheet xmlns:r="http://schemas.openxmlformats.org/officeDocument/2006/relationships" name="Income Taxes (Tables)"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Long-Term Debt (Tables)" sheetId="40" state="visible" r:id="rId40"/>
    <sheet xmlns:r="http://schemas.openxmlformats.org/officeDocument/2006/relationships" name="Fair Value Measurement (Tables)" sheetId="41" state="visible" r:id="rId41"/>
    <sheet xmlns:r="http://schemas.openxmlformats.org/officeDocument/2006/relationships" name="Other Liabilities (Tables)" sheetId="42" state="visible" r:id="rId42"/>
    <sheet xmlns:r="http://schemas.openxmlformats.org/officeDocument/2006/relationships" name="Supplemental Cash Flow Inform_2"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Capital Stock and Share-Based_2" sheetId="46" state="visible" r:id="rId46"/>
    <sheet xmlns:r="http://schemas.openxmlformats.org/officeDocument/2006/relationships" name="Accumulated Other Comprehen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 Narrative (Detai" sheetId="52" state="visible" r:id="rId52"/>
    <sheet xmlns:r="http://schemas.openxmlformats.org/officeDocument/2006/relationships" name="Restructuring Costs and Other_3" sheetId="53" state="visible" r:id="rId53"/>
    <sheet xmlns:r="http://schemas.openxmlformats.org/officeDocument/2006/relationships" name="Restructuring Costs and Other_4" sheetId="54" state="visible" r:id="rId54"/>
    <sheet xmlns:r="http://schemas.openxmlformats.org/officeDocument/2006/relationships" name="Income Taxes - Schedule of Prov" sheetId="55" state="visible" r:id="rId55"/>
    <sheet xmlns:r="http://schemas.openxmlformats.org/officeDocument/2006/relationships" name="Income Taxes - Schedule of Effe" sheetId="56" state="visible" r:id="rId56"/>
    <sheet xmlns:r="http://schemas.openxmlformats.org/officeDocument/2006/relationships" name="Income Taxes - Narrative (Detai" sheetId="57" state="visible" r:id="rId57"/>
    <sheet xmlns:r="http://schemas.openxmlformats.org/officeDocument/2006/relationships" name="Income Taxes - Schedule of Defe" sheetId="58" state="visible" r:id="rId58"/>
    <sheet xmlns:r="http://schemas.openxmlformats.org/officeDocument/2006/relationships" name="Income Taxes - Schedule of Gros" sheetId="59" state="visible" r:id="rId59"/>
    <sheet xmlns:r="http://schemas.openxmlformats.org/officeDocument/2006/relationships" name="Investments - Schedule of Inves" sheetId="60" state="visible" r:id="rId60"/>
    <sheet xmlns:r="http://schemas.openxmlformats.org/officeDocument/2006/relationships" name="Investments - Narrative (Detail"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Leases - Narrative (Details)" sheetId="64" state="visible" r:id="rId64"/>
    <sheet xmlns:r="http://schemas.openxmlformats.org/officeDocument/2006/relationships" name="Leases - Schedule of Lease Asse" sheetId="65" state="visible" r:id="rId65"/>
    <sheet xmlns:r="http://schemas.openxmlformats.org/officeDocument/2006/relationships" name="Leases - Schedule of Lease Supp" sheetId="66" state="visible" r:id="rId66"/>
    <sheet xmlns:r="http://schemas.openxmlformats.org/officeDocument/2006/relationships" name="Leases - Schedule of Operating "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ong-Term Debt - Schedule of Co" sheetId="71" state="visible" r:id="rId71"/>
    <sheet xmlns:r="http://schemas.openxmlformats.org/officeDocument/2006/relationships" name="Long-Term Debt - Narrative (Det" sheetId="72" state="visible" r:id="rId72"/>
    <sheet xmlns:r="http://schemas.openxmlformats.org/officeDocument/2006/relationships" name="Fair Value Measurement (Details" sheetId="73" state="visible" r:id="rId73"/>
    <sheet xmlns:r="http://schemas.openxmlformats.org/officeDocument/2006/relationships" name="Other Liabilities - Schedule of" sheetId="74" state="visible" r:id="rId74"/>
    <sheet xmlns:r="http://schemas.openxmlformats.org/officeDocument/2006/relationships" name="Supplemental Cash Flow Inform_3" sheetId="75" state="visible" r:id="rId75"/>
    <sheet xmlns:r="http://schemas.openxmlformats.org/officeDocument/2006/relationships" name="Employee Benefit Plans - Schedu" sheetId="76" state="visible" r:id="rId76"/>
    <sheet xmlns:r="http://schemas.openxmlformats.org/officeDocument/2006/relationships" name="Employee Benefit Plans - Narrat" sheetId="77" state="visible" r:id="rId77"/>
    <sheet xmlns:r="http://schemas.openxmlformats.org/officeDocument/2006/relationships" name="Employee Benefit Plans - Sche_2" sheetId="78" state="visible" r:id="rId78"/>
    <sheet xmlns:r="http://schemas.openxmlformats.org/officeDocument/2006/relationships" name="Employee Benefit Plans - Sche_3" sheetId="79" state="visible" r:id="rId79"/>
    <sheet xmlns:r="http://schemas.openxmlformats.org/officeDocument/2006/relationships" name="Employee Benefit Plans - Sche_4" sheetId="80" state="visible" r:id="rId80"/>
    <sheet xmlns:r="http://schemas.openxmlformats.org/officeDocument/2006/relationships" name="Employee Benefit Plans - Sche_5" sheetId="81" state="visible" r:id="rId81"/>
    <sheet xmlns:r="http://schemas.openxmlformats.org/officeDocument/2006/relationships" name="Employee Benefit Plans - Define" sheetId="82" state="visible" r:id="rId82"/>
    <sheet xmlns:r="http://schemas.openxmlformats.org/officeDocument/2006/relationships" name="Employee Benefit Plans - Alloca" sheetId="83" state="visible" r:id="rId83"/>
    <sheet xmlns:r="http://schemas.openxmlformats.org/officeDocument/2006/relationships" name="Employee Benefit Plans - Sche_6"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Segment Information - Other Seg" sheetId="87" state="visible" r:id="rId87"/>
    <sheet xmlns:r="http://schemas.openxmlformats.org/officeDocument/2006/relationships" name="Segment Information - Disaggreg" sheetId="88" state="visible" r:id="rId88"/>
    <sheet xmlns:r="http://schemas.openxmlformats.org/officeDocument/2006/relationships" name="Segment Information - Assets by" sheetId="89" state="visible" r:id="rId89"/>
    <sheet xmlns:r="http://schemas.openxmlformats.org/officeDocument/2006/relationships" name="Commitments and Contingencies (" sheetId="90" state="visible" r:id="rId90"/>
    <sheet xmlns:r="http://schemas.openxmlformats.org/officeDocument/2006/relationships" name="Capital Stock and Share-Based_3" sheetId="91" state="visible" r:id="rId91"/>
    <sheet xmlns:r="http://schemas.openxmlformats.org/officeDocument/2006/relationships" name="Capital Stock and Share-Based_4" sheetId="92" state="visible" r:id="rId92"/>
    <sheet xmlns:r="http://schemas.openxmlformats.org/officeDocument/2006/relationships" name="Capital Stock and Share-Based_5" sheetId="93" state="visible" r:id="rId93"/>
    <sheet xmlns:r="http://schemas.openxmlformats.org/officeDocument/2006/relationships" name="Capital Stock and Share-Based_6" sheetId="94" state="visible" r:id="rId94"/>
    <sheet xmlns:r="http://schemas.openxmlformats.org/officeDocument/2006/relationships" name="Accumulated Other Comprehensi_3" sheetId="95" state="visible" r:id="rId9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701</t>
        </is>
      </c>
      <c r="C9" s="4" t="inlineStr">
        <is>
          <t xml:space="preserve"> </t>
        </is>
      </c>
      <c r="D9" s="4" t="inlineStr">
        <is>
          <t xml:space="preserve"> </t>
        </is>
      </c>
    </row>
    <row r="10">
      <c r="A10" s="4" t="inlineStr">
        <is>
          <t>Entity Registrant Name</t>
        </is>
      </c>
      <c r="B10" s="4" t="inlineStr">
        <is>
          <t>THE E.W. SCRIPPS COMPANY</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1223339</t>
        </is>
      </c>
      <c r="C12" s="4" t="inlineStr">
        <is>
          <t xml:space="preserve"> </t>
        </is>
      </c>
      <c r="D12" s="4" t="inlineStr">
        <is>
          <t xml:space="preserve"> </t>
        </is>
      </c>
    </row>
    <row r="13">
      <c r="A13" s="4" t="inlineStr">
        <is>
          <t>Entity Address, Address Line One</t>
        </is>
      </c>
      <c r="B13" s="4" t="inlineStr">
        <is>
          <t>312 Walnut Street</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02</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977-30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SS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Share price</t>
        </is>
      </c>
      <c r="B32" s="4" t="inlineStr">
        <is>
          <t xml:space="preserve"> </t>
        </is>
      </c>
      <c r="C32" s="4" t="inlineStr">
        <is>
          <t xml:space="preserve"> </t>
        </is>
      </c>
      <c r="D32" s="5" t="n">
        <v>3.14</v>
      </c>
    </row>
    <row r="33">
      <c r="A33" s="4" t="inlineStr">
        <is>
          <t>Entity Public Float</t>
        </is>
      </c>
      <c r="B33" s="4" t="inlineStr">
        <is>
          <t xml:space="preserve"> </t>
        </is>
      </c>
      <c r="C33" s="4" t="inlineStr">
        <is>
          <t xml:space="preserve"> </t>
        </is>
      </c>
      <c r="D33" s="6" t="n">
        <v>184</v>
      </c>
    </row>
    <row r="34">
      <c r="A34" s="4" t="inlineStr">
        <is>
          <t>Documents Incorporated by Reference</t>
        </is>
      </c>
      <c r="B34" s="4" t="inlineStr">
        <is>
          <t>Certain information required for Part III of this report is incorporated herein by reference to the proxy statement for the 2025 annual meeting of shareholders.</t>
        </is>
      </c>
      <c r="C34" s="4" t="inlineStr">
        <is>
          <t xml:space="preserve"> </t>
        </is>
      </c>
      <c r="D34" s="4" t="inlineStr">
        <is>
          <t xml:space="preserve"> </t>
        </is>
      </c>
    </row>
    <row r="35">
      <c r="A35" s="4" t="inlineStr">
        <is>
          <t>Entity Central Index Key</t>
        </is>
      </c>
      <c r="B35" s="4" t="inlineStr">
        <is>
          <t>000083242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7" t="n">
        <v>74768282</v>
      </c>
      <c r="D41" s="4" t="inlineStr">
        <is>
          <t xml:space="preserve"> </t>
        </is>
      </c>
    </row>
    <row r="42">
      <c r="A42" s="4" t="inlineStr">
        <is>
          <t>Voting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7" t="n">
        <v>1193272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in dollars per share)</t>
        </is>
      </c>
      <c r="B4" s="4" t="inlineStr">
        <is>
          <t xml:space="preserve"> </t>
        </is>
      </c>
      <c r="C4" s="6" t="n">
        <v>8000</v>
      </c>
      <c r="D4" s="6" t="n">
        <v>8000</v>
      </c>
    </row>
    <row r="5">
      <c r="A5" s="4" t="inlineStr">
        <is>
          <t>Preferred stock, accretion of issuance costs</t>
        </is>
      </c>
      <c r="B5" s="6" t="n">
        <v>2305</v>
      </c>
      <c r="C5" s="6" t="n">
        <v>2305</v>
      </c>
      <c r="D5" s="6" t="n">
        <v>2305</v>
      </c>
    </row>
    <row r="6">
      <c r="A6" s="4" t="inlineStr">
        <is>
          <t>Net shares issued on compensation plans (in shares)</t>
        </is>
      </c>
      <c r="B6" s="7" t="n">
        <v>1850660</v>
      </c>
      <c r="C6" s="7" t="n">
        <v>1194546</v>
      </c>
      <c r="D6" s="7" t="n">
        <v>1003328</v>
      </c>
    </row>
    <row r="7">
      <c r="A7" s="4" t="inlineStr">
        <is>
          <t>Tax payments related to shares withheld for vested stock and RSUs</t>
        </is>
      </c>
      <c r="B7" s="6" t="n">
        <v>1882</v>
      </c>
      <c r="C7" s="6" t="n">
        <v>4955</v>
      </c>
      <c r="D7" s="6" t="n">
        <v>88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in the Notes to Consolidated Financial Statements, the terms “Scripps,” “Company,” “we,” “our,” or “us” may, depending on the context, refer to The E.W. Scripps Company, to one or more of its consolidated subsidiary companies or to all of them taken as a whole. Nature of Operations — We are a diverse media enterprise, serving audiences and businesses through a portfolio of local television stations and national news and entertainment networks. All of our businesses also have digital presences across online, mobile, connected television and social platforms, reaching consumers on all devices and platforms they use to consume content. Our media businesses are organized into the following reportable segments: Local Media, Scripps Networks and Other. Additional information for our segments is presented in the Notes to Consolidated Financial Statements. Basis of Presentation — Certain amounts in the prior periods have been reclassified to conform to the current period's presentation.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7% of our operating revenues from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Products and Services — The following is a description of principal activities from which we generate revenue. Core Advertising — Core advertising is comprised of sales to local and national businesses. The advertising includes a combination of broadcast spots as well as digital and connected TV advertising. Pricing of advertising time is based on audience size and share, the demographic of our audiences and the demand for our limited inventory of commercial time. Local advertising time is sold by each station's local sales staff who call upon advertising agencies and local businesses. National advertising time is generally sold by calling upon advertising agencies. Digital revenues are primarily generated from the sale of advertising to local and national customers on our business websites, tablet and mobile products, over-the-top apps and other platforms. Political Advertising — Political advertising is generally sold through our Washington, D.C. sales office. Advertising is sold to presidential, gubernatorial, U.S. Senate and House of Representative candidates, as well as for state and local issues. It is also sold to political action groups (PACs) and other advocacy groups. Distribution Revenues — We earn revenues from cable operators, satellite carriers, other multi-channel video programming distributors (collectively "MVPDs"), other online video distributors and subscribers for access rights to our local broadcast signals. These arrangements are generally governed by multi-year contracts and the fees we receive are typically based on the number of subscribers the respective distributor has in our markets and the contracted rate per subscriber. Refer to Note 15.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Cash Equivalents — Cash equivalents represent highly liquid investments with maturity of less than three months when acquired. Contract Balances — Timing of revenue recognition may differ from the timing of cash collection from customers. We record a receivable when revenue is recognized prior to cash receipt, or unearned revenue when cash is collected in advance of revenue being recognized.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The allowance for doubtful accounts reflects our best estimate of probable losses inherent in the accounts receivable balance. We determine the allowance based on known troubled accounts, historical experience and other currently available evidence. A rollforward of the allowance for doubtful accounts is as follows: (in thousands) January 1, 2022 $ 4,256 Charged to costs and expenses 1,674 Amounts charged off, net (967) Balance as of December 31, 2022 4,963 Charged to costs and expenses 14,786 Amounts charged off, net (14,708) Balance as of December 31, 2023 5,041 Charged to costs and expenses 15,875 Amounts charged off, net (13,467) Balance as of December 31, 2024 $ 7,449 We record unearned revenue when cash payments are received in advance of our performance. We generally require advance payment for advertising contracts with political advertising customers. Unearned revenue totaled $18.2 million at December 31, 2024 and substantially all is expected to be recognized within revenue over the next 12 months. Unearned revenue totaled $12.2 million at December 31, 2023. We recorded $7.6 million of revenue in 2024 that was included in unearned revenue at December 31, 2023.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 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 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ming —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The costs of programming acquired under multi-year sports rights agreements are capitalized if the rights payments are made before the related economic benefit has been received. We amortize sports programming assets based upon expected cash flows over the term of the rights agreement.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147.7 million in 2025, $112.6 million in 2026, $72.1 million in 2027, $33.6 million in 2028, $16.3 million in 2029 and $4.8 million thereafter. Actual amortization in each of the next five years will exceed the amounts currently recorded as program assets available for broadcast, as we will continue to produce and license additional programs. The unamortized balance of program assets are classified as non-current assets in our Consolidated Balance Sheets. Program rights liabilities payable within the next twelve months are included as current liabilities and noncurrent program rights liabilities are included in other noncurrent liabilities. FCC Repack — In April 2017, the Federal Communications Commission (“FCC”) began a process of reallocating the broadcast spectrum (“repack”). Specifically, the FCC was requiring certain television stations to change channels and/or modify their transmission facilities. The U.S. Congress passed legislation which provided the FCC with a fund to reimburse all reasonable costs incurred by stations operating under a full power license and a portion of the costs incurred by stations operating under a low power license that are reassigned to new channels. The total amount of consideration collected from the FCC was recorded as a deferred liability and is recognized against depreciation expense in the same manner that the underlying FCC repack fixed assets are depreciated. Deferred FCC repack income totaled $37.7 million at December 31, 2024 and $41.9 million at December 31, 2023. Leases — We determine if an arrangement is a lease at inception. Operating leases are included in operating lease right-of-use (“ROU”) assets, other current liabilities and operating lease liabilities in our Consolidated Balance Sheets. Finance leases are included in property and equipment and other long-term liabilities in our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Our lease assets also include any payments made at or before commencement and are reduced by any lease incentives. Our lease terms may include options to extend or terminate the lease when it is reasonably certain that we will exercise that option. Operating lease expense is recognized on a straight-line basis over the lease term.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Local Media, Scripps Networks and Tablo.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 Impairment of Long-Lived Assets — We review long-lived assets (primarily property and equipment, ROU assets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 assets are written down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10.2 million at December 31, 2024 and $10.9 million at December 31, 2023.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7.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 Earnings Per Share (“EPS”) — Unvested awards of share-based payments with non-forfeitable rights to receive dividends or dividend equivalents, such as certain of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24 2023 2022 Numerator (for basic and diluted earnings per share) Net income (loss) $ 146,218 $ (947,784) $ 195,902 Less income allocated to RSUs (709) — (3,662) Less preferred stock dividends (58,615) (50,305) (50,305) Numerator for basic and diluted earnings per share $ 86,894 $ (998,089) $ 141,935 Denominator Basic weighted-average shares outstanding 85,738 84,266 83,220 Effect of dilutive securities 329 — 4,126 Diluted weighted-average shares outstanding 86,067 84,266 87,346 The dilutive effects of performance-based stock awards are included in the computation of diluted earnings per share to the extent the related performance criteria are met through the respective balance sheet reporting date. As of December 31, 2024, potential dilutive securities representing 420,000 shares were excluded from the computation of diluted earnings per share as the related performance criteria were not yet met, although the Company expects to meet various levels of criteria in the future. For the year ended December 31, 2023, we incurred a net loss to shareholders and the inclusion of RSUs would be anti-dilutive. The December 31, 2023 diluted EPS calculation excluded the effect from 3.3 million outstanding RSUs that were anti-dilutive. For the years ended December 31, 2024 and December 31, 2022, there were 1.2 million and 0.1 million of outstanding RSUs that were anti-dilutive, respectively. The December 31, 2024 and 2023 basic and dilutive EPS calculations also excluded the impact of the common stock warrant as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Adopted and Issued Accounting Standards</t>
        </is>
      </c>
      <c r="B4" s="4" t="inlineStr">
        <is>
          <t>Recently Adopted and Issued Accounting Standards Recently Issued Accounting Standards In November 2024, the Financial Accounting Standards Board ("FASB") issued new guidance on disaggregation of income statement expenses. The guidance requires entities to disaggregate any relevant expense caption presented on the face of the income statement within continuing operations into the following required natural expense categories: (1) purchases of inventory, (2) employee compensation, (3) depreciation, (4) intangible asset amortization, and (5) depreciation, depletion and amortization recognized as part of oil-and gas-producing activities or other types of depletion expenses. Such disclosures must be made on an annual and interim basis in a tabular format in the footnotes to the financial statements. The guidance does not change the expense captions an entity presents on the face of the income statement. The guidance also provides clarification regarding identifying relevant expense captions. Furthermore, certain other expenses and gains or losses that must be disclosed under existing U.S. GAAP, and that are recorded in a relevant expense caption, must be presented in the same tabular disclosure on an annual, and, when applicable, interim basis. In addition, the guidance requires entities to disclose selling expenses on an annual and interim basis. The guidance does not define selling expenses, rather, entities will make their own determination of the composition of selling expenses and disclose the definition on an annual basis. The guidance is effective for our annual periods beginning in 2027 and interim periods beginning in the first quarter of 2028, with early adoption permitted. The guidance will be applied on a prospective basis, but retrospective application is permitted. We are currently evaluating the potential impact of adopting this new guidance on our Notes to Consolidated Financial Statements. In December 2023, the FASB issued new guidance that modifies the rules on income tax disclosures. The guidance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state and local jurisdictions, among other changes. The guidance is effective for our annual periods beginning in 2025, with early adoption permitted. The guidance will be applied on a prospective basis, but retrospective application is permitted. We are currently evaluating the potential impact of adopting this new guidance on our Consolidated Financial Statements and related disclosures. Recently Adopted Accounting Standards In November 2023, the FASB issued new guidance which expands annual and interim disclosure requirements for reportable segments, primarily through enhanced disclosures about significant segment expenses. We adopted this guidance starting with our annual period beginning in fiscal year 2024 and will adopt for interim periods beginning in the first quarter of 2025. The guidance is applied retrospectively to all prior periods presented in the financial statements. Upon transition, the segment expense categories and amounts disclosed in the prior periods are based on the significant segment expense categories identified and disclosed in the period of adoption. Refer to Note 15. Segment Information for the enhanc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Nuvyyo Acquisition On January 5, 2022, we acquired Nuvyyo for net cash consideration totaling $13.8 million. Nuvyyo provides consumers DVR product solutions to watch and record free over-the-air HDTV on connected devices. The final purchase price allocation assigned $7.2 million to intangible assets with useful lives ranging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ransaction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 and Other Transactions</t>
        </is>
      </c>
      <c r="B4" s="4" t="inlineStr">
        <is>
          <t>Restructuring Costs and Other Transactions Restructuring and Reorganization In January 2023, we announced a strategic restructuring and reorganization of the Company to further leverage our strong position in the U.S. television ecosystem and propel our growth across new distribution platforms and emerging media marketplaces. The strategic reorganization, which was substantially completed by the end of the 2024 second quarter, created a leaner and more agile operating structure through the centralization of certain services and the consolidation of layers of management across our operating businesses and corporate office. On September 27, 2024, we announced plans to significantly reduce Scripps News' national network programming beginning in the fourth quarter of 2024. As of November 15, 2024, Scripps News was no longer broadcast over the air, although it remained on streaming and digital platforms with weekday live coverage from the field. These restructuring activities resulted in the elimination of more than 200 jobs during 2024. Restructuring costs totaled $33.5 million and $38.6 million in 2024 and 2023, respectively. Restructuring costs in 2024 attributed to the reduction of Scripps News' national news programming included $11.0 million in severance charges and $3.2 million of programming losses. Restructuring costs incurred in 2024 also included $4.7 million of severance charges for certain executives that accepted voluntary retirement offers in the fourth quarter and $9.7 million in other severance charges associated with the strategic reorganization efforts. The 2023 costs included a $13.6 million first quarter charge related to the write-down of certain programming assets in connection with the shutdown of the TrueReal network. Restructuring costs in 2023 also included employee severance related charges of $17.1 million, operating lease impairment charges of $1.3 million and other restructuring charges primarily attributed to strategic reorganization consulting fees. (in thousands) Severance and Employee Benefits Other Restructuring Charges Total Liability as of December 31, 2022 $ — $ — $ — Net accruals 17,066 21,546 38,612 Payments (9,192) (5,183) (14,375) Non-cash (a) (1,139) (14,933) (16,072) Liability as of December 31, 2023 6,735 1,430 8,165 Net accruals 25,371 8,154 33,525 Payments (22,353) (6,474) (28,827) Non-cash (a) (100) (3,110) (3,210) Liability as of December 31, 2024 $ 9,653 $ — $ 9,653 (a) Represents share-based compensation costs and asset write-downs included in restructuring charges. Other Transactions Acquisition and related integration costs were $1.6 m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file a consolidated federal income tax return, consolidated unitary returns in certain states, other separate state income tax returns for certain of our subsidiary companies, and applicable foreign returns. The provision for income taxes from continuing operations consisted of the following: For the years ended December 31, (in thousands) 2024 2023 2022 Current: Federal $ 64,533 $ 34,205 $ 56,236 State and local 11,644 8,010 11,411 Foreign 1,053 — — Total current income tax provision 77,230 42,215 67,647 Deferred: Federal (14,663) (53,476) 2,882 State and local 1,222 (7,278) 10,770 Foreign (26) (1,188) (738) Total deferred income tax provision (13,467) (61,942) 12,914 Provision (benefit) for income taxes $ 63,763 $ (19,727) $ 80,561 The difference between the statutory rate for federal income tax and the effective income tax rate was as follows: For the years ended December 31, 2024 2023 2022 Statutory rate 21.0 % 21.0 % 21.0 % Effect of: State and local income taxes, net of federal tax benefit 4.2 0.1 7.0 Non-deductible goodwill impairment — (18.6) — Excess tax benefits from stock-based compensation 1.5 (0.2) (0.3) Non-deductible expenses 1.5 (0.1) 0.2 Reserve for uncertain tax positions 1.0 — 0.7 Other 1.2 (0.2) 0.5 Effective income tax rate 30.4 % 2.0 % 29.1 % In 2023, a non-deductible expense of $855 million was recorded related to book impairment of goodwill. The approximate effect of the temporary differences giving rise to deferred income tax assets (liabilities) were as follows: As of December 31, (in thousands) 2024 2023 Temporary differences: Property and equipment $ (38,383) $ (39,414) Goodwill and other intangible assets (377,291) (368,876) Investments, primarily gains and losses not yet recognized for tax purposes 4,980 2,954 Accrued expenses not deductible until paid 11,912 9,869 Deferred compensation and retiree benefits not deductible until paid 29,013 31,662 Operating lease right-of-use assets (29,829) (32,034) Operating lease liabilities 32,888 34,884 Interest limitation carryforward 59,070 38,290 Other temporary differences, net 12,599 10,999 Total temporary differences (295,041) (311,666) Federal and state net operating loss carryforwards 12,332 16,283 Valuation allowance for state deferred tax assets (10,880) (11,997) Net deferred tax liability $ (293,589) $ (307,380) Total state operating loss carryforwards were $282 million at December 31, 2024. Our state tax loss carryforwards expire through 2043. Because we file separate state income tax returns for certain of our subsidiary companies, we are not able to use state tax losses of a subsidiary company to offset state taxable income of another subsidiary company. The Company recognizes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The Company has not provided for income taxes, including withholding tax, U.S. state taxes, or tax on foreign exchange rate changes, associated with the undistributed earnings of our non-U.S. subsidiaries because we plan to indefinitely reinvest the unremitted earnings in these entities. A reconciliation of the beginning and ending balances of the total amounts of gross unrecognized tax benefits is as follows: For the years ended December 31, (in thousands) 2024 2023 2022 Gross unrecognized tax benefits at beginning of year $ 15,030 $ 12,124 $ 10,572 Increases in tax positions for prior years 6,055 3,321 2,965 Decreases in tax positions for prior years (217) (2) (390) Increases in tax positions for current year 7,483 257 796 Decreases from lapse in statute of limitations (252) (670) (173) Decreases due to settlements with taxing authorities — — (1,646) Gross unrecognized tax benefits at end of year $ 28,099 $ 15,030 $ 12,124 The total amount of net unrecognized tax benefits that, if recognized, would affect the effective tax rate was $14.2 million at December 31, 2024. We accrue interest and penalties related to unrecognized tax benefits in our provision for income taxes. At December 31, 2024 and 2023, we had accrued interest related to unrecognized tax benefits of $3.4 million and $1.6 million, respectively, and penalties of $1.3 million and $1.1 million, respectively. We file income tax returns in the U.S., Canada and in various state and local jurisdictions. We are routinely examined by tax authorities in these jurisdictions. At December 31, 2024, we are no longer subject to federal income tax examinations for years prior to 2018. For state and local jurisdictions, we are generally no longer subject to income tax examinations for years prior to 2020. Due to the potential for resolution of federal and state examinations, and the expiration of various statutes of limitation, it is reasonably possible that our gross unrecognized tax benefits balance may change within the next twelve months by as much as $2.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Investments consisted of the following: As of December 31, (in thousands) 2024 2023 Investments held at cost $ 6,353 $ 21,169 Equity method investments 2,531 2,096 Total investments $ 8,884 $ 23,265 On February 9, 2024, following the completed sale of Broadcast Music, Inc. ("BMI") to New Mountain Capital, we received $18.1 million in pre-tax cash proceeds for our equity ownership in BMI. We did not have any carrying value associated with our BMI investment. In the fourth quarter of 2024, we recorded a $15.0 million non-cash impairment loss for the write-off of our Misfits gaming investment balance. The measurement of the investment's fair value is a nonrecurring Level 3 measurement (significant unobservable inputs) in the fair value hierarchy. The gain and loss from these transactions are included within the Miscellaneous, net caption on our Consolidated Statements of Operations. Our investments do not trade in public markets, thus they do not have readily determinable fair values. Other than our equity interest in BMI, as of December 31, 2023, we estimate the fair values of our other investments to approximate their carrying value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December 31, (in thousands) 2024 2023 Land and improvements $ 65,212 $ 65,402 Buildings and improvements 275,844 252,396 Equipment 646,684 622,981 Computer software 33,389 30,395 Total 1,021,129 971,174 Accumulated depreciation (567,229) (515,919) Net property and equipment $ 453,900 $ 455,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data centers and certain equipment. We also have finance leases for office space. Our leases have lease terms of 1 year to 34 years, some of which may include options to extend the leases for up to 5 years, and some of which may include options to terminate the leases within 1 year. Operating lease costs recognized in our Consolidated Statements of Operations totaled $22.8 million, $24.5 million and $25.9 million in 2024, 2023 and 2022, respectively, including short-term lease costs of $6.4 million, $3.5 million and $1.7 million, respectively. Amortization of the right-of-use asset for our finance leases totaled $0.8 million for the years ended December 31, 2024 and 2023 and $0.1 million for the year ended December 31, 2022. Interest expense on the finance leases liability totaled $2.2 million, $2.1 million and $0.2 million for the years ended December 31, 2024, 2023 and 2022, respectively. Other information related to our leases was as follows: As of December 31, (in thousands, except lease term and discount rate) 2024 2023 Balance Sheet Information Operating Leases Right-of-use assets $ 90,136 $ 99,194 Other current liabilities 18,087 19,466 Operating lease liabilities 79,399 87,714 Finance Leases Property and equipment, at cost 28,321 28,321 Accumulated depreciation (1,658) (862) Property and equipment, net 26,663 27,459 Other liabilities 31,021 30,146 Weighted Average Remaining Lease Term Operating leases 7.37 years 7.41 years Finance leases 33.50 years 34.50 years Weighted Average Discount Rate Operating leases 5.01 % 4.43 % Finance leases 7.10 % 7.10 % For the years ended December 31, (in thousands) 2024 2023 2022 Supplemental Cash Flows Information Cash paid for amounts included in the measurement of lease liabilities Operating cash flows from operating leases $ 22,014 $ 24,114 $ 24,073 Operating cash flows from finance leases 1,302 426 — Financing cash flows from finance leases — — — Right-of-use assets obtained in exchange for operating lease obligations 13,486 6,789 6,217 Right-of-use assets obtained in exchange for finance lease obligations — — 28,321 Future minimum lease payments under non-cancellable leases as of December 31, 2024 were as follows: (in thousands) Operating Finance 2025 $ 22,674 $ 1,776 2026 21,140 1,824 2027 18,039 1,875 2028 14,736 1,926 2029 12,281 1,979 Thereafter 28,698 88,145 Total future minimum lease payments 117,568 97,525 Less: Imputed interest (20,082) (66,504) Total $ 97,486 $ 31,021 </t>
        </is>
      </c>
    </row>
    <row r="5">
      <c r="A5" s="4" t="inlineStr">
        <is>
          <t>Leases</t>
        </is>
      </c>
      <c r="B5" s="4" t="inlineStr">
        <is>
          <t xml:space="preserve">Leases We have operating leases for office space, data centers and certain equipment. We also have finance leases for office space. Our leases have lease terms of 1 year to 34 years, some of which may include options to extend the leases for up to 5 years, and some of which may include options to terminate the leases within 1 year. Operating lease costs recognized in our Consolidated Statements of Operations totaled $22.8 million, $24.5 million and $25.9 million in 2024, 2023 and 2022, respectively, including short-term lease costs of $6.4 million, $3.5 million and $1.7 million, respectively. Amortization of the right-of-use asset for our finance leases totaled $0.8 million for the years ended December 31, 2024 and 2023 and $0.1 million for the year ended December 31, 2022. Interest expense on the finance leases liability totaled $2.2 million, $2.1 million and $0.2 million for the years ended December 31, 2024, 2023 and 2022, respectively. Other information related to our leases was as follows: As of December 31, (in thousands, except lease term and discount rate) 2024 2023 Balance Sheet Information Operating Leases Right-of-use assets $ 90,136 $ 99,194 Other current liabilities 18,087 19,466 Operating lease liabilities 79,399 87,714 Finance Leases Property and equipment, at cost 28,321 28,321 Accumulated depreciation (1,658) (862) Property and equipment, net 26,663 27,459 Other liabilities 31,021 30,146 Weighted Average Remaining Lease Term Operating leases 7.37 years 7.41 years Finance leases 33.50 years 34.50 years Weighted Average Discount Rate Operating leases 5.01 % 4.43 % Finance leases 7.10 % 7.10 % For the years ended December 31, (in thousands) 2024 2023 2022 Supplemental Cash Flows Information Cash paid for amounts included in the measurement of lease liabilities Operating cash flows from operating leases $ 22,014 $ 24,114 $ 24,073 Operating cash flows from finance leases 1,302 426 — Financing cash flows from finance leases — — — Right-of-use assets obtained in exchange for operating lease obligations 13,486 6,789 6,217 Right-of-use assets obtained in exchange for finance lease obligations — — 28,321 Future minimum lease payments under non-cancellable leases as of December 31, 2024 were as follows: (in thousands) Operating Finance 2025 $ 22,674 $ 1,776 2026 21,140 1,824 2027 18,039 1,875 2028 14,736 1,926 2029 12,281 1,979 Thereafter 28,698 88,145 Total future minimum lease payments 117,568 97,525 Less: Imputed interest (20,082) (66,504) Total $ 97,486 $ 31,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was as follows: (in thousands) Local Media Scripps Networks Other Total Gross balance as of December 31, 2021 $ 1,122,408 $ 2,028,890 $ — $ 3,151,298 Accumulated impairment losses (216,914) (21,000) — (237,914) Net balance as of December 31, 2021 905,494 2,007,890 — 2,913,384 Nuvyyo acquisition — — 7,190 7,190 Balance as of December 31, 2022 $ 905,494 $ 2,007,890 $ 7,190 $ 2,920,574 Gross balance as of December 31, 2022 $ 1,122,408 $ 2,028,890 $ 7,190 $ 3,158,488 Accumulated impairment losses (216,914) (21,000) — (237,914) Net balance as of December 31, 2022 905,494 2,007,890 7,190 2,920,574 Impairment charge — (952,000) — (952,000) Balance as of December 31, 2023 $ 905,494 $ 1,055,890 $ 7,190 $ 1,968,574 Gross balance as of December 31, 2023 $ 1,122,408 $ 2,028,890 $ 7,190 $ 3,158,488 Accumulated impairment losses (216,914) (973,000) — (1,189,914) Net balance as of December 31, 2023 $ 905,494 $ 1,055,890 $ 7,190 $ 1,968,574 Gross balance as of December 31, 2024 $ 1,122,408 $ 2,028,890 $ 7,190 $ 3,158,488 Accumulated impairment losses (216,914) (973,000) — (1,189,914) Net balance as of December 31, 2024 $ 905,494 $ 1,055,890 $ 7,190 $ 1,968,574 Other intangible assets consisted of the following: As of December 31, (in thousands) 2024 2023 Amortizable intangible assets: Carrying amount: Television network affiliation relationships $ 1,060,244 $ 1,060,244 Customer lists and advertiser relationships 220,997 220,997 Other 137,997 136,452 Total carrying amount 1,419,238 1,417,693 Accumulated amortization: Television network affiliation relationships (330,233) (276,163) Customer lists and advertiser relationships (156,310) (132,161) Other (76,622) (61,606) Total accumulated amortization (563,165) (469,930) Net amortizable intangible assets 856,073 947,763 Indefinite-lived intangible assets — FCC licenses 779,415 779,415 Total other intangible assets $ 1,635,488 $ 1,727,178 Estimated amortization expense of intangible assets for each of the next five years is $90.4 million in 2025, $86.3 million in 2026, $83.2 million in 2027, $62.0 million in 2028, $62.0 million in 2029 and $472.2 million in later years. Goodwill and other indefinite-lived intangible assets are tested for impairment annually and any time events occur or changes in circumstances indicate it is more likely than not the fair value of a reporting unit, or respective indefinite-lived intangible asset, is below its carrying value. Such events or changes in circumstances include, but are not limited to, changes in business climate, significant declines in the price of our stock, or other factors resulting in lower cash flow related to such assets. The quantitative analysis to measure the extent of any goodwill impairment compares the estimated fair values of our reporting units to their respective carrying values. We determine the fair value of each reporting unit with consideration to the discounted cash flow method of the income approach, the general public company method of the market approach and the guideline transactions method of the market approach. The weighting or prevalence of these methods in each annual impairment test can be impacted by current market conditions or the relevance of current data. Particularly for the discounted cash flow analysis, significant judgment is required to estimate the future cash flows derived from the business and the period of time over which those cash flows will occur, as well as to determine an appropriate discount rate. The determination of the discount rate is based on a cost of capital model, using a risk-free rate, adjusted by a stock-beta adjusted risk premium and a size premium. These reporting unit valuations are dependent on a number of significant estimates and assumptions, including macroeconomic conditions, market growth rates, competitive activities, cost containment, margin expansion and strategic business plans (inputs of which are categorized as Level 3 under the fair value hierarchy). Additionally, future changes in these assumptions and estimates with respect to long-term growth rates and discount rates or future cash flow projections, could result in significantly different estimates of the fair values. If the fair value of a reporting unit, or respective FCC license, is less than its carrying value, then an impairment exits and an impairment charge is recorded. Upon completing our annual test in the fourth quarter of 2024, we determined that the fair value of our reporting units and FCC licenses exceeded their respective carrying values. The fair value of our Local Media reporting unit exceeded its carrying value by more than 20% and that the fair value of our Scripps Networks reporting unit exceeded its carrying value by 1.3%. Given that the fair value of the Scripps Networks reporting unit currently approximates carrying value, this reporting unit is more sensitive to changes in assumptions regarding its fair value. While we believe the estimates and judgments used in determining the fair values were appropriate, these estimates of fair value assume certain levels of growth for the business, which, if not achieved, could impact the fair value and possibly result in an impairment of the goodwill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Location</t>
        </is>
      </c>
      <c r="B4" s="4" t="inlineStr">
        <is>
          <t>Cincinnati,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As of December 31, (in thousands) 2024 2023 Revolving credit facility $ — $ 330,000 Senior secured notes, due in 2029 523,356 523,356 Senior unsecured notes, due in 2027 425,667 425,667 Senior unsecured notes, due in 2031 392,071 392,071 Term loan, due in 2026 721,213 728,825 Term loan, due in 2028 543,000 551,000 Total outstanding principal 2,605,307 2,950,919 Less: Debt issuance costs and issuance discounts (29,135) (38,483) Less: Current portion (15,612) (15,612) Net carrying value of long-term debt 2,560,560 2,896,824 Fair value of long-term debt * $ 2,112,999 $ 2,732,318 * The fair values of debt are estimated based on either quoted private market transactions or observable estimates provided by third party financial professionals, and as such, are classified within Level 2 of the fair value hierarchy. Scripps Senior Secured Credit Agreement On July 31, 2023, we entered into the Eighth Amendment to the Third Amended Restated Credit Agreement ("Eighth Amendment"). Under the terms of the Eighth Amendment, we have a $585 million Revolving Credit Facility that matures on January 7, 2026. Commitment fees of 0.30% to 0.50% per annum, based on our leverage ratio, of the total unused commitment are payable under the Revolving Credit Facility. Interest is payable on the Revolving Credit Facility at rates based on the secured overnight financing rate ("SOFR"), plus a margin based on our leverage ratio, ranging from 1.75% to 2.75%. As of December 31, 2024, there were no borrowings under the Revolving Credit Facility. The weighted-average interest rate over the periods during which we had a drawn revolver balance in 2024 and 2023 was 8.03% and 8.20%, respectively. As of December 31, 2024 and 2023, we had outstanding letters of credit totaling $6.9 million and $6.7 million, respectively, under the Revolving Credit Facility. On October 2, 2017, we issued a $300 million term loan B which was due to mature in October 2024 ("2024 term loan"). On July 31, 2023, we borrowed $283 million on the Revolving Credit Facility to pay off the remaining principal balance of the 2024 term loan. The weighted-average interest rate was 7.22% for the period the loan was outstanding during 2023. On May 1, 2019, we issued a $765 million term loan B ("2026 term loan") that matures in May 2026. Interest is currently payable on the 2026 term loan at a rate based on SOFR, plus a fixed margin of 2.56%. The 2026 term loan requires annual principal payments of $7.6 million. Deferred financing costs and an original issuance discount totaled approximately $23.0 million with this term loan, which are being amortized over the life of the loan. As of December 31, 2024 and 2023, the interest rate on the 2026 term loan was 7.03% and 8.03%, respectively. The weighted-average interest rate on the 2026 term loan was 7.84% and 8.01% in 2024 and 2023, respectively. On January 7, 2021, we issued an $800 million term loan B ("2028 term loan") that matures in January 2028. Interest is currently payable on the 2028 term loan at a rate based on SOFR, plus a fixed margin of 3.00%. Additionally, the credit agreement states the SOFR rate could not be less than 0.75% for our term loans that mature in 2026 and 2028. The 2028 term loan requires annual principal payments of $8.0 million. We incurred deferred financing costs totaling $23.4 million related to this term loan and a previous amendment to the Revolving Credit Facility, which are being amortized over the life of the term loan. As of December 31, 2024 and 2023, the interest rate on the 2028 term loan was 7.47% and 8.47%, respectively. The weighted-average interest rate on the 2028 term loan was 8.28% and 8.44% in 2024 and 2023, respectively.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The Eighth Amendment contains a covenant to comply with a maximum first lien net leverage ratio. Through December 31, 2024, we must comply with the maximum first lien net leverage ratio of 5.0 to 1.0, at which point it steps down to 4.75 times through September 30, 2025, and then steps down to 4.50 times thereafter. As of December 31, 2024, we were in compliance with our financial covenants. 2029 Senior Secured Notes On December 30, 2020, we issued $550 million of senior secured notes (the "2029 Senior Notes"), which bear interest at a rate of 3.875% per annum and mature on January 15, 2029. The 2029 Senior Notes were priced at 100% of par value and interest is payable semi-annually on January 15 and July 15. Prior to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f our subsidiaries and are secured on equal footing with the obligations under the Senior Secured Credit Agreement. The notes ar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We may redeem the notes before July 15, 2025,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2031 Senior Notes were priced at 100% of par value and interest is payable semi-annually on January 15 and July 15. We may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f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February 2023, our Board of Directors provided a new debt repurchase authorization, pursuant to which we may reduce, through redemptions or open market purchases and retirement, a combination of the outstanding principal balance of our senior secured and senior unsecured notes. The authorization permits an aggregate principal amount reduction of up to $500 million and expires on March 1, 2026. Debt Repurchase Transactions On July 31, 2023, we paid off the remaining $283 million principal balance of the 2024 term loan and wrote-off $0.4 million of deferred financing costs related to this term loan to interest expense. During the first quarter of 2022, we redeemed $42.2 million of our 2027 Senior Notes at a weighted-average redemption price equal to 100.61% of the aggregate principal amount plus accrued and unpaid interest, $26.6 million of our 2029 Senior Notes at a weighted-average redemption price equal to 93.59% of the aggregate principal amount plus accrued and unpaid interest and $54.5 million of our 2031 Senior Notes at a weighted-average redemption price equal to 95.73% of the aggregate principal amount plus accrued and unpaid interest. The redemptions resulted in a gain on extinguishment of debt of $1.2 million, as the notes were redeemed for total consideration below par value of the notes. During the fourth quarter of 2022, we redeemed $16.8 million of our 2027 Senior Notes at a weighted-average redemption price equal to 90.63% of the aggregate principal amount plus accrued and unpaid interest and $31.4 million of our 2031 Senior Notes at a weighted-average redemption price equal to 78.71% of the aggregate principal amount plus accrued and unpaid interest. The redemptions resulted in a gain on extinguishment of debt of $7.4 million, for a total gain on extinguishment of debt of $8.6 million for the year ended December 31, 2022. During 2022, we made additional principal payments on the 2028 term loan totaling $100 million and wrote-off $1.1 million of deferred financing costs related to this term loan to interest expense. Transaction Support Agreement On March 10, 2025, we entered into a Transaction Support Agreement (“TSA”) that was reached with certain of the Company’s lenders. Concurrently, we entered into commitment letters to provide for a new accounts receivable securitization facility and a new revolving credit facility. Transactions contemplated by the TSA and commitment letters, which still need to be consummated, include, among others, entering into new revolving credit and asset securitization facilities and the exchange or repayment of certain of our existing term loans. The proposed terms for the new revolving credit facility would provide a $208 million capacity expiring in July 2027 which will extend and substantially replace a portion of our current $585 million revolving credit facility that matures on January 7, 2026, with the remaining committed amount of the existing revolver still available for draw. The proposed accounts receivable securitization facilities would provide for draws up to a total of $450 million. Portions of the proceeds from the new accounts receivable securitization facility are expected, together with cash on hand, to be used to partially repay the principal balance of our $721 million term loan maturing in May 2026 that is not otherwise exchanged for new term loans. In connection with the contemplated transactions, consenting lenders holding our term loan due in May 2026 will exchange such holdings for new term loans due June 2028, with any amounts not exchanged, repaid in full. Additionally, consenting lenders holding our term loan due in June 2028 will exchange such holdings for new term loans. We currently anticipate completion of the transactions, as constructed, in April of 2025. Following completion of these transactions, our earliest maturing outstanding debt will be the $426 million senior notes that are currently due July 15, 2027, subject to springing maturities in certain of our other debt. The TSA contains certain customary representations, warranties and other agreements by the parties thereto. The closing of the term loan refinancings pursuant to the TSA is subject to, and conditioned upon, the satisfaction or waiver of certain conditions set forth therein, including finalizing the definitive docum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We measure certain financial assets and liabilities at fair value on a recurring basis, such as cash equivalents. The fair values of these financial asset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that are measured at fair value on a recurring basis at December 31, 2024 and 2023: December 31, 2024 (in thousands) Total Level 1 Level 2 Level 3 Cash equivalents $ 14,447 $ 14,447 $ — $ — December 31, 2023 (in thousands) Total Level 1 Level 2 Level 3 Cash equivalents $ 26,213 $ 26,213 $ — $ — The carrying amounts of cash, accounts receivable, accounts payable and accrued expenses approximate fair value due to the short-term nature of tho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As of December 31, (in thousands) 2024 2023 Employee compensation and benefits $ 28,996 $ 29,249 Deferred FCC repack income 37,733 41,863 Programming liability 248,634 274,564 Liability for pension benefits 71,211 73,651 Liabilities for uncertain tax positions 32,515 16,334 Finance leases 31,021 30,146 Other 14,464 18,374 Other liabilities (less current portion) $ 464,574 $ 484,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additional information about the change in certain working capital accounts: For the years ended December 31, (in thousands) 2024 2023 2022 Accounts receivable $ 42,348 $ (10,443) $ (26,875) Other current assets (7,737) (4,630) 5,653 Accounts payable 13,175 (3,536) 7,313 Unearned revenue 5,978 (6,002) (3,115) Accrued employee compensation and benefits 17,535 15,726 (24,080) Accrued income taxes (2,677) 2,976 4,281 Accrued interest (623) 943 (3,886) Other accrued liabilities (6,902) (13,509) 4,991 Other, net (2,199) 2,200 (82) Total $ 58,898 $ (16,275) $ (35,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We sponsor a noncontributory defined benefit pension plan and non-qualified Supplemental Executive Retirement Plans ("SERPs"). Both the defined benefit plan and the SERPs have frozen the accrual of future benefit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year. The components of the expense consisted of the following: For the years ended December 31, (in thousands) 2024 2023 2022 Interest cost $ 22,444 $ 23,579 $ 17,332 Expected return on plan assets, net of expenses (24,072) (25,221) (24,900) Amortization of actuarial loss and prior service cost 18 18 4,034 Total for defined benefit plans (1,610) (1,624) (3,534) SERPs 936 974 921 Defined contribution plan 16,290 15,998 15,257 Net periodic benefit cost $ 15,616 $ 15,348 $ 12,644 Other changes in plan assets and benefit obligations recognized in other comprehensive income (loss) were as follows: For the years ended December 31, (in thousands) 2024 2023 2022 Actuarial gain/(loss) $ (5) $ 3,091 $ (12,703) Amortization of actuarial loss and prior service cost 18 18 4,034 Total $ 13 $ 3,109 $ (8,669) In addition to the amounts summarized above, amortization of actuarial losses related to our SERPs recognized through other comprehensive income was $0.2 million in 2024, $0.1 million in 2023 and $0.3 million in 2022. We recognized actuarial gains for our SERPs of $0.2 million in 2024 and $3.6 million in 2022 and an actuarial loss of $0.5 million in 2023. Assumptions used in determining the annual retirement plans expense were as follows: 2024 2023 2022 Discount rate 5.18 % 5.47 % 2.95 % Long-term rate of return on plan assets 5.50 % 5.50 % 5.50 %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Obligations and Funded Status — The defined benefit pension plan obligations and funded status are actuarially valued as of the end of each year. The following table presents information about our employee benefit plan assets and obligations: Defined Benefit Plan SERPs For the years ended December 31, (in thousands) 2024 2023 2024 2023 Change in projected benefit obligation: Projected benefit obligation at beginning of year $ 448,993 $ 450,022 $ 13,437 $ 13,393 Interest cost 22,444 23,579 662 708 Benefits paid (37,828) (33,750) (1,131) (1,161) Actuarial (gains)/losses (18,488) 9,142 (230) 497 Projected benefit obligation at end of year 415,121 448,993 12,738 13,437 Plan assets: Fair value at beginning of year 387,429 383,725 — — Actual return on plan assets 5,579 37,454 — — Company contributions — — 1,131 1,161 Benefits paid (37,828) (33,750) (1,131) (1,161) Fair value at end of year 355,180 387,429 — — Funded status $ (59,941) $ (61,564) $ (12,738) $ (13,437) Amounts recognized in Consolidated Balance Sheets: Current liabilities $ — $ — $ (1,468) $ (1,350) Noncurrent liabilities (59,941) (61,564) (11,270) (12,087) Total $ (59,941) $ (61,564) $ (12,738) $ (13,437) Amounts recognized in accumulated other comprehensive loss consist of: Net actuarial loss $ 95,798 $ 95,793 $ 3,468 $ 3,838 Prior service cost 316 334 — — During 2024, a net actuarial gain decreased our benefit obligation primarily due to a year-over-year increase in the discount rate assumption. During 2023, a net actuarial loss increased our benefit obligation primarily due to a year-over-year decrease in the discount rate assumption. The recognized actuarial gains/losses are recorded in accumulated other comprehensive income (loss) and are reflected in the table above. Information for plans with an accumulated benefit obligation and projected benefit obligation in excess of plan assets was as follows: Defined Benefit Plan SERPs As of December 31, (in thousands) 2024 2023 2024 2023 Accumulated benefit obligation $ 415,121 $ 448,993 $ 12,738 $ 13,437 Projected benefit obligation 415,121 448,993 12,738 13,437 Fair value of plan assets 355,180 387,429 — — Assumptions used to determine the defined benefit pension plan benefit obligation were as follows: 2024 2023 2022 Weighted average discount rate 5.67 % 5.18 % 5.47 % In 2025, we expect to contribute $1.5 million to fund our SERPs. We have met regulatory funding requirements for our qualified defined benefit pension plan and do not have a mandatory contribution in 2025. Estimated future benefit payments expected to be paid from the plans for the next ten years are $34.4 million in 2025, $34.6 million in 2026, $34.8 million in 2027, $35.1 million in 2028, $35.1 million in 2029 and a total of $170.6 million for the five years ending 2034.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our plans which cover the majority of employees. We evaluate our asset allocation target ranges for equity, fixed income and other investments annually. We monitor actual asset allocations quarter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Percentage of plan assets 2025 2024 2023 US equity securities 13 % 13 % 13 % Non-US equity securities 27 % 32 % 31 % Fixed-income securities 55 % 54 % 55 % Other 5 % 1 % 1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and cash equivalents. Under our asset allocation strategy, approximately 55% of plan assets are invested in a portfolio of fixed income securities with a duration approximately that of the projected payment of benefit obligations. The remaining 45% of plan assets are invested in equity securities and other return-seeking assets. The expected long-term rate of return on plan assets is based primarily upon the target asset allocation for plan assets and capital markets forecasts for each asset class employed. The following table presents our plan assets as of December 31, 2024 and 2023: As of December 31, (in thousands) 2024 2023 Equity securities Common/collective trust funds $ 159,893 $ 172,635 Fixed income Common/collective trust funds 192,571 212,012 Receivables for investment sold 2,716 2,782 Fair value of plan assets $ 355,180 $ 387,429 Our investments are valued using net asset value as a practical expedient as allowed under U.S. GAAP and therefore are not valued using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determine our operating segments based upon our management and internal reporting structure, as well as the basis that our chief operating decision maker makes resource allocation decisions. Our Local Media segment includes more than 60 local television stations and their related digital operations. It is comprised of 18 ABC affiliates, 11 NBC affiliates, nine CBS affiliates and four FOX affiliates. We also have 11 independent stations and 10 additional low power stations. Our Local Media segment earns revenue primarily from the sale of advertising to local, national and political advertisers and retransmission fees received from cable operators, telecommunication companies, satellite carriers and over-the-top virtual MVPDs. Our Scripps Networks segment includes national news outlets Scripps News and Court TV as well as popular entertainment brands ION, Bounce, Grit, ION Mystery, ION Plus and Laff. The Scripps Networks reach nearly every U.S. television home through free over-the-air broadcast, cable/satellite, connected TV and/or digital distribution. These operations earn revenue primarily through the sale of advertising. Our segment results reflect the impact of intercompany carriage agreements between our local broadcast television stations and our national networks. The intercompany carriage fee revenue earned by our local broadcast television stations is equal to the carriage fee expense incurred by our national networks. We also allocate a portion of certain corporate costs and expenses, including accounting, human resources, employee benefit and information technology to our segments. These intercompany agreements and allocations are generally amounts agreed upon by management, which may differ from an arms-length amount. The other segment caption aggregates our operating segments that are too small to report separately. Costs for centrally provided services and certain corporate costs that are not allocated to the segments are included in shared services and corporate costs. These unallocated corporate costs would also include the costs associated with being a public company. Corporate assets are primarily cash and cash equivalents, property and equipment primarily used for corporate purposes and deferred income taxes. Our President and Chief Executive Officer is the Company's chief operating decision maker. He evaluates the monthly operating performance of our segments, including budget-to-actual variances, and makes decisions about the allocation of resources to our segments using a measure called segment profit. Segment profit excludes interest, defined benefit pension plan amounts,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segments is as follows: For the year ended December 31, 2024 (in thousands) Local Media Scripps Networks Total Revenues from external customers $ 1,655,257 $ 835,809 $ 2,491,066 Intersegment revenues 19,061 — 19,061 Reportable segments revenues 1,674,318 835,809 2,510,127 Other revenues (a) 18,706 Intersegment eliminations (19,061) Total consolidated operating revenues $ 2,509,772 Less: (b) Employee compensation and benefits 437,345 120,862 Programming (c) 521,615 354,281 Other segment items (d) 202,140 170,491 Segment profit for reportable segments 513,218 190,175 $ 703,393 Other segment profit (loss) (a) (31,632) Shared services and corporate (88,941) Restructuring costs (33,525) Depreciation and amortization of intangible assets (155,228) Gains (losses), net on disposal of property and equipment 18,424 Interest expense (210,344) Defined benefit pension plan income 674 Miscellaneous, net 7,160 Income (loss) from operations before income taxes $ 209,981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Refer to Note 1. Summary of Significant Accounting Policies for disclosure of costs captured in programming. (d) Other segment items for each reportable segment includes marketing and advertising expenses, research costs, certain occupancy costs and other administrative costs. For the year ended December 31, 2023 (in thousands) Local Media Scripps Networks Total Revenues from external customers $ 1,380,281 $ 893,234 $ 2,273,515 Intersegment revenues 17,949 — 17,949 Reportable segments revenues 1,398,230 893,234 2,291,464 Other revenues (a) 19,397 Intersegment eliminations (17,949) Total consolidated operating revenues $ 2,292,912 Less: (b) Employee compensation and benefits 435,916 124,669 Programming (c) 493,578 360,684 Other segment items (d) 181,297 182,096 Segment profit for reportable segments 287,439 225,785 $ 513,224 Other segment profit (loss) (a) (26,451) Shared services and corporate (91,954) Restructuring costs (38,612) Depreciation and amortization of intangible assets (155,105) Impairment of goodwill (952,000) Gains (losses), net on disposal of property and equipment (2,344) Interest expense (213,512) Defined benefit pension plan income 650 Miscellaneous, net (1,407) Income (loss) from operations before income taxes $ (967,511) For the year ended December 31, 2022 (in thousands) Local Media Scripps Networks Total Revenues from external customers $ 1,477,345 $ 961,242 $ 2,438,587 Intersegment revenues 17,012 — 17,012 Reportable segments revenues 1,494,357 961,242 2,455,599 Other revenues (a) 14,628 Intersegment eliminations (17,012) Total consolidated operating revenues $ 2,453,215 Less: (b) Employee compensation and benefits 425,840 120,202 Programming (c) 481,712 342,835 Other segment items (d) 200,436 187,869 Segment profit for reportable segments 386,369 310,336 $ 696,705 Other segment profit (loss) (a) (18,140) Shared services and corporate (82,280) Acquisition and related integration costs (1,642) Depreciation and amortization of intangible assets (160,433) Gains (losses), net on disposal of property and equipment (5,866) Interest expense (161,130) Gain on extinguishment of debt 8,589 Defined benefit pension plan income 2,613 Miscellaneous, net (1,953) Income (loss) from operations before income taxes $ 276,463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Refer to Note 1. Summary of Significant Accounting Policies for disclosure of costs captured in programming. (d) Other segment items for each reportable segment includes marketing and advertising expenses, research costs, certain occupancy costs and other administrative costs. Other segment disclosures are as follows: For the years ended December 31, (in thousands) 2024 2023 2022 Depreciation: Local Media $ 41,651 $ 39,642 $ 40,479 Scripps Networks 19,199 19,600 19,360 Total depreciation for reportable segments 60,850 59,242 59,839 Other 243 184 189 Shared services and corporate 899 1,299 1,915 Total depreciation $ 61,992 $ 60,725 $ 61,943 Amortization of intangible assets: Local Media 34,762 36,322 35,461 Scripps Networks 51,904 52,036 56,836 Total amortization of intangible assets for reportable segments 86,666 88,358 92,297 Other 1,777 1,795 1,870 Shared services and corporate 4,793 4,227 4,323 Total amortization of intangible assets $ 93,236 $ 94,380 $ 98,490 Additions to property and equipment: Local Media 45,778 55,244 58,350 Scripps Networks 12,095 5,654 13,444 Total additions to property and equipment for reportable segments 57,873 60,898 71,794 Other 959 75 54 Shared services and corporate 6,645 1,530 374 Total additions to property and equipment $ 65,477 $ 62,503 $ 72,222 A disaggregation of the principal activities from which we generate revenue is as follows: For the years ended December 31, (in thousands) 2024 2023 2022 Operating revenues: Core advertising $ 1,330,191 $ 1,444,539 $ 1,549,277 Political 362,523 33,460 208,112 Distribution 784,573 779,217 660,317 Other 32,485 35,696 35,509 Total operating revenues $ 2,509,772 $ 2,292,912 $ 2,453,215 Total assets by segment for the years ended December 31 were as follows: As of December 31, (in thousands) 2024 2023 Assets: Local Media $ 2,323,964 $ 2,393,660 Scripps Networks 2,753,971 2,878,936 Total assets by reportable segments 5,077,935 5,272,596 Other (a) 34,800 58,460 Shared services and corporate 85,840 79,064 Total assets $ 5,198,575 $ 5,410,120 (a) Reflects assets of operating segments below the reportable quantitative thresholds. These operating segments include our Tablo business, the Scripps National Spelling Bee and operational aspects of the Scripps News and Scripps Sports business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contractual commitments for network affiliation agreements, the acquisition of programming and for other purchase and service agreements. Minimum payments on such contractual commitments at December 31, 2024 were: $936.0 million in 2025, $541.8 million in 2026, $256.2 million in 2027, $120.5 million in 2028, $42.3 million in 2029 and $17.4 million in later years. We expect these contracts will be replaced with similar contracts upon their expiration. We are involved in litigation arising in the ordinary course of business, such as defamation actions and governmental proceedings primarily relating to renewal of broadcast licenses, none of which is expected to result in material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hare-Based Compensation Plans</t>
        </is>
      </c>
      <c r="B1" s="2" t="inlineStr">
        <is>
          <t>12 Months Ended</t>
        </is>
      </c>
    </row>
    <row r="2">
      <c r="B2" s="2" t="inlineStr">
        <is>
          <t>Dec. 31, 2024</t>
        </is>
      </c>
    </row>
    <row r="3">
      <c r="A3" s="3" t="inlineStr">
        <is>
          <t>Equity [Abstract]</t>
        </is>
      </c>
      <c r="B3" s="4" t="inlineStr">
        <is>
          <t xml:space="preserve"> </t>
        </is>
      </c>
    </row>
    <row r="4">
      <c r="A4" s="4" t="inlineStr">
        <is>
          <t>Capital Stock and Share-Based Compensation Plans</t>
        </is>
      </c>
      <c r="B4" s="4" t="inlineStr">
        <is>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On January 7, 2021, we issued 6,000 shares of Series A preferred stock, having a face value of $100,000 per share. The preferred shares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hares, the dividend rate will be 8% per annum. Preferred stock dividends declared and paid were $48.0 million in 2023. As of June 30, 2023, we had transitioned into an accumulated deficit position. As a result, dividends declared after June 30, 2023 have been recognized as a reduction to additional paid-in-capital. If dividends on the preferred shares, which compound quarterly, are not paid in full in cash, the rate will increase to 9% per annum for the remaining period of time that the preferred shares are outstanding. We did not declare or provide payment for any of the 2024 quarterly dividends. As of December 31, 2024, aggregated undeclared and unpaid cumulative dividends totaled $55.8 million and the redemption value of the preferred stock totaled $688 million. Class A Common Shares Stock Warrant — In connection with the issuance of the preferred shares, Berkshire Hathaway, Inc. ("Berkshire Hathaway") also received a warrant to purchase up to 23.1 million Class A shares, at an exercise price of $13 per share. The warrant is exercisable at the holder’s option at any time or from time to time, in whole or in part, until the first anniversary of the date on which no preferred shares remain outstanding. Share Repurchase Plan — Shares may be repurchased from time to time at management's discretion. Shares can be repurchased under the authorization via open market purchases or privately negotiated transactions, including accelerated stock repurchase transactions, block trades, or pursuant to trades intending to comply with Rule 10b5-1 of the Securities Exchange Act of 1934. Under the terms of the preferred shares, we are prohibited from paying dividends on and repurchasing our common shares until all preferred shares are redeemed. No shares were repurchased during 2024, 2023 or 2022. Incentive Plans — The Company has a long-term incentive plan (the “Plan”) that permits the granting of incentive and nonqualified stock options, stock appreciation rights, restricted stock units ("RSUs"), restricted and unrestricted Class A Common shares and performance units to key employees and non-employee directors. We satisfy stock option exercises and vested stock awards with newly issued shares. We have not issued any new stock options since 2008. As of December 31, 2024, approximately 13.6 million shares were available for future stock compensation awards. Restricted Stock Units — Awards of RSUs generally require no payment by the employee. RSUs are converted into an equal number of Class A Common shares when vested. These awards generally vest over a three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The following table summarizes our RSU activity: Fair Value Number Weighted Range of Unvested at December 31, 2021 2,385,496 $ 17.25 $ 9-23 Awarded 1,867,083 19.19 14-22 Vested (1,147,220) 21.20 11-22 Forfeited (57,074) 20.07 9-23 Unvested at December 31, 2022 3,048,285 18.57 9-23 Awarded 1,938,617 8.46 7-8 Vested (1,224,417) 11.61 5-15 Forfeited (46,570) 15.26 8-23 Unvested at December 31, 2023 3,715,915 13.11 7-23 Awarded 2,204,557 3.90 4-8 Vested (1,541,364) 3.87 2-9 Forfeited (77,195) 8.51 4-23 Unvested at December 31, 2024 4,301,913 8.22 4-23 The following table summarizes additional information about RSU vesting: For the years ended December 31, (in thousands) 2024 2023 2022 Fair value of RSUs vested $ 5,929 $ 14,171 $ 24,321 Tax benefits realized on vesting 1,440 3,409 5,902 Share-based Compensation Costs Share-based compensation costs were as follows: For the years ended December 31, (in thousands) 2024 2023 2022 Total share-based compensation $ 15,177 $ 20,490 $ 21,596 Share-based compensation, net of tax 11,492 15,560 16,355 As of December 31, 2024, $12.8 million of total unrecognized compensation costs related to RSUs and performance shares is expected to be recognized over a weighted-average period of 1.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the accumulated other comprehensive income (loss) ("AOCI") balance by component consisted of the following for the respective years: (in thousands) Defined Benefit Pension Items Other Total As of December 31, 2022 $ (77,327) $ (144) $ (77,471) Other comprehensive income (loss) before reclassifications, net of tax of $624 and $(38) 1,972 (119) 1,853 Amounts reclassified from AOCI, net of tax of $34 108 — 108 Net current-period other comprehensive income (loss) 2,080 (119) 1,961 As of December 31, 2023 (75,247) (263) (75,510) Other comprehensive income (loss) before reclassifications, net of tax of $55 and $(28) 170 (86) 84 Amounts reclassified from AOCI, net of tax of $38 120 — 120 Net current-period other comprehensive income (loss) 290 (86) 204 As of December 31, 2024 $ (74,957) $ (349) $ (75,306) Amounts reclassified to net earnings for defined benefit pension items relate to the amortization of actuarial gains (losses) and settlement charges. These amounts are included within the defined benefit pension plan expense caption on our Consolidated Statements of Operations. See Note 14. Employee Benefit Pla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52</v>
      </c>
      <c r="C3" s="6" t="n">
        <v>35319</v>
      </c>
    </row>
    <row r="4">
      <c r="A4" s="4" t="inlineStr">
        <is>
          <t>Accounts receivable (less allowances — $7,449 and $5,041)</t>
        </is>
      </c>
      <c r="B4" s="7" t="n">
        <v>568193</v>
      </c>
      <c r="C4" s="7" t="n">
        <v>610541</v>
      </c>
    </row>
    <row r="5">
      <c r="A5" s="4" t="inlineStr">
        <is>
          <t>Miscellaneous</t>
        </is>
      </c>
      <c r="B5" s="7" t="n">
        <v>37970</v>
      </c>
      <c r="C5" s="7" t="n">
        <v>30233</v>
      </c>
    </row>
    <row r="6">
      <c r="A6" s="4" t="inlineStr">
        <is>
          <t>Total current assets</t>
        </is>
      </c>
      <c r="B6" s="7" t="n">
        <v>630015</v>
      </c>
      <c r="C6" s="7" t="n">
        <v>676093</v>
      </c>
    </row>
    <row r="7">
      <c r="A7" s="4" t="inlineStr">
        <is>
          <t>Investments</t>
        </is>
      </c>
      <c r="B7" s="7" t="n">
        <v>8884</v>
      </c>
      <c r="C7" s="7" t="n">
        <v>23265</v>
      </c>
    </row>
    <row r="8">
      <c r="A8" s="4" t="inlineStr">
        <is>
          <t>Property and equipment</t>
        </is>
      </c>
      <c r="B8" s="7" t="n">
        <v>453900</v>
      </c>
      <c r="C8" s="7" t="n">
        <v>455255</v>
      </c>
    </row>
    <row r="9">
      <c r="A9" s="4" t="inlineStr">
        <is>
          <t>Operating lease right-of-use assets</t>
        </is>
      </c>
      <c r="B9" s="7" t="n">
        <v>90136</v>
      </c>
      <c r="C9" s="7" t="n">
        <v>99194</v>
      </c>
    </row>
    <row r="10">
      <c r="A10" s="4" t="inlineStr">
        <is>
          <t>Goodwill</t>
        </is>
      </c>
      <c r="B10" s="7" t="n">
        <v>1968574</v>
      </c>
      <c r="C10" s="7" t="n">
        <v>1968574</v>
      </c>
    </row>
    <row r="11">
      <c r="A11" s="4" t="inlineStr">
        <is>
          <t>Other intangible assets</t>
        </is>
      </c>
      <c r="B11" s="7" t="n">
        <v>1635488</v>
      </c>
      <c r="C11" s="7" t="n">
        <v>1727178</v>
      </c>
    </row>
    <row r="12">
      <c r="A12" s="4" t="inlineStr">
        <is>
          <t>Programming</t>
        </is>
      </c>
      <c r="B12" s="7" t="n">
        <v>402459</v>
      </c>
      <c r="C12" s="7" t="n">
        <v>449943</v>
      </c>
    </row>
    <row r="13">
      <c r="A13" s="4" t="inlineStr">
        <is>
          <t>Miscellaneous</t>
        </is>
      </c>
      <c r="B13" s="7" t="n">
        <v>9119</v>
      </c>
      <c r="C13" s="7" t="n">
        <v>10618</v>
      </c>
    </row>
    <row r="14">
      <c r="A14" s="4" t="inlineStr">
        <is>
          <t>Total Assets</t>
        </is>
      </c>
      <c r="B14" s="7" t="n">
        <v>5198575</v>
      </c>
      <c r="C14" s="7" t="n">
        <v>5410120</v>
      </c>
    </row>
    <row r="15">
      <c r="A15" s="3" t="inlineStr">
        <is>
          <t>Current liabilities:</t>
        </is>
      </c>
      <c r="B15" s="4" t="inlineStr">
        <is>
          <t xml:space="preserve"> </t>
        </is>
      </c>
      <c r="C15" s="4" t="inlineStr">
        <is>
          <t xml:space="preserve"> </t>
        </is>
      </c>
    </row>
    <row r="16">
      <c r="A16" s="4" t="inlineStr">
        <is>
          <t>Accounts payable</t>
        </is>
      </c>
      <c r="B16" s="7" t="n">
        <v>100669</v>
      </c>
      <c r="C16" s="7" t="n">
        <v>76383</v>
      </c>
    </row>
    <row r="17">
      <c r="A17" s="4" t="inlineStr">
        <is>
          <t>Unearned revenue</t>
        </is>
      </c>
      <c r="B17" s="7" t="n">
        <v>18159</v>
      </c>
      <c r="C17" s="7" t="n">
        <v>12181</v>
      </c>
    </row>
    <row r="18">
      <c r="A18" s="4" t="inlineStr">
        <is>
          <t>Current portion of long-term debt</t>
        </is>
      </c>
      <c r="B18" s="7" t="n">
        <v>15612</v>
      </c>
      <c r="C18" s="7" t="n">
        <v>15612</v>
      </c>
    </row>
    <row r="19">
      <c r="A19" s="3" t="inlineStr">
        <is>
          <t>Accrued liabilities:</t>
        </is>
      </c>
      <c r="B19" s="4" t="inlineStr">
        <is>
          <t xml:space="preserve"> </t>
        </is>
      </c>
      <c r="C19" s="4" t="inlineStr">
        <is>
          <t xml:space="preserve"> </t>
        </is>
      </c>
    </row>
    <row r="20">
      <c r="A20" s="4" t="inlineStr">
        <is>
          <t>Employee compensation and benefits</t>
        </is>
      </c>
      <c r="B20" s="7" t="n">
        <v>81462</v>
      </c>
      <c r="C20" s="7" t="n">
        <v>60869</v>
      </c>
    </row>
    <row r="21">
      <c r="A21" s="4" t="inlineStr">
        <is>
          <t>Accrued income taxes</t>
        </is>
      </c>
      <c r="B21" s="7" t="n">
        <v>33179</v>
      </c>
      <c r="C21" s="7" t="n">
        <v>35856</v>
      </c>
    </row>
    <row r="22">
      <c r="A22" s="4" t="inlineStr">
        <is>
          <t>Programming liability</t>
        </is>
      </c>
      <c r="B22" s="7" t="n">
        <v>140502</v>
      </c>
      <c r="C22" s="7" t="n">
        <v>171860</v>
      </c>
    </row>
    <row r="23">
      <c r="A23" s="4" t="inlineStr">
        <is>
          <t>Accrued interest</t>
        </is>
      </c>
      <c r="B23" s="7" t="n">
        <v>31407</v>
      </c>
      <c r="C23" s="7" t="n">
        <v>32030</v>
      </c>
    </row>
    <row r="24">
      <c r="A24" s="4" t="inlineStr">
        <is>
          <t>Miscellaneous</t>
        </is>
      </c>
      <c r="B24" s="7" t="n">
        <v>35811</v>
      </c>
      <c r="C24" s="7" t="n">
        <v>43934</v>
      </c>
    </row>
    <row r="25">
      <c r="A25" s="4" t="inlineStr">
        <is>
          <t>Other current liabilities</t>
        </is>
      </c>
      <c r="B25" s="7" t="n">
        <v>25593</v>
      </c>
      <c r="C25" s="7" t="n">
        <v>29094</v>
      </c>
    </row>
    <row r="26">
      <c r="A26" s="4" t="inlineStr">
        <is>
          <t>Total current liabilities</t>
        </is>
      </c>
      <c r="B26" s="7" t="n">
        <v>482394</v>
      </c>
      <c r="C26" s="7" t="n">
        <v>477819</v>
      </c>
    </row>
    <row r="27">
      <c r="A27" s="4" t="inlineStr">
        <is>
          <t>Long-term debt (less current portion)</t>
        </is>
      </c>
      <c r="B27" s="7" t="n">
        <v>2560560</v>
      </c>
      <c r="C27" s="7" t="n">
        <v>2896824</v>
      </c>
    </row>
    <row r="28">
      <c r="A28" s="4" t="inlineStr">
        <is>
          <t>Deferred income taxes</t>
        </is>
      </c>
      <c r="B28" s="7" t="n">
        <v>293634</v>
      </c>
      <c r="C28" s="7" t="n">
        <v>307399</v>
      </c>
    </row>
    <row r="29">
      <c r="A29" s="4" t="inlineStr">
        <is>
          <t>Operating lease liabilities</t>
        </is>
      </c>
      <c r="B29" s="7" t="n">
        <v>79399</v>
      </c>
      <c r="C29" s="7" t="n">
        <v>87714</v>
      </c>
    </row>
    <row r="30">
      <c r="A30" s="4" t="inlineStr">
        <is>
          <t>Other liabilities (less current portion)</t>
        </is>
      </c>
      <c r="B30" s="7" t="n">
        <v>464574</v>
      </c>
      <c r="C30" s="7" t="n">
        <v>484181</v>
      </c>
    </row>
    <row r="31">
      <c r="A31" s="4" t="inlineStr">
        <is>
          <t>Commitments and contingencies (Note 16)</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Total preferred and common stock</t>
        </is>
      </c>
      <c r="B33" s="7" t="n">
        <v>417720</v>
      </c>
      <c r="C33" s="7" t="n">
        <v>415397</v>
      </c>
    </row>
    <row r="34">
      <c r="A34" s="4" t="inlineStr">
        <is>
          <t>Additional paid-in capital</t>
        </is>
      </c>
      <c r="B34" s="7" t="n">
        <v>1451604</v>
      </c>
      <c r="C34" s="7" t="n">
        <v>1438518</v>
      </c>
    </row>
    <row r="35">
      <c r="A35" s="4" t="inlineStr">
        <is>
          <t>Accumulated deficit</t>
        </is>
      </c>
      <c r="B35" s="7" t="n">
        <v>-476004</v>
      </c>
      <c r="C35" s="7" t="n">
        <v>-622222</v>
      </c>
    </row>
    <row r="36">
      <c r="A36" s="4" t="inlineStr">
        <is>
          <t>Accumulated other comprehensive loss, net of income taxes</t>
        </is>
      </c>
      <c r="B36" s="7" t="n">
        <v>-75306</v>
      </c>
      <c r="C36" s="7" t="n">
        <v>-75510</v>
      </c>
    </row>
    <row r="37">
      <c r="A37" s="4" t="inlineStr">
        <is>
          <t>Total equity</t>
        </is>
      </c>
      <c r="B37" s="7" t="n">
        <v>1318014</v>
      </c>
      <c r="C37" s="7" t="n">
        <v>1156183</v>
      </c>
    </row>
    <row r="38">
      <c r="A38" s="4" t="inlineStr">
        <is>
          <t>Total Liabilities and Equity</t>
        </is>
      </c>
      <c r="B38" s="7" t="n">
        <v>5198575</v>
      </c>
      <c r="C38" s="7" t="n">
        <v>5410120</v>
      </c>
    </row>
    <row r="39">
      <c r="A39" s="4" t="inlineStr">
        <is>
          <t>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t>
        </is>
      </c>
      <c r="B41" s="7" t="n">
        <v>0</v>
      </c>
      <c r="C41" s="7" t="n">
        <v>0</v>
      </c>
    </row>
    <row r="42">
      <c r="A42" s="4" t="inlineStr">
        <is>
          <t>Preferred stock, Series A</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tock</t>
        </is>
      </c>
      <c r="B44" s="7" t="n">
        <v>416854</v>
      </c>
      <c r="C44" s="7" t="n">
        <v>414549</v>
      </c>
    </row>
    <row r="45">
      <c r="A45" s="4" t="inlineStr">
        <is>
          <t>Common stock, Class A</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7" t="n">
        <v>747</v>
      </c>
      <c r="C47" s="7" t="n">
        <v>729</v>
      </c>
    </row>
    <row r="48">
      <c r="A48" s="4" t="inlineStr">
        <is>
          <t>Voting common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19</v>
      </c>
      <c r="C50" s="6" t="n">
        <v>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tecting our systems and data from cyber threats is important for ensuring the continuity of operations and maintaining the trust of our customers and stakeholders. Scripps is committed to the transparent and ethical use of the personal data in its care and complying with applicable privacy-related regulations. To date, no risks from cybersecurity threats, including as a result of any previous cybersecurity incidents, have materially affected our business, our business strategy, our results of operations or financial condition. For further information, see “We will continue to face cybersecurity and similar risks, which could result in the disclosure of confidential information, disruption of operations, damage to our brands and reputation, legal exposure and financial losses” in Item 1A, Risk Factors of this Annual Report. In the event an attack or other intrusion were to be successful, we have a trained response team of internal and external resources that are prepared to respond. Cybersecurity Program Scripps is committed to having a strong cybersecurity program and employs a chief information security officer ("CISO") to oversee the cybersecurity leadership team. The team manages governance, risk and compliance, security operations, and identity and access management. Scripps routinely identifies and considers potential improvements to its cybersecurity program based on the threat landscape. Improvements may include adjustments to staffing, processes or the acquisition of new technology. When such potential improvements are identified, the Company weighs the costs and benefits of such improvements (including against other potential improvements) and, if selected, the improvements are added to a roadmap for possible implementation. Scripps has implemented certain physical, administrative and technical controls to help secure its enterprise environment and products. Cybersecurity controls include, but are not limited to, the following measures: • Enforce controls that limit access based on job responsibilities and enforcing authentication measures, including strong password policies and multifactor authentication where appropriate. • Conduct exercises to ensure the company is prepared to respond to cyber incidents. • Align the cybersecurity program with the National Institute of Standards and Technology cybersecurity framework. • Scan our systems for vulnerabilities that may potentially impact our enterprise or products, categorize them based on severity and where possible, proactively address them to prevent exploitation by threat actors. • Employ a trained incident response team and a managed security service provider to identify and mitigate incidents that bypass our cybersecurity controls to minimize impact to operations. Incident Response Plan The Integrated Incident Response Program is reviewed at least annually to ensure alignment with any changes in notification laws, company structure and operations, service providers and the risk landscape. The Cyber Incident Response Plan includes materiality assessments in accordance with the new U.S. Securities and Exchange Commission ("SEC") cybersecurity rules. This same process is also used to address materiality as it relates to non-cyber events, should they occur. Tabletop exercises are conducted periodically to assess readiness for plan execution. Any actual or suspected security incident is reported to the CISO. Cybersecurity incidents are evaluated under the Integrated Incident Response Program and flow to the Enterprise Response Team according to clearly defined escalation criteria.</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Program Scripps is committed to having a strong cybersecurity program and employs a chief information security officer ("CISO") to oversee the cybersecurity leadership team. The team manages governance, risk and compliance, security operations, and identity and access management. Scripps routinely identifies and considers potential improvements to its cybersecurity program based on the threat landscape. Improvements may include adjustments to staffing, processes or the acquisition of new technology. When such potential improvements are identified, the Company weighs the costs and benefits of such improvements (including against other potential improvements) and, if selected, the improvements are added to a roadmap for possible implementation. Scripps has implemented certain physical, administrative and technical controls to help secure its enterprise environment and products. Cybersecurity controls include, but are not limited to, the following measures: • Enforce controls that limit access based on job responsibilities and enforcing authentication measures, including strong password policies and multifactor authentication where appropriate. • Conduct exercises to ensure the company is prepared to respond to cyber incidents. • Align the cybersecurity program with the National Institute of Standards and Technology cybersecurity framework. • Scan our systems for vulnerabilities that may potentially impact our enterprise or products, categorize them based on severity and where possible, proactively address them to prevent exploitation by threat actors. • Employ a trained incident response team and a managed security service provider to identify and mitigate incidents that bypass our cybersecurity controls to minimize impact to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 key risk included in risk management discussions on the Governance, Risk and Compliance committee that meets quarterly before board meetings. The Board of Directors oversees cybersecurity and technology risks through the Audit Committee, which receives quarterly updates from the CISO. Intermittent updates are provided to the full Board for educational purposes or when special needs arise. Our chief privacy officer oversees an enterprise wide privacy program that includes annual training; a “privacy by design” ethos within development teams; privacy-specific contract reviews; and an enterprise wide privacy platform to manage rights, requests and consent management. Privacy Scripps is committed to data governance and protection. We recognize the importance of safeguarding personal information in today's digital landscape. Our comprehensive Privacy Policy provides a clear definition of "personal data" and outlines where and how the policy applies. The policy details our methods for collecting and storing personal data, explains users' rights and addresses additional privacy-related matters. We maintain transparency by keeping our Privacy Policy updated and making it available across all relevant digital platforms. Employee Training Programs We launch separate, annual web-based learning modules on cybersecurity, privacy and various security topics such as phishing, password hygiene and data governance to all employees. The annual security awareness training is reinforced through regular phishing simulations across the enterprise to provide employees with practical exposure to phishing campaigns. Employees who fail phishing simulations must complete additional training.</t>
        </is>
      </c>
    </row>
    <row r="11">
      <c r="A11" s="4" t="inlineStr">
        <is>
          <t>Cybersecurity Risk Board Committee or Subcommittee Responsible for Oversight [Text Block]</t>
        </is>
      </c>
      <c r="B11" s="4" t="inlineStr">
        <is>
          <t>Cybersecurity is a key risk included in risk management discussions on the Governance, Risk and Compliance committee that meets quarterly before board meetings. The Board of Directors oversees cybersecurity and technology risks through the Audit Committee, which receives quarterly updates from the CISO. Intermittent updates are provided to the full Board for educational purposes or when special needs arise.</t>
        </is>
      </c>
    </row>
    <row r="12">
      <c r="A12" s="4" t="inlineStr">
        <is>
          <t>Cybersecurity Risk Process for Informing Board Committee or Subcommittee Responsible for Oversight [Text Block]</t>
        </is>
      </c>
      <c r="B12" s="4" t="inlineStr">
        <is>
          <t>Any actual or suspected security incident is reported to the CISO. Cybersecurity incidents are evaluated under the Integrated Incident Response Program and flow to the Enterprise Response Team according to clearly defined escalation criteria.</t>
        </is>
      </c>
    </row>
    <row r="13">
      <c r="A13" s="4" t="inlineStr">
        <is>
          <t>Cybersecurity Risk Role of Management [Text Block]</t>
        </is>
      </c>
      <c r="B13" s="4" t="inlineStr">
        <is>
          <t>The team manages governance, risk and compliance, security operations, and identity and access management. Scripps routinely identifies and considers potential improvements to its cybersecurity program based on the threat landscape. Improvements may include adjustments to staffing, processes or the acquisition of new technology. When such potential improvements are identified, the Company weighs the costs and benefits of such improvements (including against other potential improvements) and, if selected, the improvements are added to a roadmap for possible implementation. Scripps has implemented certain physical, administrative and technical controls to help secure its enterprise environment and products. Cybersecurity controls include, but are not limited to, the following measures: • Enforce controls that limit access based on job responsibilities and enforcing authentication measures, including strong password policies and multifactor authentication where appropriate. • Conduct exercises to ensure the company is prepared to respond to cyber incidents. • Align the cybersecurity program with the National Institute of Standards and Technology cybersecurity framework. • Scan our systems for vulnerabilities that may potentially impact our enterprise or products, categorize them based on severity and where possible, proactively address them to prevent exploitation by threat actors. • Employ a trained incident response team and a managed security service provider to identify and mitigate incidents that bypass our cybersecurity controls to minimize impact to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cripps is committed to having a strong cybersecurity program and employs a chief information security officer ("CISO") to oversee the cybersecurity leadership team. The team manages governance, risk and compliance, security operations, and identity and access management.</t>
        </is>
      </c>
    </row>
    <row r="16">
      <c r="A16" s="4" t="inlineStr">
        <is>
          <t>Cybersecurity Risk Process for Informing Management or Committees Responsible [Text Block]</t>
        </is>
      </c>
      <c r="B16" s="4" t="inlineStr">
        <is>
          <t>The Integrated Incident Response Program is reviewed at least annually to ensure alignment with any changes in notification laws, company structure and operations, service providers and the risk landscape. The Cyber Incident Response Plan includes materiality assessments in accordance with the new U.S. Securities and Exchange Commission ("SEC") cybersecurity rules. This same process is also used to address materiality as it relates to non-cyber events, should they occur. Tabletop exercises are conducted periodically to assess readiness for plan execution. Any actual or suspected security incident is reported to the CISO. Cybersecurity incidents are evaluated under the Integrated Incident Response Program and flow to the Enterprise Response Team according to clearly defined escalation criteria.</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We are a diverse media enterprise, serving audiences and businesses through a portfolio of local television stations and national news and entertainment networks. All of our businesses also have digital presences across online, mobile, connected television and social platforms, reaching consumers on all devices and platforms they use to consume content. Our media businesses are organized into the following reportable segments: Local Media, Scripps Networks and Other. Additional information for our segments is presented in the Notes to Consolidated Financial Statements.</t>
        </is>
      </c>
    </row>
    <row r="5">
      <c r="A5" s="4" t="inlineStr">
        <is>
          <t>Basis of Presentation</t>
        </is>
      </c>
      <c r="B5" s="4" t="inlineStr">
        <is>
          <t>Basis of Presentation — Certain amounts in the prior periods have been reclassified to conform to the current period's presentation.</t>
        </is>
      </c>
    </row>
    <row r="6">
      <c r="A6" s="4" t="inlineStr">
        <is>
          <t>Concentration Risks</t>
        </is>
      </c>
      <c r="B6" s="4" t="inlineStr">
        <is>
          <t>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7% of our operating revenues from advertising. Changes in the demand for such services, both nationally and in individual markets, can affect operating results.</t>
        </is>
      </c>
    </row>
    <row r="7">
      <c r="A7" s="4" t="inlineStr">
        <is>
          <t>Use of Estimates</t>
        </is>
      </c>
      <c r="B7"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8">
      <c r="A8" s="4" t="inlineStr">
        <is>
          <t>Consolidation</t>
        </is>
      </c>
      <c r="B8" s="4" t="inlineStr">
        <is>
          <t>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9">
      <c r="A9" s="4" t="inlineStr">
        <is>
          <t>Nature of Products and Services</t>
        </is>
      </c>
      <c r="B9" s="4" t="inlineStr">
        <is>
          <t>Nature of Products and Services — The following is a description of principal activities from which we generate revenue. Core Advertising — Core advertising is comprised of sales to local and national businesses. The advertising includes a combination of broadcast spots as well as digital and connected TV advertising. Pricing of advertising time is based on audience size and share, the demographic of our audiences and the demand for our limited inventory of commercial time. Local advertising time is sold by each station's local sales staff who call upon advertising agencies and local businesses. National advertising time is generally sold by calling upon advertising agencies. Digital revenues are primarily generated from the sale of advertising to local and national customers on our business websites, tablet and mobile products, over-the-top apps and other platforms. Political Advertising — Political advertising is generally sold through our Washington, D.C. sales office. Advertising is sold to presidential, gubernatorial, U.S. Senate and House of Representative candidates, as well as for state and local issues. It is also sold to political action groups (PACs) and other advocacy groups. Distribution Revenues — We earn revenues from cable operators, satellite carriers, other multi-channel video programming distributors (collectively "MVPDs"), other online video distributors and subscribers for access rights to our local broadcast signals. These arrangements are generally governed by multi-year contracts and the fees we receive are typically based on the number of subscribers the respective distributor has in our markets and the contracted rate per subscriber.</t>
        </is>
      </c>
    </row>
    <row r="10">
      <c r="A10" s="4" t="inlineStr">
        <is>
          <t>Revenue Recognition and Contract Balances</t>
        </is>
      </c>
      <c r="B10"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Contract Balances — Timing of revenue recognition may differ from the timing of cash collection from customers. We record a receivable when revenue is recognized prior to cash receipt, or unearned revenue when cash is collected in advance of revenue being recognized.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We record unearned revenue when cash payments are received in advance of our performance. We generally require advance payment for advertising contracts with political advertising customers. Unearned revenue totaled $18.2 million at December 31, 2024 and substantially all is expected to be recognized within revenue over the next 12 months. Unearned revenue totaled $12.2 million at December 31, 2023. We recorded $7.6 million of revenue in 2024 that was included in unearned revenue at December 31, 2023.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t>
        </is>
      </c>
    </row>
    <row r="11">
      <c r="A11" s="4" t="inlineStr">
        <is>
          <t>Cash Equivalents</t>
        </is>
      </c>
      <c r="B11" s="4" t="inlineStr">
        <is>
          <t>Cash Equivalents —</t>
        </is>
      </c>
    </row>
    <row r="12">
      <c r="A12" s="4" t="inlineStr">
        <is>
          <t>Investments</t>
        </is>
      </c>
      <c r="B12" s="4" t="inlineStr">
        <is>
          <t>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t>
        </is>
      </c>
    </row>
    <row r="13">
      <c r="A13" s="4" t="inlineStr">
        <is>
          <t>Property and Equipment</t>
        </is>
      </c>
      <c r="B13" s="4" t="inlineStr">
        <is>
          <t>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t>
        </is>
      </c>
    </row>
    <row r="14">
      <c r="A14" s="4" t="inlineStr">
        <is>
          <t>Programming</t>
        </is>
      </c>
      <c r="B14" s="4" t="inlineStr">
        <is>
          <t>Programming —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The costs of programming acquired under multi-year sports rights agreements are capitalized if the rights payments are made before the related economic benefit has been received. We amortize sports programming assets based upon expected cash flows over the term of the rights agreement.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147.7 million in 2025, $112.6 million in 2026, $72.1 million in 2027, $33.6 million in 2028, $16.3 million in 2029 and $4.8 million thereafter. Actual amortization in each of the next five years will exceed the amounts currently recorded as program assets available for broadcast, as we will continue to produce and license additional programs. The unamortized balance of program assets are classified as non-current assets in our Consolidated Balance Sheets.</t>
        </is>
      </c>
    </row>
    <row r="15">
      <c r="A15" s="4" t="inlineStr">
        <is>
          <t>FCC Repack</t>
        </is>
      </c>
      <c r="B15" s="4" t="inlineStr">
        <is>
          <t xml:space="preserve">FCC Repack — In April 2017, the Federal Communications Commission (“FCC”) began a process of reallocating the broadcast spectrum (“repack”). Specifically, the FCC was requiring certain television stations to change channels and/or modify their transmission facilities. The U.S. Congress passed legislation which provided the FCC with a fund to reimburse all reasonable costs incurred by stations operating under a full power license and a portion of the costs incurred by stations operating under a low power license that are reassigned to new channels. </t>
        </is>
      </c>
    </row>
    <row r="16">
      <c r="A16" s="4" t="inlineStr">
        <is>
          <t>Leases</t>
        </is>
      </c>
      <c r="B16" s="4" t="inlineStr">
        <is>
          <t>Leases — We determine if an arrangement is a lease at inception. Operating leases are included in operating lease right-of-use (“ROU”) assets, other current liabilities and operating lease liabilities in our Consolidated Balance Sheets. Finance leases are included in property and equipment and other long-term liabilities in our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Our lease assets also include any payments made at or before commencement and are reduced by any lease incentives. Our lease terms may include options to extend or terminate the lease when it is reasonably certain that we will exercise that option. Operating lease expense is recognized on a straight-line basis over the lease term.</t>
        </is>
      </c>
    </row>
    <row r="17">
      <c r="A17" s="4" t="inlineStr">
        <is>
          <t>Goodwill and Other Indefinite-Lived Intangible Assets</t>
        </is>
      </c>
      <c r="B17" s="4" t="inlineStr">
        <is>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Local Media, Scripps Networks and Tablo.</t>
        </is>
      </c>
    </row>
    <row r="18">
      <c r="A18" s="4" t="inlineStr">
        <is>
          <t>Amortizable Intangible Assets</t>
        </is>
      </c>
      <c r="B18" s="4" t="inlineStr">
        <is>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t>
        </is>
      </c>
    </row>
    <row r="19">
      <c r="A19" s="4" t="inlineStr">
        <is>
          <t>Impairment of Long-Lived Assets</t>
        </is>
      </c>
      <c r="B19" s="4" t="inlineStr">
        <is>
          <t>Impairment of Long-Lived Assets —</t>
        </is>
      </c>
    </row>
    <row r="20">
      <c r="A20" s="4" t="inlineStr">
        <is>
          <t>Self-Insured Risks</t>
        </is>
      </c>
      <c r="B20" s="4" t="inlineStr">
        <is>
          <t>Self-Insured Risks — We are self-insured, up to certain limits, for general and automobile liability, employee health, disability and workers’ compensation claims and certain other risks. Estimated liabilities for unpaid claims totaled $10.2 million at December 31, 2024 and $10.9 million at December 31, 2023.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t>
        </is>
      </c>
    </row>
    <row r="21">
      <c r="A21" s="4" t="inlineStr">
        <is>
          <t>Income Taxes</t>
        </is>
      </c>
      <c r="B21" s="4" t="inlineStr">
        <is>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is>
      </c>
    </row>
    <row r="22">
      <c r="A22" s="4" t="inlineStr">
        <is>
          <t>Risk Management Contracts</t>
        </is>
      </c>
      <c r="B22" s="4" t="inlineStr">
        <is>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t>
        </is>
      </c>
    </row>
    <row r="23">
      <c r="A23" s="4" t="inlineStr">
        <is>
          <t>Stock-Based Compensation</t>
        </is>
      </c>
      <c r="B23" s="4" t="inlineStr">
        <is>
          <t>Stock-Based Compensation — We have a Long-Term Incentive Plan (the “Plan”) which is described more fully in Note 17.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t>
        </is>
      </c>
    </row>
    <row r="24">
      <c r="A24" s="4" t="inlineStr">
        <is>
          <t>Earnings Per Share (EPS)</t>
        </is>
      </c>
      <c r="B24" s="4" t="inlineStr">
        <is>
          <t xml:space="preserve">Earnings Per Share (“EPS”) — Unvested awards of share-based payments with non-forfeitable rights to receive dividends or dividend equivalents, such as certain of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
        </is>
      </c>
    </row>
    <row r="25">
      <c r="A25" s="4" t="inlineStr">
        <is>
          <t>Recently Adopted and Issued Accounting Standards</t>
        </is>
      </c>
      <c r="B25" s="4" t="inlineStr">
        <is>
          <t>In November 2024, the Financial Accounting Standards Board ("FASB") issued new guidance on disaggregation of income statement expenses. The guidance requires entities to disaggregate any relevant expense caption presented on the face of the income statement within continuing operations into the following required natural expense categories: (1) purchases of inventory, (2) employee compensation, (3) depreciation, (4) intangible asset amortization, and (5) depreciation, depletion and amortization recognized as part of oil-and gas-producing activities or other types of depletion expenses. Such disclosures must be made on an annual and interim basis in a tabular format in the footnotes to the financial statements. The guidance does not change the expense captions an entity presents on the face of the income statement. The guidance also provides clarification regarding identifying relevant expense captions. Furthermore, certain other expenses and gains or losses that must be disclosed under existing U.S. GAAP, and that are recorded in a relevant expense caption, must be presented in the same tabular disclosure on an annual, and, when applicable, interim basis. In addition, the guidance requires entities to disclose selling expenses on an annual and interim basis. The guidance does not define selling expenses, rather, entities will make their own determination of the composition of selling expenses and disclose the definition on an annual basis. The guidance is effective for our annual periods beginning in 2027 and interim periods beginning in the first quarter of 2028, with early adoption permitted. The guidance will be applied on a prospective basis, but retrospective application is permitted. We are currently evaluating the potential impact of adopting this new guidance on our Notes to Consolidated Financial Statements. In December 2023, the FASB issued new guidance that modifies the rules on income tax disclosures. The guidance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state and local jurisdictions, among other changes. The guidance is effective for our annual periods beginning in 2025, with early adoption permitted. The guidance will be applied on a prospective basis, but retrospective application is permitted. We are currently evaluating the potential impact of adopting this new guidance on our Consolidated Financial Statements and related disclosures. Recently Adopted Accounting Standards In November 2023, the FASB issued new guidance which expands annual and interim disclosure requirements for reportable segments, primarily through enhanced disclosures about significant segment expenses. We adopted this guidance starting with our annual period beginning in fiscal year 2024 and will adopt for interim periods beginning in the first quarter of 2025. The guidance is applied retrospectively to all prior periods presented in the financial statements. Upon transition, the segment expense categories and amounts disclosed in the prior periods are based on the significant segment expense categories identified and disclosed in the period of adoption. Refer to Note 15. Segment Information for the enhanc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A rollforward of the allowance for doubtful accounts is as follows: (in thousands) January 1, 2022 $ 4,256 Charged to costs and expenses 1,674 Amounts charged off, net (967) Balance as of December 31, 2022 4,963 Charged to costs and expenses 14,786 Amounts charged off, net (14,708) Balance as of December 31, 2023 5,041 Charged to costs and expenses 15,875 Amounts charged off, net (13,467) Balance as of December 31, 2024 $ 7,449 </t>
        </is>
      </c>
    </row>
    <row r="5">
      <c r="A5" s="4" t="inlineStr">
        <is>
          <t>Estimated Useful Lives of Property and Equipment</t>
        </is>
      </c>
      <c r="B5"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4 2023 Land and improvements $ 65,212 $ 65,402 Buildings and improvements 275,844 252,396 Equipment 646,684 622,981 Computer software 33,389 30,395 Total 1,021,129 971,174 Accumulated depreciation (567,229) (515,919) Net property and equipment $ 453,900 $ 455,255 </t>
        </is>
      </c>
    </row>
    <row r="6">
      <c r="A6" s="4" t="inlineStr">
        <is>
          <t>Schedule of Components of Basic and Diluted Weighted-average Shares</t>
        </is>
      </c>
      <c r="B6" s="4" t="inlineStr">
        <is>
          <t xml:space="preserve">The following table presents information about basic and diluted weighted-average shares outstanding: For the years ended December 31, (in thousands) 2024 2023 2022 Numerator (for basic and diluted earnings per share) Net income (loss) $ 146,218 $ (947,784) $ 195,902 Less income allocated to RSUs (709) — (3,662) Less preferred stock dividends (58,615) (50,305) (50,305) Numerator for basic and diluted earnings per share $ 86,894 $ (998,089) $ 141,935 Denominator Basic weighted-average shares outstanding 85,738 84,266 83,220 Effect of dilutive securities 329 — 4,126 Diluted weighted-average shares outstanding 86,067 84,266 87,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osts and Other Transaction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in thousands) Severance and Employee Benefits Other Restructuring Charges Total Liability as of December 31, 2022 $ — $ — $ — Net accruals 17,066 21,546 38,612 Payments (9,192) (5,183) (14,375) Non-cash (a) (1,139) (14,933) (16,072) Liability as of December 31, 2023 6,735 1,430 8,165 Net accruals 25,371 8,154 33,525 Payments (22,353) (6,474) (28,827) Non-cash (a) (100) (3,110) (3,210) Liability as of December 31, 2024 $ 9,653 $ — $ 9,653 (a) Represents share-based compensation costs and asset write-downs included in restructuring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rom continuing operations consisted of the following: For the years ended December 31, (in thousands) 2024 2023 2022 Current: Federal $ 64,533 $ 34,205 $ 56,236 State and local 11,644 8,010 11,411 Foreign 1,053 — — Total current income tax provision 77,230 42,215 67,647 Deferred: Federal (14,663) (53,476) 2,882 State and local 1,222 (7,278) 10,770 Foreign (26) (1,188) (738) Total deferred income tax provision (13,467) (61,942) 12,914 Provision (benefit) for income taxes $ 63,763 $ (19,727) $ 80,561 </t>
        </is>
      </c>
    </row>
    <row r="5">
      <c r="A5" s="4" t="inlineStr">
        <is>
          <t>Schedule of Effective Income Tax Rate Reconciliation</t>
        </is>
      </c>
      <c r="B5" s="4" t="inlineStr">
        <is>
          <t>The difference between the statutory rate for federal income tax and the effective income tax rate was as follows: For the years ended December 31, 2024 2023 2022 Statutory rate 21.0 % 21.0 % 21.0 % Effect of: State and local income taxes, net of federal tax benefit 4.2 0.1 7.0 Non-deductible goodwill impairment — (18.6) — Excess tax benefits from stock-based compensation 1.5 (0.2) (0.3) Non-deductible expenses 1.5 (0.1) 0.2 Reserve for uncertain tax positions 1.0 — 0.7 Other 1.2 (0.2) 0.5 Effective income tax rate 30.4 % 2.0 % 29.1 %</t>
        </is>
      </c>
    </row>
    <row r="6">
      <c r="A6" s="4" t="inlineStr">
        <is>
          <t>Schedule of Deferred Income Tax (Liabilities) Assets</t>
        </is>
      </c>
      <c r="B6" s="4" t="inlineStr">
        <is>
          <t>The approximate effect of the temporary differences giving rise to deferred income tax assets (liabilities) were as follows: As of December 31, (in thousands) 2024 2023 Temporary differences: Property and equipment $ (38,383) $ (39,414) Goodwill and other intangible assets (377,291) (368,876) Investments, primarily gains and losses not yet recognized for tax purposes 4,980 2,954 Accrued expenses not deductible until paid 11,912 9,869 Deferred compensation and retiree benefits not deductible until paid 29,013 31,662 Operating lease right-of-use assets (29,829) (32,034) Operating lease liabilities 32,888 34,884 Interest limitation carryforward 59,070 38,290 Other temporary differences, net 12,599 10,999 Total temporary differences (295,041) (311,666) Federal and state net operating loss carryforwards 12,332 16,283 Valuation allowance for state deferred tax assets (10,880) (11,997) Net deferred tax liability $ (293,589) $ (307,380)</t>
        </is>
      </c>
    </row>
    <row r="7">
      <c r="A7" s="4" t="inlineStr">
        <is>
          <t>Schedule of Gross Unrecognized Tax Benefit Reconciliation</t>
        </is>
      </c>
      <c r="B7" s="4" t="inlineStr">
        <is>
          <t xml:space="preserve">A reconciliation of the beginning and ending balances of the total amounts of gross unrecognized tax benefits is as follows: For the years ended December 31, (in thousands) 2024 2023 2022 Gross unrecognized tax benefits at beginning of year $ 15,030 $ 12,124 $ 10,572 Increases in tax positions for prior years 6,055 3,321 2,965 Decreases in tax positions for prior years (217) (2) (390) Increases in tax positions for current year 7,483 257 796 Decreases from lapse in statute of limitations (252) (670) (173) Decreases due to settlements with taxing authorities — — (1,646) Gross unrecognized tax benefits at end of year $ 28,099 $ 15,030 $ 12,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in thousands) 2024 2023 Investments held at cost $ 6,353 $ 21,169 Equity method investments 2,531 2,096 Total investments $ 8,884 $ 23,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4 2023 Land and improvements $ 65,212 $ 65,402 Buildings and improvements 275,844 252,396 Equipment 646,684 622,981 Computer software 33,389 30,395 Total 1,021,129 971,174 Accumulated depreciation (567,229) (515,919) Net property and equipment $ 453,900 $ 455,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Other information related to our leases was as follows: As of December 31, (in thousands, except lease term and discount rate) 2024 2023 Balance Sheet Information Operating Leases Right-of-use assets $ 90,136 $ 99,194 Other current liabilities 18,087 19,466 Operating lease liabilities 79,399 87,714 Finance Leases Property and equipment, at cost 28,321 28,321 Accumulated depreciation (1,658) (862) Property and equipment, net 26,663 27,459 Other liabilities 31,021 30,146 Weighted Average Remaining Lease Term Operating leases 7.37 years 7.41 years Finance leases 33.50 years 34.50 years Weighted Average Discount Rate Operating leases 5.01 % 4.43 % Finance leases 7.10 % 7.10 %</t>
        </is>
      </c>
    </row>
    <row r="5">
      <c r="A5" s="4" t="inlineStr">
        <is>
          <t>Schedule of Lease Supplemental Cash Flow Information</t>
        </is>
      </c>
      <c r="B5" s="4" t="inlineStr">
        <is>
          <t xml:space="preserve">For the years ended December 31, (in thousands) 2024 2023 2022 Supplemental Cash Flows Information Cash paid for amounts included in the measurement of lease liabilities Operating cash flows from operating leases $ 22,014 $ 24,114 $ 24,073 Operating cash flows from finance leases 1,302 426 — Financing cash flows from finance leases — — — Right-of-use assets obtained in exchange for operating lease obligations 13,486 6,789 6,217 Right-of-use assets obtained in exchange for finance lease obligations — — 28,321 </t>
        </is>
      </c>
    </row>
    <row r="6">
      <c r="A6" s="4" t="inlineStr">
        <is>
          <t>Schedule of Operating Lease Maturity Schedule</t>
        </is>
      </c>
      <c r="B6" s="4" t="inlineStr">
        <is>
          <t xml:space="preserve">Future minimum lease payments under non-cancellable leases as of December 31, 2024 were as follows: (in thousands) Operating Finance 2025 $ 22,674 $ 1,776 2026 21,140 1,824 2027 18,039 1,875 2028 14,736 1,926 2029 12,281 1,979 Thereafter 28,698 88,145 Total future minimum lease payments 117,568 97,525 Less: Imputed interest (20,082) (66,504) Total $ 97,486 $ 31,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Business Segment</t>
        </is>
      </c>
      <c r="B4" s="4" t="inlineStr">
        <is>
          <t xml:space="preserve">Goodwill by segment was as follows: (in thousands) Local Media Scripps Networks Other Total Gross balance as of December 31, 2021 $ 1,122,408 $ 2,028,890 $ — $ 3,151,298 Accumulated impairment losses (216,914) (21,000) — (237,914) Net balance as of December 31, 2021 905,494 2,007,890 — 2,913,384 Nuvyyo acquisition — — 7,190 7,190 Balance as of December 31, 2022 $ 905,494 $ 2,007,890 $ 7,190 $ 2,920,574 Gross balance as of December 31, 2022 $ 1,122,408 $ 2,028,890 $ 7,190 $ 3,158,488 Accumulated impairment losses (216,914) (21,000) — (237,914) Net balance as of December 31, 2022 905,494 2,007,890 7,190 2,920,574 Impairment charge — (952,000) — (952,000) Balance as of December 31, 2023 $ 905,494 $ 1,055,890 $ 7,190 $ 1,968,574 Gross balance as of December 31, 2023 $ 1,122,408 $ 2,028,890 $ 7,190 $ 3,158,488 Accumulated impairment losses (216,914) (973,000) — (1,189,914) Net balance as of December 31, 2023 $ 905,494 $ 1,055,890 $ 7,190 $ 1,968,574 Gross balance as of December 31, 2024 $ 1,122,408 $ 2,028,890 $ 7,190 $ 3,158,488 Accumulated impairment losses (216,914) (973,000) — (1,189,914) Net balance as of December 31, 2024 $ 905,494 $ 1,055,890 $ 7,190 $ 1,968,574 </t>
        </is>
      </c>
    </row>
    <row r="5">
      <c r="A5" s="4" t="inlineStr">
        <is>
          <t>Schedule of Other Finite-lived Intangible Assets</t>
        </is>
      </c>
      <c r="B5" s="4" t="inlineStr">
        <is>
          <t xml:space="preserve">Other intangible assets consisted of the following: As of December 31, (in thousands) 2024 2023 Amortizable intangible assets: Carrying amount: Television network affiliation relationships $ 1,060,244 $ 1,060,244 Customer lists and advertiser relationships 220,997 220,997 Other 137,997 136,452 Total carrying amount 1,419,238 1,417,693 Accumulated amortization: Television network affiliation relationships (330,233) (276,163) Customer lists and advertiser relationships (156,310) (132,161) Other (76,622) (61,606) Total accumulated amortization (563,165) (469,930) Net amortizable intangible assets 856,073 947,763 Indefinite-lived intangible assets — FCC licenses 779,415 779,415 Total other intangible assets $ 1,635,488 $ 1,727,178 </t>
        </is>
      </c>
    </row>
    <row r="6">
      <c r="A6" s="4" t="inlineStr">
        <is>
          <t>Schedule of Other Indefinite-lived Intangible Assets</t>
        </is>
      </c>
      <c r="B6" s="4" t="inlineStr">
        <is>
          <t xml:space="preserve">Other intangible assets consisted of the following: As of December 31, (in thousands) 2024 2023 Amortizable intangible assets: Carrying amount: Television network affiliation relationships $ 1,060,244 $ 1,060,244 Customer lists and advertiser relationships 220,997 220,997 Other 137,997 136,452 Total carrying amount 1,419,238 1,417,693 Accumulated amortization: Television network affiliation relationships (330,233) (276,163) Customer lists and advertiser relationships (156,310) (132,161) Other (76,622) (61,606) Total accumulated amortization (563,165) (469,930) Net amortizable intangible assets 856,073 947,763 Indefinite-lived intangible assets — FCC licenses 779,415 779,415 Total other intangible assets $ 1,635,488 $ 1,727,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s for accounts and notes receivable</t>
        </is>
      </c>
      <c r="B2" s="6" t="n">
        <v>7449</v>
      </c>
      <c r="C2" s="6" t="n">
        <v>5041</v>
      </c>
    </row>
    <row r="3">
      <c r="A3" s="4" t="inlineStr">
        <is>
          <t>Preferred stock, par value (in dollars per share)</t>
        </is>
      </c>
      <c r="B3" s="5" t="n">
        <v>0.01</v>
      </c>
      <c r="C3" s="5" t="n">
        <v>0.01</v>
      </c>
    </row>
    <row r="4">
      <c r="A4" s="4" t="inlineStr">
        <is>
          <t>Preferred stock, shares authorized (in shares)</t>
        </is>
      </c>
      <c r="B4" s="7" t="n">
        <v>25000000</v>
      </c>
      <c r="C4" s="7" t="n">
        <v>25000000</v>
      </c>
    </row>
    <row r="5">
      <c r="A5" s="4" t="inlineStr">
        <is>
          <t>Preferred stock, shares outstanding (in shares)</t>
        </is>
      </c>
      <c r="B5" s="7" t="n">
        <v>0</v>
      </c>
      <c r="C5" s="7" t="n">
        <v>0</v>
      </c>
    </row>
    <row r="6">
      <c r="A6" s="4" t="inlineStr">
        <is>
          <t>Redemption value of preferred stock</t>
        </is>
      </c>
      <c r="B6" s="6" t="n">
        <v>688000</v>
      </c>
      <c r="C6" s="4" t="inlineStr">
        <is>
          <t xml:space="preserve"> </t>
        </is>
      </c>
    </row>
    <row r="7">
      <c r="A7" s="4" t="inlineStr">
        <is>
          <t>Common stock, par value (in dollars per share)</t>
        </is>
      </c>
      <c r="B7" s="5" t="n">
        <v>0.01</v>
      </c>
      <c r="C7" s="5" t="n">
        <v>0.01</v>
      </c>
    </row>
    <row r="8">
      <c r="A8" s="4" t="inlineStr">
        <is>
          <t>Preferred stock, Series A</t>
        </is>
      </c>
      <c r="B8" s="4" t="inlineStr">
        <is>
          <t xml:space="preserve"> </t>
        </is>
      </c>
      <c r="C8" s="4" t="inlineStr">
        <is>
          <t xml:space="preserve"> </t>
        </is>
      </c>
    </row>
    <row r="9">
      <c r="A9" s="4" t="inlineStr">
        <is>
          <t>Preferred stock, par value (in dollars per share)</t>
        </is>
      </c>
      <c r="B9" s="6" t="n">
        <v>100000</v>
      </c>
      <c r="C9" s="6" t="n">
        <v>100000</v>
      </c>
    </row>
    <row r="10">
      <c r="A10" s="4" t="inlineStr">
        <is>
          <t>Preferred stock, shares outstanding (in shares)</t>
        </is>
      </c>
      <c r="B10" s="7" t="n">
        <v>6000</v>
      </c>
      <c r="C10" s="7" t="n">
        <v>6000</v>
      </c>
    </row>
    <row r="11">
      <c r="A11" s="4" t="inlineStr">
        <is>
          <t>Preferred stock, shares issued (in shares)</t>
        </is>
      </c>
      <c r="B11" s="7" t="n">
        <v>6000</v>
      </c>
      <c r="C11" s="7" t="n">
        <v>6000</v>
      </c>
    </row>
    <row r="12">
      <c r="A12" s="4" t="inlineStr">
        <is>
          <t>Redemption value of preferred stock</t>
        </is>
      </c>
      <c r="B12" s="6" t="n">
        <v>688309</v>
      </c>
      <c r="C12" s="4" t="inlineStr">
        <is>
          <t xml:space="preserve"> </t>
        </is>
      </c>
    </row>
    <row r="13">
      <c r="A13" s="4" t="inlineStr">
        <is>
          <t>Common stock, Class A</t>
        </is>
      </c>
      <c r="B13" s="4" t="inlineStr">
        <is>
          <t xml:space="preserve"> </t>
        </is>
      </c>
      <c r="C13" s="4" t="inlineStr">
        <is>
          <t xml:space="preserve"> </t>
        </is>
      </c>
    </row>
    <row r="14">
      <c r="A14" s="4" t="inlineStr">
        <is>
          <t>Common stock, shares authorized (in shares)</t>
        </is>
      </c>
      <c r="B14" s="7" t="n">
        <v>240000000</v>
      </c>
      <c r="C14" s="7" t="n">
        <v>240000000</v>
      </c>
    </row>
    <row r="15">
      <c r="A15" s="4" t="inlineStr">
        <is>
          <t>Common stock, shares issued (in shares)</t>
        </is>
      </c>
      <c r="B15" s="7" t="n">
        <v>74694541</v>
      </c>
      <c r="C15" s="7" t="n">
        <v>72843881</v>
      </c>
    </row>
    <row r="16">
      <c r="A16" s="4" t="inlineStr">
        <is>
          <t>Common stock, shares outstanding (in shares)</t>
        </is>
      </c>
      <c r="B16" s="7" t="n">
        <v>74694541</v>
      </c>
      <c r="C16" s="7" t="n">
        <v>72843881</v>
      </c>
    </row>
    <row r="17">
      <c r="A17" s="4" t="inlineStr">
        <is>
          <t>Voting common stock</t>
        </is>
      </c>
      <c r="B17" s="4" t="inlineStr">
        <is>
          <t xml:space="preserve"> </t>
        </is>
      </c>
      <c r="C17" s="4" t="inlineStr">
        <is>
          <t xml:space="preserve"> </t>
        </is>
      </c>
    </row>
    <row r="18">
      <c r="A18" s="4" t="inlineStr">
        <is>
          <t>Common stock, shares authorized (in shares)</t>
        </is>
      </c>
      <c r="B18" s="7" t="n">
        <v>60000000</v>
      </c>
      <c r="C18" s="7" t="n">
        <v>60000000</v>
      </c>
    </row>
    <row r="19">
      <c r="A19" s="4" t="inlineStr">
        <is>
          <t>Common stock, shares issued (in shares)</t>
        </is>
      </c>
      <c r="B19" s="7" t="n">
        <v>11932722</v>
      </c>
      <c r="C19" s="7" t="n">
        <v>11932722</v>
      </c>
    </row>
    <row r="20">
      <c r="A20" s="4" t="inlineStr">
        <is>
          <t>Common stock, shares outstanding (in shares)</t>
        </is>
      </c>
      <c r="B20" s="7" t="n">
        <v>11932722</v>
      </c>
      <c r="C20" s="7" t="n">
        <v>11932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Long-Term Debt</t>
        </is>
      </c>
      <c r="B4" s="4" t="inlineStr">
        <is>
          <t xml:space="preserve">Long-term debt consisted of the following: As of December 31, (in thousands) 2024 2023 Revolving credit facility $ — $ 330,000 Senior secured notes, due in 2029 523,356 523,356 Senior unsecured notes, due in 2027 425,667 425,667 Senior unsecured notes, due in 2031 392,071 392,071 Term loan, due in 2026 721,213 728,825 Term loan, due in 2028 543,000 551,000 Total outstanding principal 2,605,307 2,950,919 Less: Debt issuance costs and issuance discounts (29,135) (38,483) Less: Current portion (15,612) (15,612) Net carrying value of long-term debt 2,560,560 2,896,824 Fair value of long-term debt * $ 2,112,999 $ 2,732,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set forth our assets that are measured at fair value on a recurring basis at December 31, 2024 and 2023: December 31, 2024 (in thousands) Total Level 1 Level 2 Level 3 Cash equivalents $ 14,447 $ 14,447 $ — $ — December 31, 2023 (in thousands) Total Level 1 Level 2 Level 3 Cash equivalents $ 26,213 $ 26,213 $ — $ — The carrying amounts of cash, accounts receivable, accounts payable and accrued expenses approximate fair value due to the short-term nature of those ite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As of December 31, (in thousands) 2024 2023 Employee compensation and benefits $ 28,996 $ 29,249 Deferred FCC repack income 37,733 41,863 Programming liability 248,634 274,564 Liability for pension benefits 71,211 73,651 Liabilities for uncertain tax positions 32,515 16,334 Finance leases 31,021 30,146 Other 14,464 18,374 Other liabilities (less current portion) $ 464,574 $ 484,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hange In Certain Working Capital Accounts</t>
        </is>
      </c>
      <c r="B4" s="4" t="inlineStr">
        <is>
          <t>The following table presents additional information about the change in certain working capital accounts: For the years ended December 31, (in thousands) 2024 2023 2022 Accounts receivable $ 42,348 $ (10,443) $ (26,875) Other current assets (7,737) (4,630) 5,653 Accounts payable 13,175 (3,536) 7,313 Unearned revenue 5,978 (6,002) (3,115) Accrued employee compensation and benefits 17,535 15,726 (24,080) Accrued income taxes (2,677) 2,976 4,281 Accrued interest (623) 943 (3,886) Other accrued liabilities (6,902) (13,509) 4,991 Other, net (2,199) 2,200 (82) Total $ 58,898 $ (16,275) $ (35,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Benefit Expense</t>
        </is>
      </c>
      <c r="B4" s="4" t="inlineStr">
        <is>
          <t xml:space="preserve">The components of the expense consisted of the following: For the years ended December 31, (in thousands) 2024 2023 2022 Interest cost $ 22,444 $ 23,579 $ 17,332 Expected return on plan assets, net of expenses (24,072) (25,221) (24,900) Amortization of actuarial loss and prior service cost 18 18 4,034 Total for defined benefit plans (1,610) (1,624) (3,534) SERPs 936 974 921 Defined contribution plan 16,290 15,998 15,257 Net periodic benefit cost $ 15,616 $ 15,348 $ 12,644 </t>
        </is>
      </c>
    </row>
    <row r="5">
      <c r="A5" s="4" t="inlineStr">
        <is>
          <t>Schedule of Changes in Plan Assets and Benefit Obligations Recognized in Other Comprehensive Income (Loss)</t>
        </is>
      </c>
      <c r="B5" s="4" t="inlineStr">
        <is>
          <t>Other changes in plan assets and benefit obligations recognized in other comprehensive income (loss) were as follows: For the years ended December 31, (in thousands) 2024 2023 2022 Actuarial gain/(loss) $ (5) $ 3,091 $ (12,703) Amortization of actuarial loss and prior service cost 18 18 4,034 Total $ 13 $ 3,109 $ (8,669)</t>
        </is>
      </c>
    </row>
    <row r="6">
      <c r="A6" s="4" t="inlineStr">
        <is>
          <t>Schedule of Assumptions Used</t>
        </is>
      </c>
      <c r="B6" s="4" t="inlineStr">
        <is>
          <t>Assumptions used in determining the annual retirement plans expense were as follows: 2024 2023 2022 Discount rate 5.18 % 5.47 % 2.95 % Long-term rate of return on plan assets 5.50 % 5.50 % 5.50 % Assumptions used to determine the defined benefit pension plan benefit obligation were as follows: 2024 2023 2022 Weighted average discount rate 5.67 % 5.18 % 5.47 %</t>
        </is>
      </c>
    </row>
    <row r="7">
      <c r="A7" s="4" t="inlineStr">
        <is>
          <t>Schedule of Employee Benefit Plan Assets and Obligations</t>
        </is>
      </c>
      <c r="B7" s="4" t="inlineStr">
        <is>
          <t xml:space="preserve">The following table presents information about our employee benefit plan assets and obligations: Defined Benefit Plan SERPs For the years ended December 31, (in thousands) 2024 2023 2024 2023 Change in projected benefit obligation: Projected benefit obligation at beginning of year $ 448,993 $ 450,022 $ 13,437 $ 13,393 Interest cost 22,444 23,579 662 708 Benefits paid (37,828) (33,750) (1,131) (1,161) Actuarial (gains)/losses (18,488) 9,142 (230) 497 Projected benefit obligation at end of year 415,121 448,993 12,738 13,437 Plan assets: Fair value at beginning of year 387,429 383,725 — — Actual return on plan assets 5,579 37,454 — — Company contributions — — 1,131 1,161 Benefits paid (37,828) (33,750) (1,131) (1,161) Fair value at end of year 355,180 387,429 — — Funded status $ (59,941) $ (61,564) $ (12,738) $ (13,437) Amounts recognized in Consolidated Balance Sheets: Current liabilities $ — $ — $ (1,468) $ (1,350) Noncurrent liabilities (59,941) (61,564) (11,270) (12,087) Total $ (59,941) $ (61,564) $ (12,738) $ (13,437) Amounts recognized in accumulated other comprehensive loss consist of: Net actuarial loss $ 95,798 $ 95,793 $ 3,468 $ 3,838 Prior service cost 316 334 — — </t>
        </is>
      </c>
    </row>
    <row r="8">
      <c r="A8" s="4" t="inlineStr">
        <is>
          <t>Schedule of Pension Plans With an Accumulated Benefit Obligation and Projected Benefit Obligation in Excess of Plan Assets</t>
        </is>
      </c>
      <c r="B8" s="4" t="inlineStr">
        <is>
          <t xml:space="preserve">Information for plans with an accumulated benefit obligation and projected benefit obligation in excess of plan assets was as follows: Defined Benefit Plan SERPs As of December 31, (in thousands) 2024 2023 2024 2023 Accumulated benefit obligation $ 415,121 $ 448,993 $ 12,738 $ 13,437 Projected benefit obligation 415,121 448,993 12,738 13,437 Fair value of plan assets 355,180 387,429 — — </t>
        </is>
      </c>
    </row>
    <row r="9">
      <c r="A9" s="4" t="inlineStr">
        <is>
          <t>Schedule of Allocation of Pension Plan Assets by Asset Category</t>
        </is>
      </c>
      <c r="B9" s="4" t="inlineStr">
        <is>
          <t>Information related to our pension plan asset allocations by asset category were as follows: Target Percentage of plan assets 2025 2024 2023 US equity securities 13 % 13 % 13 % Non-US equity securities 27 % 32 % 31 % Fixed-income securities 55 % 54 % 55 % Other 5 % 1 % 1 % Total 100 % 100 % 100 %</t>
        </is>
      </c>
    </row>
    <row r="10">
      <c r="A10" s="4" t="inlineStr">
        <is>
          <t>Plan Assets Measured Using the Fair Value Hierarchy</t>
        </is>
      </c>
      <c r="B10" s="4" t="inlineStr">
        <is>
          <t xml:space="preserve">The following table presents our plan assets as of December 31, 2024 and 2023: As of December 31, (in thousands) 2024 2023 Equity securities Common/collective trust funds $ 159,893 $ 172,635 Fixed income Common/collective trust funds 192,571 212,012 Receivables for investment sold 2,716 2,782 Fair value of plan assets $ 355,180 $ 387,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Business Segments</t>
        </is>
      </c>
      <c r="B4" s="4" t="inlineStr">
        <is>
          <t>Information regarding our segments is as follows: For the year ended December 31, 2024 (in thousands) Local Media Scripps Networks Total Revenues from external customers $ 1,655,257 $ 835,809 $ 2,491,066 Intersegment revenues 19,061 — 19,061 Reportable segments revenues 1,674,318 835,809 2,510,127 Other revenues (a) 18,706 Intersegment eliminations (19,061) Total consolidated operating revenues $ 2,509,772 Less: (b) Employee compensation and benefits 437,345 120,862 Programming (c) 521,615 354,281 Other segment items (d) 202,140 170,491 Segment profit for reportable segments 513,218 190,175 $ 703,393 Other segment profit (loss) (a) (31,632) Shared services and corporate (88,941) Restructuring costs (33,525) Depreciation and amortization of intangible assets (155,228) Gains (losses), net on disposal of property and equipment 18,424 Interest expense (210,344) Defined benefit pension plan income 674 Miscellaneous, net 7,160 Income (loss) from operations before income taxes $ 209,981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Refer to Note 1. Summary of Significant Accounting Policies for disclosure of costs captured in programming. (d) Other segment items for each reportable segment includes marketing and advertising expenses, research costs, certain occupancy costs and other administrative costs. For the year ended December 31, 2023 (in thousands) Local Media Scripps Networks Total Revenues from external customers $ 1,380,281 $ 893,234 $ 2,273,515 Intersegment revenues 17,949 — 17,949 Reportable segments revenues 1,398,230 893,234 2,291,464 Other revenues (a) 19,397 Intersegment eliminations (17,949) Total consolidated operating revenues $ 2,292,912 Less: (b) Employee compensation and benefits 435,916 124,669 Programming (c) 493,578 360,684 Other segment items (d) 181,297 182,096 Segment profit for reportable segments 287,439 225,785 $ 513,224 Other segment profit (loss) (a) (26,451) Shared services and corporate (91,954) Restructuring costs (38,612) Depreciation and amortization of intangible assets (155,105) Impairment of goodwill (952,000) Gains (losses), net on disposal of property and equipment (2,344) Interest expense (213,512) Defined benefit pension plan income 650 Miscellaneous, net (1,407) Income (loss) from operations before income taxes $ (967,511) For the year ended December 31, 2022 (in thousands) Local Media Scripps Networks Total Revenues from external customers $ 1,477,345 $ 961,242 $ 2,438,587 Intersegment revenues 17,012 — 17,012 Reportable segments revenues 1,494,357 961,242 2,455,599 Other revenues (a) 14,628 Intersegment eliminations (17,012) Total consolidated operating revenues $ 2,453,215 Less: (b) Employee compensation and benefits 425,840 120,202 Programming (c) 481,712 342,835 Other segment items (d) 200,436 187,869 Segment profit for reportable segments 386,369 310,336 $ 696,705 Other segment profit (loss) (a) (18,140) Shared services and corporate (82,280) Acquisition and related integration costs (1,642) Depreciation and amortization of intangible assets (160,433) Gains (losses), net on disposal of property and equipment (5,866) Interest expense (161,130) Gain on extinguishment of debt 8,589 Defined benefit pension plan income 2,613 Miscellaneous, net (1,953) Income (loss) from operations before income taxes $ 276,463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Refer to Note 1. Summary of Significant Accounting Policies for disclosure of costs captured in programming. (d) Other segment items for each reportable segment includes marketing and advertising expenses, research costs, certain occupancy costs and other administrative costs. Other segment disclosures are as follows: For the years ended December 31, (in thousands) 2024 2023 2022 Depreciation: Local Media $ 41,651 $ 39,642 $ 40,479 Scripps Networks 19,199 19,600 19,360 Total depreciation for reportable segments 60,850 59,242 59,839 Other 243 184 189 Shared services and corporate 899 1,299 1,915 Total depreciation $ 61,992 $ 60,725 $ 61,943 Amortization of intangible assets: Local Media 34,762 36,322 35,461 Scripps Networks 51,904 52,036 56,836 Total amortization of intangible assets for reportable segments 86,666 88,358 92,297 Other 1,777 1,795 1,870 Shared services and corporate 4,793 4,227 4,323 Total amortization of intangible assets $ 93,236 $ 94,380 $ 98,490 Additions to property and equipment: Local Media 45,778 55,244 58,350 Scripps Networks 12,095 5,654 13,444 Total additions to property and equipment for reportable segments 57,873 60,898 71,794 Other 959 75 54 Shared services and corporate 6,645 1,530 374 Total additions to property and equipment $ 65,477 $ 62,503 $ 72,222 Total assets by segment for the years ended December 31 were as follows: As of December 31, (in thousands) 2024 2023 Assets: Local Media $ 2,323,964 $ 2,393,660 Scripps Networks 2,753,971 2,878,936 Total assets by reportable segments 5,077,935 5,272,596 Other (a) 34,800 58,460 Shared services and corporate 85,840 79,064 Total assets $ 5,198,575 $ 5,410,120 (a) Reflects assets of operating segments below the reportable quantitative thresholds. These operating segments include our Tablo business, the Scripps National Spelling Bee and operational aspects of the Scripps News and Scripps Sports business units.</t>
        </is>
      </c>
    </row>
    <row r="5">
      <c r="A5" s="4" t="inlineStr">
        <is>
          <t>Disaggregation of Revenue</t>
        </is>
      </c>
      <c r="B5" s="4" t="inlineStr">
        <is>
          <t xml:space="preserve">A disaggregation of the principal activities from which we generate revenue is as follows: For the years ended December 31, (in thousands) 2024 2023 2022 Operating revenues: Core advertising $ 1,330,191 $ 1,444,539 $ 1,549,277 Political 362,523 33,460 208,112 Distribution 784,573 779,217 660,317 Other 32,485 35,696 35,509 Total operating revenues $ 2,509,772 $ 2,292,912 $ 2,453,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and Share-Based Compensation Plans (Tables)</t>
        </is>
      </c>
      <c r="B1" s="2" t="inlineStr">
        <is>
          <t>12 Months Ended</t>
        </is>
      </c>
    </row>
    <row r="2">
      <c r="B2" s="2" t="inlineStr">
        <is>
          <t>Dec. 31, 2024</t>
        </is>
      </c>
    </row>
    <row r="3">
      <c r="A3" s="3" t="inlineStr">
        <is>
          <t>Equity [Abstract]</t>
        </is>
      </c>
      <c r="B3" s="4" t="inlineStr">
        <is>
          <t xml:space="preserve"> </t>
        </is>
      </c>
    </row>
    <row r="4">
      <c r="A4" s="4" t="inlineStr">
        <is>
          <t>Restricted Stock and Restricted Stock Unit Vesting Activity</t>
        </is>
      </c>
      <c r="B4" s="4" t="inlineStr">
        <is>
          <t>The following table summarizes our RSU activity: Fair Value Number Weighted Range of Unvested at December 31, 2021 2,385,496 $ 17.25 $ 9-23 Awarded 1,867,083 19.19 14-22 Vested (1,147,220) 21.20 11-22 Forfeited (57,074) 20.07 9-23 Unvested at December 31, 2022 3,048,285 18.57 9-23 Awarded 1,938,617 8.46 7-8 Vested (1,224,417) 11.61 5-15 Forfeited (46,570) 15.26 8-23 Unvested at December 31, 2023 3,715,915 13.11 7-23 Awarded 2,204,557 3.90 4-8 Vested (1,541,364) 3.87 2-9 Forfeited (77,195) 8.51 4-23 Unvested at December 31, 2024 4,301,913 8.22 4-23</t>
        </is>
      </c>
    </row>
    <row r="5">
      <c r="A5" s="4" t="inlineStr">
        <is>
          <t>Additional Information About Restricted Stock and Restricted Stock Unit Vesting</t>
        </is>
      </c>
      <c r="B5" s="4" t="inlineStr">
        <is>
          <t xml:space="preserve">The following table summarizes additional information about RSU vesting: For the years ended December 31, (in thousands) 2024 2023 2022 Fair value of RSUs vested $ 5,929 $ 14,171 $ 24,321 Tax benefits realized on vesting 1,440 3,409 5,902 </t>
        </is>
      </c>
    </row>
    <row r="6">
      <c r="A6" s="4" t="inlineStr">
        <is>
          <t>Schedule of Stock Compensation Costs</t>
        </is>
      </c>
      <c r="B6" s="4" t="inlineStr">
        <is>
          <t xml:space="preserve">Share-based compensation costs were as follows: For the years ended December 31, (in thousands) 2024 2023 2022 Total share-based compensation $ 15,177 $ 20,490 $ 21,596 Share-based compensation, net of tax 11,492 15,560 16,3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the accumulated other comprehensive income (loss) ("AOCI") balance by component consisted of the following for the respective years: (in thousands) Defined Benefit Pension Items Other Total As of December 31, 2022 $ (77,327) $ (144) $ (77,471) Other comprehensive income (loss) before reclassifications, net of tax of $624 and $(38) 1,972 (119) 1,853 Amounts reclassified from AOCI, net of tax of $34 108 — 108 Net current-period other comprehensive income (loss) 2,080 (119) 1,961 As of December 31, 2023 (75,247) (263) (75,510) Other comprehensive income (loss) before reclassifications, net of tax of $55 and $(28) 170 (86) 84 Amounts reclassified from AOCI, net of tax of $38 120 — 120 Net current-period other comprehensive income (loss) 290 (86) 204 As of December 31, 2024 $ (74,957) $ (349) $ (75,3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shares in Thousands,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earned revenue</t>
        </is>
      </c>
      <c r="B4" s="6" t="n">
        <v>18200</v>
      </c>
      <c r="C4" s="6" t="n">
        <v>12200</v>
      </c>
      <c r="D4" s="4" t="inlineStr">
        <is>
          <t xml:space="preserve"> </t>
        </is>
      </c>
    </row>
    <row r="5">
      <c r="A5" s="4" t="inlineStr">
        <is>
          <t>Unearned revenue recognized during the year</t>
        </is>
      </c>
      <c r="B5" s="7" t="n">
        <v>7600</v>
      </c>
      <c r="C5" s="4" t="inlineStr">
        <is>
          <t xml:space="preserve"> </t>
        </is>
      </c>
      <c r="D5" s="4" t="inlineStr">
        <is>
          <t xml:space="preserve"> </t>
        </is>
      </c>
    </row>
    <row r="6">
      <c r="A6" s="4" t="inlineStr">
        <is>
          <t>Programming assets, amortization expense, next twelve months</t>
        </is>
      </c>
      <c r="B6" s="7" t="n">
        <v>147700</v>
      </c>
      <c r="C6" s="4" t="inlineStr">
        <is>
          <t xml:space="preserve"> </t>
        </is>
      </c>
      <c r="D6" s="4" t="inlineStr">
        <is>
          <t xml:space="preserve"> </t>
        </is>
      </c>
    </row>
    <row r="7">
      <c r="A7" s="4" t="inlineStr">
        <is>
          <t>Programming assets, amortization expense, year two</t>
        </is>
      </c>
      <c r="B7" s="7" t="n">
        <v>112600</v>
      </c>
      <c r="C7" s="4" t="inlineStr">
        <is>
          <t xml:space="preserve"> </t>
        </is>
      </c>
      <c r="D7" s="4" t="inlineStr">
        <is>
          <t xml:space="preserve"> </t>
        </is>
      </c>
    </row>
    <row r="8">
      <c r="A8" s="4" t="inlineStr">
        <is>
          <t>Programming assets, amortization expense, year three</t>
        </is>
      </c>
      <c r="B8" s="7" t="n">
        <v>72100</v>
      </c>
      <c r="C8" s="4" t="inlineStr">
        <is>
          <t xml:space="preserve"> </t>
        </is>
      </c>
      <c r="D8" s="4" t="inlineStr">
        <is>
          <t xml:space="preserve"> </t>
        </is>
      </c>
    </row>
    <row r="9">
      <c r="A9" s="4" t="inlineStr">
        <is>
          <t>Programming assets, amortization expense, year four</t>
        </is>
      </c>
      <c r="B9" s="7" t="n">
        <v>33600</v>
      </c>
      <c r="C9" s="4" t="inlineStr">
        <is>
          <t xml:space="preserve"> </t>
        </is>
      </c>
      <c r="D9" s="4" t="inlineStr">
        <is>
          <t xml:space="preserve"> </t>
        </is>
      </c>
    </row>
    <row r="10">
      <c r="A10" s="4" t="inlineStr">
        <is>
          <t>Programming assets, amortization expense, year five</t>
        </is>
      </c>
      <c r="B10" s="7" t="n">
        <v>16300</v>
      </c>
      <c r="C10" s="4" t="inlineStr">
        <is>
          <t xml:space="preserve"> </t>
        </is>
      </c>
      <c r="D10" s="4" t="inlineStr">
        <is>
          <t xml:space="preserve"> </t>
        </is>
      </c>
    </row>
    <row r="11">
      <c r="A11" s="4" t="inlineStr">
        <is>
          <t>Programming assets, amortization expense, thereafter</t>
        </is>
      </c>
      <c r="B11" s="7" t="n">
        <v>4800</v>
      </c>
      <c r="C11" s="4" t="inlineStr">
        <is>
          <t xml:space="preserve"> </t>
        </is>
      </c>
      <c r="D11" s="4" t="inlineStr">
        <is>
          <t xml:space="preserve"> </t>
        </is>
      </c>
    </row>
    <row r="12">
      <c r="A12" s="4" t="inlineStr">
        <is>
          <t>Deferred FCC repack income</t>
        </is>
      </c>
      <c r="B12" s="7" t="n">
        <v>37733</v>
      </c>
      <c r="C12" s="7" t="n">
        <v>41863</v>
      </c>
      <c r="D12" s="4" t="inlineStr">
        <is>
          <t xml:space="preserve"> </t>
        </is>
      </c>
    </row>
    <row r="13">
      <c r="A13" s="4" t="inlineStr">
        <is>
          <t>Estimated liabilities for unpaid claims</t>
        </is>
      </c>
      <c r="B13" s="6" t="n">
        <v>10200</v>
      </c>
      <c r="C13" s="6" t="n">
        <v>10900</v>
      </c>
      <c r="D13" s="4" t="inlineStr">
        <is>
          <t xml:space="preserve"> </t>
        </is>
      </c>
    </row>
    <row r="14">
      <c r="A14" s="4" t="inlineStr">
        <is>
          <t>Antidilutive securities excluded from computation of earnings per share, performance criteria not met, shares</t>
        </is>
      </c>
      <c r="B14" s="7" t="n">
        <v>420000</v>
      </c>
      <c r="C14" s="4" t="inlineStr">
        <is>
          <t xml:space="preserve"> </t>
        </is>
      </c>
      <c r="D14" s="4" t="inlineStr">
        <is>
          <t xml:space="preserve"> </t>
        </is>
      </c>
    </row>
    <row r="15">
      <c r="A15" s="4" t="inlineStr">
        <is>
          <t>Anti-dilutive securities (in shares)</t>
        </is>
      </c>
      <c r="B15" s="7" t="n">
        <v>1200</v>
      </c>
      <c r="C15" s="7" t="n">
        <v>3300</v>
      </c>
      <c r="D15" s="7" t="n">
        <v>100</v>
      </c>
    </row>
    <row r="16">
      <c r="A16" s="4" t="inlineStr">
        <is>
          <t>Advertising | Revenue Benchmark | Advertising</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8" t="n">
        <v>0.67</v>
      </c>
      <c r="C18" s="4" t="inlineStr">
        <is>
          <t xml:space="preserve"> </t>
        </is>
      </c>
      <c r="D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xpected period of revenue recognition</t>
        </is>
      </c>
      <c r="B21" s="4" t="inlineStr">
        <is>
          <t>12 months</t>
        </is>
      </c>
      <c r="C21" s="4" t="inlineStr">
        <is>
          <t xml:space="preserve"> </t>
        </is>
      </c>
      <c r="D21" s="4" t="inlineStr">
        <is>
          <t xml:space="preserve"> </t>
        </is>
      </c>
    </row>
    <row r="22">
      <c r="A22" s="4" t="inlineStr">
        <is>
          <t>Television network affiliation relationship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fe</t>
        </is>
      </c>
      <c r="B24" s="4" t="inlineStr">
        <is>
          <t>20 years</t>
        </is>
      </c>
      <c r="C24" s="4" t="inlineStr">
        <is>
          <t xml:space="preserve"> </t>
        </is>
      </c>
      <c r="D24" s="4" t="inlineStr">
        <is>
          <t xml:space="preserve"> </t>
        </is>
      </c>
    </row>
    <row r="25">
      <c r="A25" s="4" t="inlineStr">
        <is>
          <t>Customer lists and advertiser relationship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t>
        </is>
      </c>
      <c r="B27" s="4" t="inlineStr">
        <is>
          <t>20 years</t>
        </is>
      </c>
      <c r="C27" s="4" t="inlineStr">
        <is>
          <t xml:space="preserve"> </t>
        </is>
      </c>
      <c r="D27" s="4" t="inlineStr">
        <is>
          <t xml:space="preserve"> </t>
        </is>
      </c>
    </row>
    <row r="28">
      <c r="A28" s="4" t="inlineStr">
        <is>
          <t>FCC licenses | 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FCC license term</t>
        </is>
      </c>
      <c r="B30" s="4" t="inlineStr">
        <is>
          <t>8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doubtful accounts, beginning balance</t>
        </is>
      </c>
      <c r="B4" s="6" t="n">
        <v>5041</v>
      </c>
      <c r="C4" s="6" t="n">
        <v>4963</v>
      </c>
      <c r="D4" s="6" t="n">
        <v>4256</v>
      </c>
    </row>
    <row r="5">
      <c r="A5" s="4" t="inlineStr">
        <is>
          <t>Charged to costs and expenses</t>
        </is>
      </c>
      <c r="B5" s="7" t="n">
        <v>15875</v>
      </c>
      <c r="C5" s="7" t="n">
        <v>14786</v>
      </c>
      <c r="D5" s="7" t="n">
        <v>1674</v>
      </c>
    </row>
    <row r="6">
      <c r="A6" s="4" t="inlineStr">
        <is>
          <t>Amounts charged off, net</t>
        </is>
      </c>
      <c r="B6" s="7" t="n">
        <v>-13467</v>
      </c>
      <c r="C6" s="7" t="n">
        <v>-14708</v>
      </c>
      <c r="D6" s="7" t="n">
        <v>-967</v>
      </c>
    </row>
    <row r="7">
      <c r="A7" s="4" t="inlineStr">
        <is>
          <t>Allowance for doubtful accounts, ending balance</t>
        </is>
      </c>
      <c r="B7" s="6" t="n">
        <v>7449</v>
      </c>
      <c r="C7" s="6" t="n">
        <v>5041</v>
      </c>
      <c r="D7" s="6" t="n">
        <v>49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6" t="n">
        <v>2509772</v>
      </c>
      <c r="C4" s="6" t="n">
        <v>2292912</v>
      </c>
      <c r="D4" s="6" t="n">
        <v>2453215</v>
      </c>
    </row>
    <row r="5">
      <c r="A5" s="3" t="inlineStr">
        <is>
          <t>Operating Expenses:</t>
        </is>
      </c>
      <c r="B5" s="4" t="inlineStr">
        <is>
          <t xml:space="preserve"> </t>
        </is>
      </c>
      <c r="C5" s="4" t="inlineStr">
        <is>
          <t xml:space="preserve"> </t>
        </is>
      </c>
      <c r="D5" s="4" t="inlineStr">
        <is>
          <t xml:space="preserve"> </t>
        </is>
      </c>
    </row>
    <row r="6">
      <c r="A6" s="4" t="inlineStr">
        <is>
          <t>Cost of revenues, excluding depreciation and amortization</t>
        </is>
      </c>
      <c r="B6" s="7" t="n">
        <v>1320774</v>
      </c>
      <c r="C6" s="7" t="n">
        <v>1283324</v>
      </c>
      <c r="D6" s="7" t="n">
        <v>1233769</v>
      </c>
    </row>
    <row r="7">
      <c r="A7" s="4" t="inlineStr">
        <is>
          <t>Selling, general and administrative expenses, excluding depreciation and amortization</t>
        </is>
      </c>
      <c r="B7" s="7" t="n">
        <v>606178</v>
      </c>
      <c r="C7" s="7" t="n">
        <v>614769</v>
      </c>
      <c r="D7" s="7" t="n">
        <v>623161</v>
      </c>
    </row>
    <row r="8">
      <c r="A8" s="4" t="inlineStr">
        <is>
          <t>Acquisition and related integration costs</t>
        </is>
      </c>
      <c r="B8" s="7" t="n">
        <v>0</v>
      </c>
      <c r="C8" s="7" t="n">
        <v>0</v>
      </c>
      <c r="D8" s="7" t="n">
        <v>1642</v>
      </c>
    </row>
    <row r="9">
      <c r="A9" s="4" t="inlineStr">
        <is>
          <t>Restructuring costs</t>
        </is>
      </c>
      <c r="B9" s="7" t="n">
        <v>33525</v>
      </c>
      <c r="C9" s="7" t="n">
        <v>38612</v>
      </c>
      <c r="D9" s="7" t="n">
        <v>0</v>
      </c>
    </row>
    <row r="10">
      <c r="A10" s="4" t="inlineStr">
        <is>
          <t>Depreciation</t>
        </is>
      </c>
      <c r="B10" s="7" t="n">
        <v>61992</v>
      </c>
      <c r="C10" s="7" t="n">
        <v>60725</v>
      </c>
      <c r="D10" s="7" t="n">
        <v>61943</v>
      </c>
    </row>
    <row r="11">
      <c r="A11" s="4" t="inlineStr">
        <is>
          <t>Amortization of intangible assets</t>
        </is>
      </c>
      <c r="B11" s="7" t="n">
        <v>93236</v>
      </c>
      <c r="C11" s="7" t="n">
        <v>94380</v>
      </c>
      <c r="D11" s="7" t="n">
        <v>98490</v>
      </c>
    </row>
    <row r="12">
      <c r="A12" s="4" t="inlineStr">
        <is>
          <t>Impairment of goodwill</t>
        </is>
      </c>
      <c r="B12" s="7" t="n">
        <v>0</v>
      </c>
      <c r="C12" s="7" t="n">
        <v>952000</v>
      </c>
      <c r="D12" s="7" t="n">
        <v>0</v>
      </c>
    </row>
    <row r="13">
      <c r="A13" s="4" t="inlineStr">
        <is>
          <t>Losses (gains), net on disposal of property and equipment</t>
        </is>
      </c>
      <c r="B13" s="7" t="n">
        <v>-18424</v>
      </c>
      <c r="C13" s="7" t="n">
        <v>2344</v>
      </c>
      <c r="D13" s="7" t="n">
        <v>5866</v>
      </c>
    </row>
    <row r="14">
      <c r="A14" s="4" t="inlineStr">
        <is>
          <t>Total operating expenses</t>
        </is>
      </c>
      <c r="B14" s="7" t="n">
        <v>2097281</v>
      </c>
      <c r="C14" s="7" t="n">
        <v>3046154</v>
      </c>
      <c r="D14" s="7" t="n">
        <v>2024871</v>
      </c>
    </row>
    <row r="15">
      <c r="A15" s="4" t="inlineStr">
        <is>
          <t>Operating income (loss)</t>
        </is>
      </c>
      <c r="B15" s="7" t="n">
        <v>412491</v>
      </c>
      <c r="C15" s="7" t="n">
        <v>-753242</v>
      </c>
      <c r="D15" s="7" t="n">
        <v>428344</v>
      </c>
    </row>
    <row r="16">
      <c r="A16" s="4" t="inlineStr">
        <is>
          <t>Interest expense</t>
        </is>
      </c>
      <c r="B16" s="7" t="n">
        <v>-210344</v>
      </c>
      <c r="C16" s="7" t="n">
        <v>-213512</v>
      </c>
      <c r="D16" s="7" t="n">
        <v>-161130</v>
      </c>
    </row>
    <row r="17">
      <c r="A17" s="4" t="inlineStr">
        <is>
          <t>Gain on extinguishment of debt</t>
        </is>
      </c>
      <c r="B17" s="7" t="n">
        <v>0</v>
      </c>
      <c r="C17" s="7" t="n">
        <v>0</v>
      </c>
      <c r="D17" s="7" t="n">
        <v>8589</v>
      </c>
    </row>
    <row r="18">
      <c r="A18" s="4" t="inlineStr">
        <is>
          <t>Defined benefit pension plan income</t>
        </is>
      </c>
      <c r="B18" s="7" t="n">
        <v>674</v>
      </c>
      <c r="C18" s="7" t="n">
        <v>650</v>
      </c>
      <c r="D18" s="7" t="n">
        <v>2613</v>
      </c>
    </row>
    <row r="19">
      <c r="A19" s="4" t="inlineStr">
        <is>
          <t>Miscellaneous, net</t>
        </is>
      </c>
      <c r="B19" s="7" t="n">
        <v>7160</v>
      </c>
      <c r="C19" s="7" t="n">
        <v>-1407</v>
      </c>
      <c r="D19" s="7" t="n">
        <v>-1953</v>
      </c>
    </row>
    <row r="20">
      <c r="A20" s="4" t="inlineStr">
        <is>
          <t>Income (loss) from operations before income taxes</t>
        </is>
      </c>
      <c r="B20" s="7" t="n">
        <v>209981</v>
      </c>
      <c r="C20" s="7" t="n">
        <v>-967511</v>
      </c>
      <c r="D20" s="7" t="n">
        <v>276463</v>
      </c>
    </row>
    <row r="21">
      <c r="A21" s="4" t="inlineStr">
        <is>
          <t>Provision (benefit) for income taxes</t>
        </is>
      </c>
      <c r="B21" s="7" t="n">
        <v>63763</v>
      </c>
      <c r="C21" s="7" t="n">
        <v>-19727</v>
      </c>
      <c r="D21" s="7" t="n">
        <v>80561</v>
      </c>
    </row>
    <row r="22">
      <c r="A22" s="4" t="inlineStr">
        <is>
          <t>Net income (loss)</t>
        </is>
      </c>
      <c r="B22" s="7" t="n">
        <v>146218</v>
      </c>
      <c r="C22" s="7" t="n">
        <v>-947784</v>
      </c>
      <c r="D22" s="7" t="n">
        <v>195902</v>
      </c>
    </row>
    <row r="23">
      <c r="A23" s="4" t="inlineStr">
        <is>
          <t>Preferred stock dividends</t>
        </is>
      </c>
      <c r="B23" s="7" t="n">
        <v>-58615</v>
      </c>
      <c r="C23" s="7" t="n">
        <v>-50305</v>
      </c>
      <c r="D23" s="7" t="n">
        <v>-50305</v>
      </c>
    </row>
    <row r="24">
      <c r="A24" s="4" t="inlineStr">
        <is>
          <t>Net income (loss) attributable to the shareholders of The E.W. Scripps Company</t>
        </is>
      </c>
      <c r="B24" s="6" t="n">
        <v>87603</v>
      </c>
      <c r="C24" s="6" t="n">
        <v>-998089</v>
      </c>
      <c r="D24" s="6" t="n">
        <v>145597</v>
      </c>
    </row>
    <row r="25">
      <c r="A25" s="4" t="inlineStr">
        <is>
          <t>Net income (loss) per basic share of common stock attributable to the shareholders of The E.W. Scripps Company (in dollars per share)</t>
        </is>
      </c>
      <c r="B25" s="5" t="n">
        <v>1.01</v>
      </c>
      <c r="C25" s="5" t="n">
        <v>-11.84</v>
      </c>
      <c r="D25" s="5" t="n">
        <v>1.71</v>
      </c>
    </row>
    <row r="26">
      <c r="A26" s="4" t="inlineStr">
        <is>
          <t>Net income (loss) per diluted share of common stock attributable to the shareholders of The E.W. Scripps Company (in dollars per share)</t>
        </is>
      </c>
      <c r="B26" s="5" t="n">
        <v>1.01</v>
      </c>
      <c r="C26" s="5" t="n">
        <v>-11.84</v>
      </c>
      <c r="D26" s="5" t="n">
        <v>1.62</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7" t="n">
        <v>85738</v>
      </c>
      <c r="C28" s="7" t="n">
        <v>84266</v>
      </c>
      <c r="D28" s="7" t="n">
        <v>83220</v>
      </c>
    </row>
    <row r="29">
      <c r="A29" s="4" t="inlineStr">
        <is>
          <t>Diluted (in shares)</t>
        </is>
      </c>
      <c r="B29" s="7" t="n">
        <v>86067</v>
      </c>
      <c r="C29" s="7" t="n">
        <v>84266</v>
      </c>
      <c r="D29" s="7" t="n">
        <v>87346</v>
      </c>
    </row>
    <row r="30">
      <c r="A30" s="4" t="inlineStr">
        <is>
          <t>Advertising</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6" t="n">
        <v>1692714</v>
      </c>
      <c r="C32" s="6" t="n">
        <v>1477999</v>
      </c>
      <c r="D32" s="6" t="n">
        <v>1757389</v>
      </c>
    </row>
    <row r="33">
      <c r="A33" s="4" t="inlineStr">
        <is>
          <t>Distribution</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7" t="n">
        <v>784573</v>
      </c>
      <c r="C35" s="7" t="n">
        <v>779217</v>
      </c>
      <c r="D35" s="7" t="n">
        <v>660317</v>
      </c>
    </row>
    <row r="36">
      <c r="A36" s="4" t="inlineStr">
        <is>
          <t>Oth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6" t="n">
        <v>32485</v>
      </c>
      <c r="C38" s="6" t="n">
        <v>35696</v>
      </c>
      <c r="D38" s="6" t="n">
        <v>35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 of property and equipment</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 of property and equipment</t>
        </is>
      </c>
      <c r="B7" s="4" t="inlineStr">
        <is>
          <t>45 years</t>
        </is>
      </c>
    </row>
    <row r="8">
      <c r="A8" s="4" t="inlineStr">
        <is>
          <t>Broadcast transmission towers and related equipment | Minimum</t>
        </is>
      </c>
      <c r="B8" s="4" t="inlineStr">
        <is>
          <t xml:space="preserve"> </t>
        </is>
      </c>
    </row>
    <row r="9">
      <c r="A9" s="3" t="inlineStr">
        <is>
          <t>Property, Plant and Equipment [Line Items]</t>
        </is>
      </c>
      <c r="B9" s="4" t="inlineStr">
        <is>
          <t xml:space="preserve"> </t>
        </is>
      </c>
    </row>
    <row r="10">
      <c r="A10" s="4" t="inlineStr">
        <is>
          <t>Useful life of property and equipment</t>
        </is>
      </c>
      <c r="B10" s="4" t="inlineStr">
        <is>
          <t>15 years</t>
        </is>
      </c>
    </row>
    <row r="11">
      <c r="A11" s="4" t="inlineStr">
        <is>
          <t>Broadcast transmission towers and related equipment | Maximum</t>
        </is>
      </c>
      <c r="B11" s="4" t="inlineStr">
        <is>
          <t xml:space="preserve"> </t>
        </is>
      </c>
    </row>
    <row r="12">
      <c r="A12" s="3" t="inlineStr">
        <is>
          <t>Property, Plant and Equipment [Line Items]</t>
        </is>
      </c>
      <c r="B12" s="4" t="inlineStr">
        <is>
          <t xml:space="preserve"> </t>
        </is>
      </c>
    </row>
    <row r="13">
      <c r="A13" s="4" t="inlineStr">
        <is>
          <t>Useful life of property and equipment</t>
        </is>
      </c>
      <c r="B13" s="4" t="inlineStr">
        <is>
          <t>35 years</t>
        </is>
      </c>
    </row>
    <row r="14">
      <c r="A14" s="4" t="inlineStr">
        <is>
          <t>Other broadcast and program production equipment | Minimum</t>
        </is>
      </c>
      <c r="B14" s="4" t="inlineStr">
        <is>
          <t xml:space="preserve"> </t>
        </is>
      </c>
    </row>
    <row r="15">
      <c r="A15" s="3" t="inlineStr">
        <is>
          <t>Property, Plant and Equipment [Line Items]</t>
        </is>
      </c>
      <c r="B15" s="4" t="inlineStr">
        <is>
          <t xml:space="preserve"> </t>
        </is>
      </c>
    </row>
    <row r="16">
      <c r="A16" s="4" t="inlineStr">
        <is>
          <t>Useful life of property and equipment</t>
        </is>
      </c>
      <c r="B16" s="4" t="inlineStr">
        <is>
          <t>3 years</t>
        </is>
      </c>
    </row>
    <row r="17">
      <c r="A17" s="4" t="inlineStr">
        <is>
          <t>Other broadcast and program production equipment | Maximum</t>
        </is>
      </c>
      <c r="B17" s="4" t="inlineStr">
        <is>
          <t xml:space="preserve"> </t>
        </is>
      </c>
    </row>
    <row r="18">
      <c r="A18" s="3" t="inlineStr">
        <is>
          <t>Property, Plant and Equipment [Line Items]</t>
        </is>
      </c>
      <c r="B18" s="4" t="inlineStr">
        <is>
          <t xml:space="preserve"> </t>
        </is>
      </c>
    </row>
    <row r="19">
      <c r="A19" s="4" t="inlineStr">
        <is>
          <t>Useful life of property and equipment</t>
        </is>
      </c>
      <c r="B19" s="4" t="inlineStr">
        <is>
          <t>15 years</t>
        </is>
      </c>
    </row>
    <row r="20">
      <c r="A20" s="4" t="inlineStr">
        <is>
          <t>Computer hardware | Minimum</t>
        </is>
      </c>
      <c r="B20" s="4" t="inlineStr">
        <is>
          <t xml:space="preserve"> </t>
        </is>
      </c>
    </row>
    <row r="21">
      <c r="A21" s="3" t="inlineStr">
        <is>
          <t>Property, Plant and Equipment [Line Items]</t>
        </is>
      </c>
      <c r="B21" s="4" t="inlineStr">
        <is>
          <t xml:space="preserve"> </t>
        </is>
      </c>
    </row>
    <row r="22">
      <c r="A22" s="4" t="inlineStr">
        <is>
          <t>Useful life of property and equipment</t>
        </is>
      </c>
      <c r="B22" s="4" t="inlineStr">
        <is>
          <t>3 years</t>
        </is>
      </c>
    </row>
    <row r="23">
      <c r="A23" s="4" t="inlineStr">
        <is>
          <t>Computer hardware | Maximum</t>
        </is>
      </c>
      <c r="B23" s="4" t="inlineStr">
        <is>
          <t xml:space="preserve"> </t>
        </is>
      </c>
    </row>
    <row r="24">
      <c r="A24" s="3" t="inlineStr">
        <is>
          <t>Property, Plant and Equipment [Line Items]</t>
        </is>
      </c>
      <c r="B24" s="4" t="inlineStr">
        <is>
          <t xml:space="preserve"> </t>
        </is>
      </c>
    </row>
    <row r="25">
      <c r="A25" s="4" t="inlineStr">
        <is>
          <t>Useful life of property and equipment</t>
        </is>
      </c>
      <c r="B25" s="4" t="inlineStr">
        <is>
          <t>5 years</t>
        </is>
      </c>
    </row>
    <row r="26">
      <c r="A26" s="4" t="inlineStr">
        <is>
          <t>Office and other equipment | Minimum</t>
        </is>
      </c>
      <c r="B26" s="4" t="inlineStr">
        <is>
          <t xml:space="preserve"> </t>
        </is>
      </c>
    </row>
    <row r="27">
      <c r="A27" s="3" t="inlineStr">
        <is>
          <t>Property, Plant and Equipment [Line Items]</t>
        </is>
      </c>
      <c r="B27" s="4" t="inlineStr">
        <is>
          <t xml:space="preserve"> </t>
        </is>
      </c>
    </row>
    <row r="28">
      <c r="A28" s="4" t="inlineStr">
        <is>
          <t>Useful life of property and equipment</t>
        </is>
      </c>
      <c r="B28" s="4" t="inlineStr">
        <is>
          <t>3 years</t>
        </is>
      </c>
    </row>
    <row r="29">
      <c r="A29" s="4" t="inlineStr">
        <is>
          <t>Office and other equipment | Maximum</t>
        </is>
      </c>
      <c r="B29" s="4" t="inlineStr">
        <is>
          <t xml:space="preserve"> </t>
        </is>
      </c>
    </row>
    <row r="30">
      <c r="A30" s="3" t="inlineStr">
        <is>
          <t>Property, Plant and Equipment [Line Items]</t>
        </is>
      </c>
      <c r="B30" s="4" t="inlineStr">
        <is>
          <t xml:space="preserve"> </t>
        </is>
      </c>
    </row>
    <row r="31">
      <c r="A31" s="4" t="inlineStr">
        <is>
          <t>Useful life of property and equipment</t>
        </is>
      </c>
      <c r="B31"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Basic and Diluted Weighted-average Shares (Details) - USD ($)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6" t="n">
        <v>146218</v>
      </c>
      <c r="C4" s="6" t="n">
        <v>-947784</v>
      </c>
      <c r="D4" s="6" t="n">
        <v>195902</v>
      </c>
    </row>
    <row r="5">
      <c r="A5" s="4" t="inlineStr">
        <is>
          <t>Less income allocated to RSUs, basic</t>
        </is>
      </c>
      <c r="B5" s="7" t="n">
        <v>-709</v>
      </c>
      <c r="C5" s="7" t="n">
        <v>0</v>
      </c>
      <c r="D5" s="7" t="n">
        <v>-3662</v>
      </c>
    </row>
    <row r="6">
      <c r="A6" s="4" t="inlineStr">
        <is>
          <t>Less income allocated to RSUs, diluted</t>
        </is>
      </c>
      <c r="B6" s="7" t="n">
        <v>-709</v>
      </c>
      <c r="C6" s="7" t="n">
        <v>0</v>
      </c>
      <c r="D6" s="7" t="n">
        <v>-3662</v>
      </c>
    </row>
    <row r="7">
      <c r="A7" s="4" t="inlineStr">
        <is>
          <t>Less preferred stock dividends</t>
        </is>
      </c>
      <c r="B7" s="7" t="n">
        <v>58615</v>
      </c>
      <c r="C7" s="7" t="n">
        <v>50305</v>
      </c>
      <c r="D7" s="7" t="n">
        <v>50305</v>
      </c>
    </row>
    <row r="8">
      <c r="A8" s="4" t="inlineStr">
        <is>
          <t>Numerator for basic earnings per share</t>
        </is>
      </c>
      <c r="B8" s="7" t="n">
        <v>86894</v>
      </c>
      <c r="C8" s="7" t="n">
        <v>-998089</v>
      </c>
      <c r="D8" s="7" t="n">
        <v>141935</v>
      </c>
    </row>
    <row r="9">
      <c r="A9" s="4" t="inlineStr">
        <is>
          <t>Numerator for diluted earnings per share</t>
        </is>
      </c>
      <c r="B9" s="6" t="n">
        <v>86894</v>
      </c>
      <c r="C9" s="6" t="n">
        <v>-998089</v>
      </c>
      <c r="D9" s="6" t="n">
        <v>141935</v>
      </c>
    </row>
    <row r="10">
      <c r="A10" s="3" t="inlineStr">
        <is>
          <t>Denominator</t>
        </is>
      </c>
      <c r="B10" s="4" t="inlineStr">
        <is>
          <t xml:space="preserve"> </t>
        </is>
      </c>
      <c r="C10" s="4" t="inlineStr">
        <is>
          <t xml:space="preserve"> </t>
        </is>
      </c>
      <c r="D10" s="4" t="inlineStr">
        <is>
          <t xml:space="preserve"> </t>
        </is>
      </c>
    </row>
    <row r="11">
      <c r="A11" s="4" t="inlineStr">
        <is>
          <t>Basic weighted-average shares outstanding (in shares)</t>
        </is>
      </c>
      <c r="B11" s="7" t="n">
        <v>85738</v>
      </c>
      <c r="C11" s="7" t="n">
        <v>84266</v>
      </c>
      <c r="D11" s="7" t="n">
        <v>83220</v>
      </c>
    </row>
    <row r="12">
      <c r="A12" s="4" t="inlineStr">
        <is>
          <t>Effect of dilutive securities (in shares)</t>
        </is>
      </c>
      <c r="B12" s="7" t="n">
        <v>329</v>
      </c>
      <c r="C12" s="7" t="n">
        <v>0</v>
      </c>
      <c r="D12" s="7" t="n">
        <v>4126</v>
      </c>
    </row>
    <row r="13">
      <c r="A13" s="4" t="inlineStr">
        <is>
          <t>Diluted weighted-average shares outstanding (in shares)</t>
        </is>
      </c>
      <c r="B13" s="7" t="n">
        <v>86067</v>
      </c>
      <c r="C13" s="7" t="n">
        <v>84266</v>
      </c>
      <c r="D13" s="7" t="n">
        <v>87346</v>
      </c>
    </row>
    <row r="14">
      <c r="A14" s="4" t="inlineStr">
        <is>
          <t>Anti-dilutive securities (in shares)</t>
        </is>
      </c>
      <c r="B14" s="7" t="n">
        <v>1200</v>
      </c>
      <c r="C14" s="7" t="n">
        <v>3300</v>
      </c>
      <c r="D14" s="7" t="n">
        <v>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Acquisitions - Narrative (Details) - USD ($) $ in Thousands</t>
        </is>
      </c>
      <c r="C1" s="2" t="inlineStr">
        <is>
          <t>12 Months Ended</t>
        </is>
      </c>
    </row>
    <row r="2">
      <c r="B2" s="2" t="inlineStr">
        <is>
          <t>Jan. 05, 2022</t>
        </is>
      </c>
      <c r="C2" s="2" t="inlineStr">
        <is>
          <t>Dec. 31, 2024</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net of cash acquired</t>
        </is>
      </c>
      <c r="B4" s="4" t="inlineStr">
        <is>
          <t xml:space="preserve"> </t>
        </is>
      </c>
      <c r="C4" s="6" t="n">
        <v>0</v>
      </c>
      <c r="D4" s="6" t="n">
        <v>0</v>
      </c>
      <c r="E4" s="6" t="n">
        <v>13797</v>
      </c>
      <c r="F4" s="4" t="inlineStr">
        <is>
          <t xml:space="preserve"> </t>
        </is>
      </c>
    </row>
    <row r="5">
      <c r="A5" s="4" t="inlineStr">
        <is>
          <t>Goodwill</t>
        </is>
      </c>
      <c r="B5" s="4" t="inlineStr">
        <is>
          <t xml:space="preserve"> </t>
        </is>
      </c>
      <c r="C5" s="6" t="n">
        <v>1968574</v>
      </c>
      <c r="D5" s="6" t="n">
        <v>1968574</v>
      </c>
      <c r="E5" s="6" t="n">
        <v>2920574</v>
      </c>
      <c r="F5" s="6" t="n">
        <v>2913384</v>
      </c>
    </row>
    <row r="6">
      <c r="A6" s="4" t="inlineStr">
        <is>
          <t>Nuvyy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net of cash acquired</t>
        </is>
      </c>
      <c r="B8" s="6" t="n">
        <v>13800</v>
      </c>
      <c r="C8" s="4" t="inlineStr">
        <is>
          <t xml:space="preserve"> </t>
        </is>
      </c>
      <c r="D8" s="4" t="inlineStr">
        <is>
          <t xml:space="preserve"> </t>
        </is>
      </c>
      <c r="E8" s="4" t="inlineStr">
        <is>
          <t xml:space="preserve"> </t>
        </is>
      </c>
      <c r="F8" s="4" t="inlineStr">
        <is>
          <t xml:space="preserve"> </t>
        </is>
      </c>
    </row>
    <row r="9">
      <c r="A9" s="4" t="inlineStr">
        <is>
          <t>Intangible assets acquired</t>
        </is>
      </c>
      <c r="B9" s="7" t="n">
        <v>7200</v>
      </c>
      <c r="C9" s="4" t="inlineStr">
        <is>
          <t xml:space="preserve"> </t>
        </is>
      </c>
      <c r="D9" s="4" t="inlineStr">
        <is>
          <t xml:space="preserve"> </t>
        </is>
      </c>
      <c r="E9" s="4" t="inlineStr">
        <is>
          <t xml:space="preserve"> </t>
        </is>
      </c>
      <c r="F9" s="4" t="inlineStr">
        <is>
          <t xml:space="preserve"> </t>
        </is>
      </c>
    </row>
    <row r="10">
      <c r="A10" s="4" t="inlineStr">
        <is>
          <t>Goodwill</t>
        </is>
      </c>
      <c r="B10" s="6" t="n">
        <v>7200</v>
      </c>
      <c r="C10" s="4" t="inlineStr">
        <is>
          <t xml:space="preserve"> </t>
        </is>
      </c>
      <c r="D10" s="4" t="inlineStr">
        <is>
          <t xml:space="preserve"> </t>
        </is>
      </c>
      <c r="E10" s="4" t="inlineStr">
        <is>
          <t xml:space="preserve"> </t>
        </is>
      </c>
      <c r="F10" s="4" t="inlineStr">
        <is>
          <t xml:space="preserve"> </t>
        </is>
      </c>
    </row>
    <row r="11">
      <c r="A11" s="4" t="inlineStr">
        <is>
          <t>Nuvyyo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Nuvyyo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5 year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structuring Costs and Other Transactions - Narrative (Details) $ in Thousands</t>
        </is>
      </c>
      <c r="B1" s="2" t="inlineStr">
        <is>
          <t>3 Months Ended</t>
        </is>
      </c>
      <c r="D1" s="2" t="inlineStr">
        <is>
          <t>12 Months Ended</t>
        </is>
      </c>
    </row>
    <row r="2">
      <c r="B2" s="2" t="inlineStr">
        <is>
          <t>Dec. 31, 2024 USD ($)</t>
        </is>
      </c>
      <c r="C2" s="2" t="inlineStr">
        <is>
          <t>Mar. 31, 2023 USD ($)</t>
        </is>
      </c>
      <c r="D2" s="2" t="inlineStr">
        <is>
          <t>Dec. 31, 2024 USD ($) position</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6" t="n">
        <v>33500</v>
      </c>
      <c r="E4" s="6" t="n">
        <v>38600</v>
      </c>
      <c r="F4" s="4" t="inlineStr">
        <is>
          <t xml:space="preserve"> </t>
        </is>
      </c>
    </row>
    <row r="5">
      <c r="A5" s="4" t="inlineStr">
        <is>
          <t>Acquisition and related integration costs</t>
        </is>
      </c>
      <c r="B5" s="4" t="inlineStr">
        <is>
          <t xml:space="preserve"> </t>
        </is>
      </c>
      <c r="C5" s="4" t="inlineStr">
        <is>
          <t xml:space="preserve"> </t>
        </is>
      </c>
      <c r="D5" s="6" t="n">
        <v>0</v>
      </c>
      <c r="E5" s="7" t="n">
        <v>0</v>
      </c>
      <c r="F5" s="6" t="n">
        <v>1642</v>
      </c>
    </row>
    <row r="6">
      <c r="A6" s="4" t="inlineStr">
        <is>
          <t>Number of positions eliminated (more than) | position</t>
        </is>
      </c>
      <c r="B6" s="4" t="inlineStr">
        <is>
          <t xml:space="preserve"> </t>
        </is>
      </c>
      <c r="C6" s="4" t="inlineStr">
        <is>
          <t xml:space="preserve"> </t>
        </is>
      </c>
      <c r="D6" s="7" t="n">
        <v>200</v>
      </c>
      <c r="E6" s="4" t="inlineStr">
        <is>
          <t xml:space="preserve"> </t>
        </is>
      </c>
      <c r="F6" s="4" t="inlineStr">
        <is>
          <t xml:space="preserve"> </t>
        </is>
      </c>
    </row>
    <row r="7">
      <c r="A7" s="4" t="inlineStr">
        <is>
          <t>TrueReal Restructuring | Write-Down of Programming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cost</t>
        </is>
      </c>
      <c r="B9" s="4" t="inlineStr">
        <is>
          <t xml:space="preserve"> </t>
        </is>
      </c>
      <c r="C9" s="6" t="n">
        <v>13600</v>
      </c>
      <c r="D9" s="6" t="n">
        <v>3200</v>
      </c>
      <c r="E9" s="4" t="inlineStr">
        <is>
          <t xml:space="preserve"> </t>
        </is>
      </c>
      <c r="F9" s="4" t="inlineStr">
        <is>
          <t xml:space="preserve"> </t>
        </is>
      </c>
    </row>
    <row r="10">
      <c r="A10" s="4" t="inlineStr">
        <is>
          <t>TrueReal Restructuring | Employee Seve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cost</t>
        </is>
      </c>
      <c r="B12" s="6" t="n">
        <v>9700</v>
      </c>
      <c r="C12" s="4" t="inlineStr">
        <is>
          <t xml:space="preserve"> </t>
        </is>
      </c>
      <c r="D12" s="6" t="n">
        <v>11000</v>
      </c>
      <c r="E12" s="7" t="n">
        <v>17100</v>
      </c>
      <c r="F12" s="4" t="inlineStr">
        <is>
          <t xml:space="preserve"> </t>
        </is>
      </c>
    </row>
    <row r="13">
      <c r="A13" s="4" t="inlineStr">
        <is>
          <t>TrueReal Restructuring | Employee Severance |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cost</t>
        </is>
      </c>
      <c r="B15" s="6" t="n">
        <v>4700</v>
      </c>
      <c r="C15" s="4" t="inlineStr">
        <is>
          <t xml:space="preserve"> </t>
        </is>
      </c>
      <c r="D15" s="4" t="inlineStr">
        <is>
          <t xml:space="preserve"> </t>
        </is>
      </c>
      <c r="E15" s="4" t="inlineStr">
        <is>
          <t xml:space="preserve"> </t>
        </is>
      </c>
      <c r="F15" s="4" t="inlineStr">
        <is>
          <t xml:space="preserve"> </t>
        </is>
      </c>
    </row>
    <row r="16">
      <c r="A16" s="4" t="inlineStr">
        <is>
          <t>TrueReal Restructuring | Operating Lease Impair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verance cost</t>
        </is>
      </c>
      <c r="B18" s="4" t="inlineStr">
        <is>
          <t xml:space="preserve"> </t>
        </is>
      </c>
      <c r="C18" s="4" t="inlineStr">
        <is>
          <t xml:space="preserve"> </t>
        </is>
      </c>
      <c r="D18" s="4" t="inlineStr">
        <is>
          <t xml:space="preserve"> </t>
        </is>
      </c>
      <c r="E18" s="6" t="n">
        <v>1300</v>
      </c>
      <c r="F1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and Other Transactions - Changes In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Net accruals</t>
        </is>
      </c>
      <c r="B4" s="6" t="n">
        <v>33525</v>
      </c>
      <c r="C4" s="6" t="n">
        <v>38612</v>
      </c>
      <c r="D4" s="6" t="n">
        <v>0</v>
      </c>
    </row>
    <row r="5">
      <c r="A5" s="4" t="inlineStr">
        <is>
          <t>TrueReal Restructuring</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Liability, beginning of period</t>
        </is>
      </c>
      <c r="B7" s="7" t="n">
        <v>8165</v>
      </c>
      <c r="C7" s="7" t="n">
        <v>0</v>
      </c>
      <c r="D7" s="4" t="inlineStr">
        <is>
          <t xml:space="preserve"> </t>
        </is>
      </c>
    </row>
    <row r="8">
      <c r="A8" s="4" t="inlineStr">
        <is>
          <t>Net accruals</t>
        </is>
      </c>
      <c r="B8" s="7" t="n">
        <v>33525</v>
      </c>
      <c r="C8" s="7" t="n">
        <v>38612</v>
      </c>
      <c r="D8" s="4" t="inlineStr">
        <is>
          <t xml:space="preserve"> </t>
        </is>
      </c>
    </row>
    <row r="9">
      <c r="A9" s="4" t="inlineStr">
        <is>
          <t>Payments</t>
        </is>
      </c>
      <c r="B9" s="7" t="n">
        <v>-28827</v>
      </c>
      <c r="C9" s="7" t="n">
        <v>-14375</v>
      </c>
      <c r="D9" s="4" t="inlineStr">
        <is>
          <t xml:space="preserve"> </t>
        </is>
      </c>
    </row>
    <row r="10">
      <c r="A10" s="4" t="inlineStr">
        <is>
          <t>Non-cash</t>
        </is>
      </c>
      <c r="B10" s="7" t="n">
        <v>-3210</v>
      </c>
      <c r="C10" s="7" t="n">
        <v>-16072</v>
      </c>
      <c r="D10" s="4" t="inlineStr">
        <is>
          <t xml:space="preserve"> </t>
        </is>
      </c>
    </row>
    <row r="11">
      <c r="A11" s="4" t="inlineStr">
        <is>
          <t>Liability, end of period</t>
        </is>
      </c>
      <c r="B11" s="7" t="n">
        <v>9653</v>
      </c>
      <c r="C11" s="7" t="n">
        <v>8165</v>
      </c>
      <c r="D11" s="7" t="n">
        <v>0</v>
      </c>
    </row>
    <row r="12">
      <c r="A12" s="4" t="inlineStr">
        <is>
          <t>Severance and Employee Benefits | TrueReal Restructuring</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Liability, beginning of period</t>
        </is>
      </c>
      <c r="B14" s="7" t="n">
        <v>6735</v>
      </c>
      <c r="C14" s="7" t="n">
        <v>0</v>
      </c>
      <c r="D14" s="4" t="inlineStr">
        <is>
          <t xml:space="preserve"> </t>
        </is>
      </c>
    </row>
    <row r="15">
      <c r="A15" s="4" t="inlineStr">
        <is>
          <t>Net accruals</t>
        </is>
      </c>
      <c r="B15" s="7" t="n">
        <v>25371</v>
      </c>
      <c r="C15" s="7" t="n">
        <v>17066</v>
      </c>
      <c r="D15" s="4" t="inlineStr">
        <is>
          <t xml:space="preserve"> </t>
        </is>
      </c>
    </row>
    <row r="16">
      <c r="A16" s="4" t="inlineStr">
        <is>
          <t>Payments</t>
        </is>
      </c>
      <c r="B16" s="7" t="n">
        <v>-22353</v>
      </c>
      <c r="C16" s="7" t="n">
        <v>-9192</v>
      </c>
      <c r="D16" s="4" t="inlineStr">
        <is>
          <t xml:space="preserve"> </t>
        </is>
      </c>
    </row>
    <row r="17">
      <c r="A17" s="4" t="inlineStr">
        <is>
          <t>Non-cash</t>
        </is>
      </c>
      <c r="B17" s="7" t="n">
        <v>-100</v>
      </c>
      <c r="C17" s="7" t="n">
        <v>-1139</v>
      </c>
      <c r="D17" s="4" t="inlineStr">
        <is>
          <t xml:space="preserve"> </t>
        </is>
      </c>
    </row>
    <row r="18">
      <c r="A18" s="4" t="inlineStr">
        <is>
          <t>Liability, end of period</t>
        </is>
      </c>
      <c r="B18" s="7" t="n">
        <v>9653</v>
      </c>
      <c r="C18" s="7" t="n">
        <v>6735</v>
      </c>
      <c r="D18" s="7" t="n">
        <v>0</v>
      </c>
    </row>
    <row r="19">
      <c r="A19" s="4" t="inlineStr">
        <is>
          <t>Other Restructuring | TrueReal Restructuring</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Liability, beginning of period</t>
        </is>
      </c>
      <c r="B21" s="7" t="n">
        <v>1430</v>
      </c>
      <c r="C21" s="7" t="n">
        <v>0</v>
      </c>
      <c r="D21" s="4" t="inlineStr">
        <is>
          <t xml:space="preserve"> </t>
        </is>
      </c>
    </row>
    <row r="22">
      <c r="A22" s="4" t="inlineStr">
        <is>
          <t>Net accruals</t>
        </is>
      </c>
      <c r="B22" s="7" t="n">
        <v>8154</v>
      </c>
      <c r="C22" s="7" t="n">
        <v>21546</v>
      </c>
      <c r="D22" s="4" t="inlineStr">
        <is>
          <t xml:space="preserve"> </t>
        </is>
      </c>
    </row>
    <row r="23">
      <c r="A23" s="4" t="inlineStr">
        <is>
          <t>Payments</t>
        </is>
      </c>
      <c r="B23" s="7" t="n">
        <v>-6474</v>
      </c>
      <c r="C23" s="7" t="n">
        <v>-5183</v>
      </c>
      <c r="D23" s="4" t="inlineStr">
        <is>
          <t xml:space="preserve"> </t>
        </is>
      </c>
    </row>
    <row r="24">
      <c r="A24" s="4" t="inlineStr">
        <is>
          <t>Non-cash</t>
        </is>
      </c>
      <c r="B24" s="7" t="n">
        <v>-3110</v>
      </c>
      <c r="C24" s="7" t="n">
        <v>-14933</v>
      </c>
      <c r="D24" s="4" t="inlineStr">
        <is>
          <t xml:space="preserve"> </t>
        </is>
      </c>
    </row>
    <row r="25">
      <c r="A25" s="4" t="inlineStr">
        <is>
          <t>Liability, end of period</t>
        </is>
      </c>
      <c r="B25" s="6" t="n">
        <v>0</v>
      </c>
      <c r="C25" s="6" t="n">
        <v>1430</v>
      </c>
      <c r="D2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64533</v>
      </c>
      <c r="C4" s="6" t="n">
        <v>34205</v>
      </c>
      <c r="D4" s="6" t="n">
        <v>56236</v>
      </c>
    </row>
    <row r="5">
      <c r="A5" s="4" t="inlineStr">
        <is>
          <t>State and local</t>
        </is>
      </c>
      <c r="B5" s="7" t="n">
        <v>11644</v>
      </c>
      <c r="C5" s="7" t="n">
        <v>8010</v>
      </c>
      <c r="D5" s="7" t="n">
        <v>11411</v>
      </c>
    </row>
    <row r="6">
      <c r="A6" s="4" t="inlineStr">
        <is>
          <t>Foreign</t>
        </is>
      </c>
      <c r="B6" s="7" t="n">
        <v>1053</v>
      </c>
      <c r="C6" s="7" t="n">
        <v>0</v>
      </c>
      <c r="D6" s="7" t="n">
        <v>0</v>
      </c>
    </row>
    <row r="7">
      <c r="A7" s="4" t="inlineStr">
        <is>
          <t>Total current income tax provision</t>
        </is>
      </c>
      <c r="B7" s="7" t="n">
        <v>77230</v>
      </c>
      <c r="C7" s="7" t="n">
        <v>42215</v>
      </c>
      <c r="D7" s="7" t="n">
        <v>67647</v>
      </c>
    </row>
    <row r="8">
      <c r="A8" s="3" t="inlineStr">
        <is>
          <t>Deferred:</t>
        </is>
      </c>
      <c r="B8" s="4" t="inlineStr">
        <is>
          <t xml:space="preserve"> </t>
        </is>
      </c>
      <c r="C8" s="4" t="inlineStr">
        <is>
          <t xml:space="preserve"> </t>
        </is>
      </c>
      <c r="D8" s="4" t="inlineStr">
        <is>
          <t xml:space="preserve"> </t>
        </is>
      </c>
    </row>
    <row r="9">
      <c r="A9" s="4" t="inlineStr">
        <is>
          <t>Federal</t>
        </is>
      </c>
      <c r="B9" s="7" t="n">
        <v>-14663</v>
      </c>
      <c r="C9" s="7" t="n">
        <v>-53476</v>
      </c>
      <c r="D9" s="7" t="n">
        <v>2882</v>
      </c>
    </row>
    <row r="10">
      <c r="A10" s="4" t="inlineStr">
        <is>
          <t>State and local</t>
        </is>
      </c>
      <c r="B10" s="7" t="n">
        <v>1222</v>
      </c>
      <c r="C10" s="7" t="n">
        <v>-7278</v>
      </c>
      <c r="D10" s="7" t="n">
        <v>10770</v>
      </c>
    </row>
    <row r="11">
      <c r="A11" s="4" t="inlineStr">
        <is>
          <t>Foreign</t>
        </is>
      </c>
      <c r="B11" s="7" t="n">
        <v>-26</v>
      </c>
      <c r="C11" s="7" t="n">
        <v>-1188</v>
      </c>
      <c r="D11" s="7" t="n">
        <v>-738</v>
      </c>
    </row>
    <row r="12">
      <c r="A12" s="4" t="inlineStr">
        <is>
          <t>Total deferred income tax provision</t>
        </is>
      </c>
      <c r="B12" s="7" t="n">
        <v>-13467</v>
      </c>
      <c r="C12" s="7" t="n">
        <v>-61942</v>
      </c>
      <c r="D12" s="7" t="n">
        <v>12914</v>
      </c>
    </row>
    <row r="13">
      <c r="A13" s="4" t="inlineStr">
        <is>
          <t>Provision (benefit) for income taxes</t>
        </is>
      </c>
      <c r="B13" s="6" t="n">
        <v>63763</v>
      </c>
      <c r="C13" s="6" t="n">
        <v>-19727</v>
      </c>
      <c r="D13" s="6" t="n">
        <v>805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Tax Rate Reconciliation</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3" t="inlineStr">
        <is>
          <t>Effect of:</t>
        </is>
      </c>
      <c r="B5" s="4" t="inlineStr">
        <is>
          <t xml:space="preserve"> </t>
        </is>
      </c>
      <c r="C5" s="4" t="inlineStr">
        <is>
          <t xml:space="preserve"> </t>
        </is>
      </c>
      <c r="D5" s="4" t="inlineStr">
        <is>
          <t xml:space="preserve"> </t>
        </is>
      </c>
    </row>
    <row r="6">
      <c r="A6" s="4" t="inlineStr">
        <is>
          <t>State and local income taxes, net of federal tax benefit</t>
        </is>
      </c>
      <c r="B6" s="9" t="n">
        <v>0.042</v>
      </c>
      <c r="C6" s="9" t="n">
        <v>0.001</v>
      </c>
      <c r="D6" s="8" t="n">
        <v>0.07000000000000001</v>
      </c>
    </row>
    <row r="7">
      <c r="A7" s="4" t="inlineStr">
        <is>
          <t>Non-deductible goodwill impairment</t>
        </is>
      </c>
      <c r="B7" s="8" t="n">
        <v>0</v>
      </c>
      <c r="C7" s="4" t="inlineStr">
        <is>
          <t>(18.60%)</t>
        </is>
      </c>
      <c r="D7" s="8" t="n">
        <v>0</v>
      </c>
    </row>
    <row r="8">
      <c r="A8" s="4" t="inlineStr">
        <is>
          <t>Excess tax benefits from stock-based compensation</t>
        </is>
      </c>
      <c r="B8" s="9" t="n">
        <v>0.015</v>
      </c>
      <c r="C8" s="4" t="inlineStr">
        <is>
          <t>(0.20%)</t>
        </is>
      </c>
      <c r="D8" s="4" t="inlineStr">
        <is>
          <t>(0.30%)</t>
        </is>
      </c>
    </row>
    <row r="9">
      <c r="A9" s="4" t="inlineStr">
        <is>
          <t>Non-deductible expenses</t>
        </is>
      </c>
      <c r="B9" s="9" t="n">
        <v>0.015</v>
      </c>
      <c r="C9" s="4" t="inlineStr">
        <is>
          <t>(0.10%)</t>
        </is>
      </c>
      <c r="D9" s="9" t="n">
        <v>0.002</v>
      </c>
    </row>
    <row r="10">
      <c r="A10" s="4" t="inlineStr">
        <is>
          <t>Reserve for uncertain tax positions</t>
        </is>
      </c>
      <c r="B10" s="8" t="n">
        <v>0.01</v>
      </c>
      <c r="C10" s="8" t="n">
        <v>0</v>
      </c>
      <c r="D10" s="9" t="n">
        <v>0.007</v>
      </c>
    </row>
    <row r="11">
      <c r="A11" s="4" t="inlineStr">
        <is>
          <t>Other</t>
        </is>
      </c>
      <c r="B11" s="9" t="n">
        <v>0.012</v>
      </c>
      <c r="C11" s="4" t="inlineStr">
        <is>
          <t>(0.20%)</t>
        </is>
      </c>
      <c r="D11" s="9" t="n">
        <v>0.005</v>
      </c>
    </row>
    <row r="12">
      <c r="A12" s="4" t="inlineStr">
        <is>
          <t>Effective income tax rate</t>
        </is>
      </c>
      <c r="B12" s="9" t="n">
        <v>0.304</v>
      </c>
      <c r="C12" s="8" t="n">
        <v>0.02</v>
      </c>
      <c r="D12" s="9" t="n">
        <v>0.2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4</t>
        </is>
      </c>
    </row>
    <row r="3">
      <c r="A3" s="3" t="inlineStr">
        <is>
          <t>Income Tax Contingency [Line Items]</t>
        </is>
      </c>
      <c r="B3" s="4" t="inlineStr">
        <is>
          <t xml:space="preserve"> </t>
        </is>
      </c>
      <c r="C3" s="4" t="inlineStr">
        <is>
          <t xml:space="preserve"> </t>
        </is>
      </c>
    </row>
    <row r="4">
      <c r="A4" s="4" t="inlineStr">
        <is>
          <t>Nondeductible goodwill impairment</t>
        </is>
      </c>
      <c r="B4" s="6" t="n">
        <v>855</v>
      </c>
      <c r="C4" s="4" t="inlineStr">
        <is>
          <t xml:space="preserve"> </t>
        </is>
      </c>
    </row>
    <row r="5">
      <c r="A5" s="4" t="inlineStr">
        <is>
          <t>Potential affect of unrecognized tax benefits on effective tax rate</t>
        </is>
      </c>
      <c r="B5" s="4" t="inlineStr">
        <is>
          <t xml:space="preserve"> </t>
        </is>
      </c>
      <c r="C5" s="10" t="n">
        <v>14.2</v>
      </c>
    </row>
    <row r="6">
      <c r="A6" s="4" t="inlineStr">
        <is>
          <t>Interest accrued on unrecognized tax benefits</t>
        </is>
      </c>
      <c r="B6" s="11" t="n">
        <v>1.6</v>
      </c>
      <c r="C6" s="11" t="n">
        <v>3.4</v>
      </c>
    </row>
    <row r="7">
      <c r="A7" s="4" t="inlineStr">
        <is>
          <t>Penalties accrued on unrecognized tax benefits</t>
        </is>
      </c>
      <c r="B7" s="10" t="n">
        <v>1.1</v>
      </c>
      <c r="C7" s="11" t="n">
        <v>1.3</v>
      </c>
    </row>
    <row r="8">
      <c r="A8" s="4" t="inlineStr">
        <is>
          <t>Potential change in unrecognized tax benefits</t>
        </is>
      </c>
      <c r="B8" s="4" t="inlineStr">
        <is>
          <t xml:space="preserve"> </t>
        </is>
      </c>
      <c r="C8" s="11" t="n">
        <v>2.7</v>
      </c>
    </row>
    <row r="9">
      <c r="A9" s="4" t="inlineStr">
        <is>
          <t>Stat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operating loss carryforwards</t>
        </is>
      </c>
      <c r="B11" s="4" t="inlineStr">
        <is>
          <t xml:space="preserve"> </t>
        </is>
      </c>
      <c r="C11" s="6" t="n">
        <v>2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Liabilities) Assets (Details) - USD ($) $ in Thousands</t>
        </is>
      </c>
      <c r="B1" s="2" t="inlineStr">
        <is>
          <t>Dec. 31, 2024</t>
        </is>
      </c>
      <c r="C1" s="2" t="inlineStr">
        <is>
          <t>Dec. 31, 2023</t>
        </is>
      </c>
    </row>
    <row r="2">
      <c r="A2" s="3" t="inlineStr">
        <is>
          <t>Temporary differences:</t>
        </is>
      </c>
      <c r="B2" s="4" t="inlineStr">
        <is>
          <t xml:space="preserve"> </t>
        </is>
      </c>
      <c r="C2" s="4" t="inlineStr">
        <is>
          <t xml:space="preserve"> </t>
        </is>
      </c>
    </row>
    <row r="3">
      <c r="A3" s="4" t="inlineStr">
        <is>
          <t>Property and equipment</t>
        </is>
      </c>
      <c r="B3" s="6" t="n">
        <v>-38383</v>
      </c>
      <c r="C3" s="6" t="n">
        <v>-39414</v>
      </c>
    </row>
    <row r="4">
      <c r="A4" s="4" t="inlineStr">
        <is>
          <t>Goodwill and other intangible assets</t>
        </is>
      </c>
      <c r="B4" s="7" t="n">
        <v>-377291</v>
      </c>
      <c r="C4" s="7" t="n">
        <v>-368876</v>
      </c>
    </row>
    <row r="5">
      <c r="A5" s="4" t="inlineStr">
        <is>
          <t>Investments, primarily gains and losses not yet recognized for tax purposes</t>
        </is>
      </c>
      <c r="B5" s="7" t="n">
        <v>4980</v>
      </c>
      <c r="C5" s="7" t="n">
        <v>2954</v>
      </c>
    </row>
    <row r="6">
      <c r="A6" s="4" t="inlineStr">
        <is>
          <t>Accrued expenses not deductible until paid</t>
        </is>
      </c>
      <c r="B6" s="7" t="n">
        <v>11912</v>
      </c>
      <c r="C6" s="7" t="n">
        <v>9869</v>
      </c>
    </row>
    <row r="7">
      <c r="A7" s="4" t="inlineStr">
        <is>
          <t>Deferred compensation and retiree benefits not deductible until paid</t>
        </is>
      </c>
      <c r="B7" s="7" t="n">
        <v>29013</v>
      </c>
      <c r="C7" s="7" t="n">
        <v>31662</v>
      </c>
    </row>
    <row r="8">
      <c r="A8" s="4" t="inlineStr">
        <is>
          <t>Operating lease right-of-use assets</t>
        </is>
      </c>
      <c r="B8" s="7" t="n">
        <v>-29829</v>
      </c>
      <c r="C8" s="7" t="n">
        <v>-32034</v>
      </c>
    </row>
    <row r="9">
      <c r="A9" s="4" t="inlineStr">
        <is>
          <t>Operating lease liabilities</t>
        </is>
      </c>
      <c r="B9" s="7" t="n">
        <v>32888</v>
      </c>
      <c r="C9" s="7" t="n">
        <v>34884</v>
      </c>
    </row>
    <row r="10">
      <c r="A10" s="4" t="inlineStr">
        <is>
          <t>Interest limitation carryforward</t>
        </is>
      </c>
      <c r="B10" s="7" t="n">
        <v>59070</v>
      </c>
      <c r="C10" s="7" t="n">
        <v>38290</v>
      </c>
    </row>
    <row r="11">
      <c r="A11" s="4" t="inlineStr">
        <is>
          <t>Other temporary differences, net</t>
        </is>
      </c>
      <c r="B11" s="7" t="n">
        <v>12599</v>
      </c>
      <c r="C11" s="7" t="n">
        <v>10999</v>
      </c>
    </row>
    <row r="12">
      <c r="A12" s="4" t="inlineStr">
        <is>
          <t>Total temporary differences</t>
        </is>
      </c>
      <c r="B12" s="7" t="n">
        <v>-295041</v>
      </c>
      <c r="C12" s="7" t="n">
        <v>-311666</v>
      </c>
    </row>
    <row r="13">
      <c r="A13" s="4" t="inlineStr">
        <is>
          <t>Federal and state net operating loss carryforwards</t>
        </is>
      </c>
      <c r="B13" s="7" t="n">
        <v>12332</v>
      </c>
      <c r="C13" s="7" t="n">
        <v>16283</v>
      </c>
    </row>
    <row r="14">
      <c r="A14" s="4" t="inlineStr">
        <is>
          <t>Valuation allowance for state deferred tax assets</t>
        </is>
      </c>
      <c r="B14" s="7" t="n">
        <v>-10880</v>
      </c>
      <c r="C14" s="7" t="n">
        <v>-11997</v>
      </c>
    </row>
    <row r="15">
      <c r="A15" s="4" t="inlineStr">
        <is>
          <t>Net deferred tax liability</t>
        </is>
      </c>
      <c r="B15" s="6" t="n">
        <v>-293589</v>
      </c>
      <c r="C15" s="6" t="n">
        <v>-3073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unrecognized tax benefits at beginning of year</t>
        </is>
      </c>
      <c r="B4" s="6" t="n">
        <v>15030</v>
      </c>
      <c r="C4" s="6" t="n">
        <v>12124</v>
      </c>
      <c r="D4" s="6" t="n">
        <v>10572</v>
      </c>
    </row>
    <row r="5">
      <c r="A5" s="4" t="inlineStr">
        <is>
          <t>Increases in tax positions for prior years</t>
        </is>
      </c>
      <c r="B5" s="7" t="n">
        <v>6055</v>
      </c>
      <c r="C5" s="7" t="n">
        <v>3321</v>
      </c>
      <c r="D5" s="7" t="n">
        <v>2965</v>
      </c>
    </row>
    <row r="6">
      <c r="A6" s="4" t="inlineStr">
        <is>
          <t>Decreases in tax positions for prior years</t>
        </is>
      </c>
      <c r="B6" s="7" t="n">
        <v>-217</v>
      </c>
      <c r="C6" s="7" t="n">
        <v>-2</v>
      </c>
      <c r="D6" s="7" t="n">
        <v>-390</v>
      </c>
    </row>
    <row r="7">
      <c r="A7" s="4" t="inlineStr">
        <is>
          <t>Increases in tax positions for current year</t>
        </is>
      </c>
      <c r="B7" s="7" t="n">
        <v>7483</v>
      </c>
      <c r="C7" s="7" t="n">
        <v>257</v>
      </c>
      <c r="D7" s="7" t="n">
        <v>796</v>
      </c>
    </row>
    <row r="8">
      <c r="A8" s="4" t="inlineStr">
        <is>
          <t>Decreases from lapse in statute of limitations</t>
        </is>
      </c>
      <c r="B8" s="7" t="n">
        <v>-252</v>
      </c>
      <c r="C8" s="7" t="n">
        <v>-670</v>
      </c>
      <c r="D8" s="7" t="n">
        <v>-173</v>
      </c>
    </row>
    <row r="9">
      <c r="A9" s="4" t="inlineStr">
        <is>
          <t>Decreases due to settlements with taxing authorities</t>
        </is>
      </c>
      <c r="B9" s="7" t="n">
        <v>0</v>
      </c>
      <c r="C9" s="7" t="n">
        <v>0</v>
      </c>
      <c r="D9" s="7" t="n">
        <v>-1646</v>
      </c>
    </row>
    <row r="10">
      <c r="A10" s="4" t="inlineStr">
        <is>
          <t>Gross unrecognized tax benefits at end of year</t>
        </is>
      </c>
      <c r="B10" s="6" t="n">
        <v>28099</v>
      </c>
      <c r="C10" s="6" t="n">
        <v>15030</v>
      </c>
      <c r="D10" s="6" t="n">
        <v>121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6218</v>
      </c>
      <c r="C4" s="6" t="n">
        <v>-947784</v>
      </c>
      <c r="D4" s="6" t="n">
        <v>195902</v>
      </c>
    </row>
    <row r="5">
      <c r="A5" s="4" t="inlineStr">
        <is>
          <t>Changes in defined benefit pension plans, net of tax of $93, $658, and $(1,158)</t>
        </is>
      </c>
      <c r="B5" s="7" t="n">
        <v>290</v>
      </c>
      <c r="C5" s="7" t="n">
        <v>2080</v>
      </c>
      <c r="D5" s="7" t="n">
        <v>-3614</v>
      </c>
    </row>
    <row r="6">
      <c r="A6" s="4" t="inlineStr">
        <is>
          <t>Other, net of tax of $(28), $(38) and $17</t>
        </is>
      </c>
      <c r="B6" s="7" t="n">
        <v>-86</v>
      </c>
      <c r="C6" s="7" t="n">
        <v>-119</v>
      </c>
      <c r="D6" s="7" t="n">
        <v>52</v>
      </c>
    </row>
    <row r="7">
      <c r="A7" s="4" t="inlineStr">
        <is>
          <t>Total comprehensive income (loss) attributable to preferred and common stockholders</t>
        </is>
      </c>
      <c r="B7" s="6" t="n">
        <v>146422</v>
      </c>
      <c r="C7" s="6" t="n">
        <v>-945823</v>
      </c>
      <c r="D7" s="6" t="n">
        <v>192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Investments held at cost</t>
        </is>
      </c>
      <c r="B3" s="6" t="n">
        <v>6353</v>
      </c>
      <c r="C3" s="6" t="n">
        <v>21169</v>
      </c>
    </row>
    <row r="4">
      <c r="A4" s="4" t="inlineStr">
        <is>
          <t>Equity method investments</t>
        </is>
      </c>
      <c r="B4" s="7" t="n">
        <v>2531</v>
      </c>
      <c r="C4" s="7" t="n">
        <v>2096</v>
      </c>
    </row>
    <row r="5">
      <c r="A5" s="4" t="inlineStr">
        <is>
          <t>Total investments</t>
        </is>
      </c>
      <c r="B5" s="6" t="n">
        <v>8884</v>
      </c>
      <c r="C5" s="6" t="n">
        <v>232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Investments - Narrative (Details) - USD ($) $ in Thousands</t>
        </is>
      </c>
      <c r="C1" s="2" t="inlineStr">
        <is>
          <t>3 Months Ended</t>
        </is>
      </c>
      <c r="D1" s="2" t="inlineStr">
        <is>
          <t>12 Months Ended</t>
        </is>
      </c>
    </row>
    <row r="2">
      <c r="B2" s="2" t="inlineStr">
        <is>
          <t>Feb. 09, 2024</t>
        </is>
      </c>
      <c r="C2" s="2" t="inlineStr">
        <is>
          <t>Dec. 31, 2024</t>
        </is>
      </c>
      <c r="D2" s="2" t="inlineStr">
        <is>
          <t>Dec. 31, 2024</t>
        </is>
      </c>
      <c r="E2" s="2" t="inlineStr">
        <is>
          <t>Dec. 31, 2023</t>
        </is>
      </c>
      <c r="F2" s="2" t="inlineStr">
        <is>
          <t>Dec. 31,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s</t>
        </is>
      </c>
      <c r="B4" s="4" t="inlineStr">
        <is>
          <t xml:space="preserve"> </t>
        </is>
      </c>
      <c r="C4" s="4" t="inlineStr">
        <is>
          <t xml:space="preserve"> </t>
        </is>
      </c>
      <c r="D4" s="6" t="n">
        <v>19985</v>
      </c>
      <c r="E4" s="6" t="n">
        <v>0</v>
      </c>
      <c r="F4" s="6" t="n">
        <v>0</v>
      </c>
    </row>
    <row r="5">
      <c r="A5" s="4" t="inlineStr">
        <is>
          <t>Broadcast Music,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investments</t>
        </is>
      </c>
      <c r="B7" s="6" t="n">
        <v>18100</v>
      </c>
      <c r="C7" s="4" t="inlineStr">
        <is>
          <t xml:space="preserve"> </t>
        </is>
      </c>
      <c r="D7" s="4" t="inlineStr">
        <is>
          <t xml:space="preserve"> </t>
        </is>
      </c>
      <c r="E7" s="4" t="inlineStr">
        <is>
          <t xml:space="preserve"> </t>
        </is>
      </c>
      <c r="F7" s="4" t="inlineStr">
        <is>
          <t xml:space="preserve"> </t>
        </is>
      </c>
    </row>
    <row r="8">
      <c r="A8" s="4" t="inlineStr">
        <is>
          <t>Mis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mpairment loss</t>
        </is>
      </c>
      <c r="B10" s="4" t="inlineStr">
        <is>
          <t xml:space="preserve"> </t>
        </is>
      </c>
      <c r="C10" s="6" t="n">
        <v>15000</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021129</v>
      </c>
      <c r="C3" s="6" t="n">
        <v>971174</v>
      </c>
    </row>
    <row r="4">
      <c r="A4" s="4" t="inlineStr">
        <is>
          <t>Accumulated depreciation</t>
        </is>
      </c>
      <c r="B4" s="7" t="n">
        <v>-567229</v>
      </c>
      <c r="C4" s="7" t="n">
        <v>-515919</v>
      </c>
    </row>
    <row r="5">
      <c r="A5" s="4" t="inlineStr">
        <is>
          <t>Net property and equipment</t>
        </is>
      </c>
      <c r="B5" s="7" t="n">
        <v>453900</v>
      </c>
      <c r="C5" s="7" t="n">
        <v>45525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7" t="n">
        <v>65212</v>
      </c>
      <c r="C8" s="7" t="n">
        <v>6540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7" t="n">
        <v>275844</v>
      </c>
      <c r="C11" s="7" t="n">
        <v>25239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646684</v>
      </c>
      <c r="C14" s="7" t="n">
        <v>62298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3389</v>
      </c>
      <c r="C17" s="6" t="n">
        <v>30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Property and Equipment - Narrative (Details) - USD ($) $ in Thousands</t>
        </is>
      </c>
      <c r="C1" s="2" t="inlineStr">
        <is>
          <t>12 Months Ended</t>
        </is>
      </c>
    </row>
    <row r="2">
      <c r="B2" s="2" t="inlineStr">
        <is>
          <t>Dec. 30,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and equipment</t>
        </is>
      </c>
      <c r="B4" s="4" t="inlineStr">
        <is>
          <t xml:space="preserve"> </t>
        </is>
      </c>
      <c r="C4" s="6" t="n">
        <v>20464</v>
      </c>
      <c r="D4" s="6" t="n">
        <v>21</v>
      </c>
      <c r="E4" s="6" t="n">
        <v>373</v>
      </c>
    </row>
    <row r="5">
      <c r="A5" s="4" t="inlineStr">
        <is>
          <t>San Diego Tower Sit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ceeds from sale of property and equipment</t>
        </is>
      </c>
      <c r="B7" s="6" t="n">
        <v>20000</v>
      </c>
      <c r="C7" s="4" t="inlineStr">
        <is>
          <t xml:space="preserve"> </t>
        </is>
      </c>
      <c r="D7" s="4" t="inlineStr">
        <is>
          <t xml:space="preserve"> </t>
        </is>
      </c>
      <c r="E7" s="4" t="inlineStr">
        <is>
          <t xml:space="preserve"> </t>
        </is>
      </c>
    </row>
    <row r="8">
      <c r="A8" s="4" t="inlineStr">
        <is>
          <t>Pretax gain on sale of building</t>
        </is>
      </c>
      <c r="B8" s="4" t="inlineStr">
        <is>
          <t xml:space="preserve"> </t>
        </is>
      </c>
      <c r="C8" s="7" t="n">
        <v>19200</v>
      </c>
      <c r="D8" s="4" t="inlineStr">
        <is>
          <t xml:space="preserve"> </t>
        </is>
      </c>
      <c r="E8" s="4" t="inlineStr">
        <is>
          <t xml:space="preserve"> </t>
        </is>
      </c>
    </row>
    <row r="9">
      <c r="A9" s="4" t="inlineStr">
        <is>
          <t>West Palm Beach Station</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ceeds from sale of property and equipment</t>
        </is>
      </c>
      <c r="B11" s="4" t="inlineStr">
        <is>
          <t xml:space="preserve"> </t>
        </is>
      </c>
      <c r="C11" s="6" t="n">
        <v>4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erm of renewal</t>
        </is>
      </c>
      <c r="B4" s="4" t="inlineStr">
        <is>
          <t>5 years</t>
        </is>
      </c>
      <c r="C4" s="4" t="inlineStr">
        <is>
          <t xml:space="preserve"> </t>
        </is>
      </c>
      <c r="D4" s="4" t="inlineStr">
        <is>
          <t xml:space="preserve"> </t>
        </is>
      </c>
    </row>
    <row r="5">
      <c r="A5" s="4" t="inlineStr">
        <is>
          <t>Term of option to terminate</t>
        </is>
      </c>
      <c r="B5" s="4" t="inlineStr">
        <is>
          <t>1 year</t>
        </is>
      </c>
      <c r="C5" s="4" t="inlineStr">
        <is>
          <t xml:space="preserve"> </t>
        </is>
      </c>
      <c r="D5" s="4" t="inlineStr">
        <is>
          <t xml:space="preserve"> </t>
        </is>
      </c>
    </row>
    <row r="6">
      <c r="A6" s="4" t="inlineStr">
        <is>
          <t>Operating lease costs recognized</t>
        </is>
      </c>
      <c r="B6" s="10" t="n">
        <v>22.8</v>
      </c>
      <c r="C6" s="10" t="n">
        <v>24.5</v>
      </c>
      <c r="D6" s="10" t="n">
        <v>25.9</v>
      </c>
    </row>
    <row r="7">
      <c r="A7" s="4" t="inlineStr">
        <is>
          <t>Short-term lease costs</t>
        </is>
      </c>
      <c r="B7" s="11" t="n">
        <v>6.4</v>
      </c>
      <c r="C7" s="11" t="n">
        <v>3.5</v>
      </c>
      <c r="D7" s="11" t="n">
        <v>1.7</v>
      </c>
    </row>
    <row r="8">
      <c r="A8" s="4" t="inlineStr">
        <is>
          <t>Amortization of the right-of-use asset for finance lease</t>
        </is>
      </c>
      <c r="B8" s="11" t="n">
        <v>0.8</v>
      </c>
      <c r="C8" s="11" t="n">
        <v>0.8</v>
      </c>
      <c r="D8" s="11" t="n">
        <v>0.1</v>
      </c>
    </row>
    <row r="9">
      <c r="A9" s="4" t="inlineStr">
        <is>
          <t>Interest expense, finance lease liability</t>
        </is>
      </c>
      <c r="B9" s="10" t="n">
        <v>2.2</v>
      </c>
      <c r="C9" s="10" t="n">
        <v>2.1</v>
      </c>
      <c r="D9" s="10" t="n">
        <v>0.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3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90136</v>
      </c>
      <c r="C3" s="6" t="n">
        <v>99194</v>
      </c>
    </row>
    <row r="4">
      <c r="A4" s="4" t="inlineStr">
        <is>
          <t>Other current liabilities</t>
        </is>
      </c>
      <c r="B4" s="7" t="n">
        <v>18087</v>
      </c>
      <c r="C4" s="7" t="n">
        <v>19466</v>
      </c>
    </row>
    <row r="5">
      <c r="A5" s="4" t="inlineStr">
        <is>
          <t>Operating lease liabilities</t>
        </is>
      </c>
      <c r="B5" s="6" t="n">
        <v>79399</v>
      </c>
      <c r="C5" s="6" t="n">
        <v>87714</v>
      </c>
    </row>
    <row r="6">
      <c r="A6" s="4" t="inlineStr">
        <is>
          <t>Operating lease, liability, current, statement of financial position</t>
        </is>
      </c>
      <c r="B6" s="4" t="inlineStr">
        <is>
          <t>Other current liabilities</t>
        </is>
      </c>
      <c r="C6" s="4" t="inlineStr">
        <is>
          <t>Other current liabilities</t>
        </is>
      </c>
    </row>
    <row r="7">
      <c r="A7" s="3" t="inlineStr">
        <is>
          <t>Finance Leases</t>
        </is>
      </c>
      <c r="B7" s="4" t="inlineStr">
        <is>
          <t xml:space="preserve"> </t>
        </is>
      </c>
      <c r="C7" s="4" t="inlineStr">
        <is>
          <t xml:space="preserve"> </t>
        </is>
      </c>
    </row>
    <row r="8">
      <c r="A8" s="4" t="inlineStr">
        <is>
          <t>Property and equipment, at cost</t>
        </is>
      </c>
      <c r="B8" s="6" t="n">
        <v>28321</v>
      </c>
      <c r="C8" s="6" t="n">
        <v>28321</v>
      </c>
    </row>
    <row r="9">
      <c r="A9" s="4" t="inlineStr">
        <is>
          <t>Accumulated depreciation</t>
        </is>
      </c>
      <c r="B9" s="7" t="n">
        <v>-1658</v>
      </c>
      <c r="C9" s="7" t="n">
        <v>-862</v>
      </c>
    </row>
    <row r="10">
      <c r="A10" s="4" t="inlineStr">
        <is>
          <t>Property and equipment, net</t>
        </is>
      </c>
      <c r="B10" s="7" t="n">
        <v>26663</v>
      </c>
      <c r="C10" s="7" t="n">
        <v>27459</v>
      </c>
    </row>
    <row r="11">
      <c r="A11" s="4" t="inlineStr">
        <is>
          <t>Other liabilities</t>
        </is>
      </c>
      <c r="B11" s="6" t="n">
        <v>31021</v>
      </c>
      <c r="C11" s="6" t="n">
        <v>30146</v>
      </c>
    </row>
    <row r="12">
      <c r="A12" s="4" t="inlineStr">
        <is>
          <t>Finance lease, liability, noncurrent, statement of financial position</t>
        </is>
      </c>
      <c r="B12" s="4" t="inlineStr">
        <is>
          <t>Other Liabilities, Noncurrent</t>
        </is>
      </c>
      <c r="C12" s="4" t="inlineStr">
        <is>
          <t>Other Liabilities, Noncurrent</t>
        </is>
      </c>
    </row>
    <row r="13">
      <c r="A13" s="3" t="inlineStr">
        <is>
          <t>Weighted Average Remaining Lease Term</t>
        </is>
      </c>
      <c r="B13" s="4" t="inlineStr">
        <is>
          <t xml:space="preserve"> </t>
        </is>
      </c>
      <c r="C13" s="4" t="inlineStr">
        <is>
          <t xml:space="preserve"> </t>
        </is>
      </c>
    </row>
    <row r="14">
      <c r="A14" s="4" t="inlineStr">
        <is>
          <t>Weighted average remaining lease term, operating leases (in years)</t>
        </is>
      </c>
      <c r="B14" s="4" t="inlineStr">
        <is>
          <t>7 years 4 months 13 days</t>
        </is>
      </c>
      <c r="C14" s="4" t="inlineStr">
        <is>
          <t>7 years 4 months 28 days</t>
        </is>
      </c>
    </row>
    <row r="15">
      <c r="A15" s="4" t="inlineStr">
        <is>
          <t>Weighted average remaining lease term, finance leases (in years)</t>
        </is>
      </c>
      <c r="B15" s="4" t="inlineStr">
        <is>
          <t>33 years 6 months</t>
        </is>
      </c>
      <c r="C15" s="4" t="inlineStr">
        <is>
          <t>34 years 6 months</t>
        </is>
      </c>
    </row>
    <row r="16">
      <c r="A16" s="3" t="inlineStr">
        <is>
          <t>Weighted Average Discount Rate</t>
        </is>
      </c>
      <c r="B16" s="4" t="inlineStr">
        <is>
          <t xml:space="preserve"> </t>
        </is>
      </c>
      <c r="C16" s="4" t="inlineStr">
        <is>
          <t xml:space="preserve"> </t>
        </is>
      </c>
    </row>
    <row r="17">
      <c r="A17" s="4" t="inlineStr">
        <is>
          <t>Weighted average discount rate, operating leases</t>
        </is>
      </c>
      <c r="B17" s="9" t="n">
        <v>0.0501</v>
      </c>
      <c r="C17" s="9" t="n">
        <v>0.0443</v>
      </c>
    </row>
    <row r="18">
      <c r="A18" s="4" t="inlineStr">
        <is>
          <t>Weighted average discount rate, finance leases</t>
        </is>
      </c>
      <c r="B18" s="9" t="n">
        <v>0.07099999999999999</v>
      </c>
      <c r="C18" s="9" t="n">
        <v>0.070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2014</v>
      </c>
      <c r="C4" s="6" t="n">
        <v>24114</v>
      </c>
      <c r="D4" s="6" t="n">
        <v>24073</v>
      </c>
    </row>
    <row r="5">
      <c r="A5" s="4" t="inlineStr">
        <is>
          <t>Operating cash flows from finance leases</t>
        </is>
      </c>
      <c r="B5" s="7" t="n">
        <v>1302</v>
      </c>
      <c r="C5" s="7" t="n">
        <v>426</v>
      </c>
      <c r="D5" s="7" t="n">
        <v>0</v>
      </c>
    </row>
    <row r="6">
      <c r="A6" s="4" t="inlineStr">
        <is>
          <t>Financing cash flows from finance leases</t>
        </is>
      </c>
      <c r="B6" s="7" t="n">
        <v>0</v>
      </c>
      <c r="C6" s="7" t="n">
        <v>0</v>
      </c>
      <c r="D6" s="7" t="n">
        <v>0</v>
      </c>
    </row>
    <row r="7">
      <c r="A7" s="4" t="inlineStr">
        <is>
          <t>Right-of-use assets obtained in exchange for operating lease obligations</t>
        </is>
      </c>
      <c r="B7" s="7" t="n">
        <v>13486</v>
      </c>
      <c r="C7" s="7" t="n">
        <v>6789</v>
      </c>
      <c r="D7" s="7" t="n">
        <v>6217</v>
      </c>
    </row>
    <row r="8">
      <c r="A8" s="4" t="inlineStr">
        <is>
          <t>Right-of-use assets obtained in exchange for finance lease obligations</t>
        </is>
      </c>
      <c r="B8" s="6" t="n">
        <v>0</v>
      </c>
      <c r="C8" s="6" t="n">
        <v>0</v>
      </c>
      <c r="D8" s="6" t="n">
        <v>283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Maturity Schedule (Details) $ in Thousands</t>
        </is>
      </c>
      <c r="B1" s="2" t="inlineStr">
        <is>
          <t>Dec. 31, 2024 USD ($)</t>
        </is>
      </c>
    </row>
    <row r="2">
      <c r="A2" s="3" t="inlineStr">
        <is>
          <t>Operating Leases</t>
        </is>
      </c>
      <c r="B2" s="4" t="inlineStr">
        <is>
          <t xml:space="preserve"> </t>
        </is>
      </c>
    </row>
    <row r="3">
      <c r="A3" s="4" t="inlineStr">
        <is>
          <t>2025</t>
        </is>
      </c>
      <c r="B3" s="6" t="n">
        <v>22674</v>
      </c>
    </row>
    <row r="4">
      <c r="A4" s="4" t="inlineStr">
        <is>
          <t>2026</t>
        </is>
      </c>
      <c r="B4" s="7" t="n">
        <v>21140</v>
      </c>
    </row>
    <row r="5">
      <c r="A5" s="4" t="inlineStr">
        <is>
          <t>2027</t>
        </is>
      </c>
      <c r="B5" s="7" t="n">
        <v>18039</v>
      </c>
    </row>
    <row r="6">
      <c r="A6" s="4" t="inlineStr">
        <is>
          <t>2028</t>
        </is>
      </c>
      <c r="B6" s="7" t="n">
        <v>14736</v>
      </c>
    </row>
    <row r="7">
      <c r="A7" s="4" t="inlineStr">
        <is>
          <t>2029</t>
        </is>
      </c>
      <c r="B7" s="7" t="n">
        <v>12281</v>
      </c>
    </row>
    <row r="8">
      <c r="A8" s="4" t="inlineStr">
        <is>
          <t>Thereafter</t>
        </is>
      </c>
      <c r="B8" s="7" t="n">
        <v>28698</v>
      </c>
    </row>
    <row r="9">
      <c r="A9" s="4" t="inlineStr">
        <is>
          <t>Total future minimum lease payments</t>
        </is>
      </c>
      <c r="B9" s="7" t="n">
        <v>117568</v>
      </c>
    </row>
    <row r="10">
      <c r="A10" s="4" t="inlineStr">
        <is>
          <t>Less: Imputed interest</t>
        </is>
      </c>
      <c r="B10" s="7" t="n">
        <v>-20082</v>
      </c>
    </row>
    <row r="11">
      <c r="A11" s="4" t="inlineStr">
        <is>
          <t>Total</t>
        </is>
      </c>
      <c r="B11" s="7" t="n">
        <v>97486</v>
      </c>
    </row>
    <row r="12">
      <c r="A12" s="3" t="inlineStr">
        <is>
          <t>Finance Leases</t>
        </is>
      </c>
      <c r="B12" s="4" t="inlineStr">
        <is>
          <t xml:space="preserve"> </t>
        </is>
      </c>
    </row>
    <row r="13">
      <c r="A13" s="4" t="inlineStr">
        <is>
          <t>2025</t>
        </is>
      </c>
      <c r="B13" s="7" t="n">
        <v>1776</v>
      </c>
    </row>
    <row r="14">
      <c r="A14" s="4" t="inlineStr">
        <is>
          <t>2026</t>
        </is>
      </c>
      <c r="B14" s="7" t="n">
        <v>1824</v>
      </c>
    </row>
    <row r="15">
      <c r="A15" s="4" t="inlineStr">
        <is>
          <t>2027</t>
        </is>
      </c>
      <c r="B15" s="7" t="n">
        <v>1875</v>
      </c>
    </row>
    <row r="16">
      <c r="A16" s="4" t="inlineStr">
        <is>
          <t>2028</t>
        </is>
      </c>
      <c r="B16" s="7" t="n">
        <v>1926</v>
      </c>
    </row>
    <row r="17">
      <c r="A17" s="4" t="inlineStr">
        <is>
          <t>2029</t>
        </is>
      </c>
      <c r="B17" s="7" t="n">
        <v>1979</v>
      </c>
    </row>
    <row r="18">
      <c r="A18" s="4" t="inlineStr">
        <is>
          <t>Thereafter</t>
        </is>
      </c>
      <c r="B18" s="7" t="n">
        <v>88145</v>
      </c>
    </row>
    <row r="19">
      <c r="A19" s="4" t="inlineStr">
        <is>
          <t>Total future minimum lease payments</t>
        </is>
      </c>
      <c r="B19" s="7" t="n">
        <v>97525</v>
      </c>
    </row>
    <row r="20">
      <c r="A20" s="4" t="inlineStr">
        <is>
          <t>Less: Imputed interest</t>
        </is>
      </c>
      <c r="B20" s="7" t="n">
        <v>-66504</v>
      </c>
    </row>
    <row r="21">
      <c r="A21" s="4" t="inlineStr">
        <is>
          <t>Total</t>
        </is>
      </c>
      <c r="B21" s="6" t="n">
        <v>310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Goodwill by Business Segme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y of activity related to goodwill by business segment</t>
        </is>
      </c>
      <c r="B3" s="4" t="inlineStr">
        <is>
          <t xml:space="preserve"> </t>
        </is>
      </c>
      <c r="C3" s="4" t="inlineStr">
        <is>
          <t xml:space="preserve"> </t>
        </is>
      </c>
      <c r="D3" s="4" t="inlineStr">
        <is>
          <t xml:space="preserve"> </t>
        </is>
      </c>
      <c r="E3" s="4" t="inlineStr">
        <is>
          <t xml:space="preserve"> </t>
        </is>
      </c>
    </row>
    <row r="4">
      <c r="A4" s="4" t="inlineStr">
        <is>
          <t>Gross balance</t>
        </is>
      </c>
      <c r="B4" s="6" t="n">
        <v>3158488</v>
      </c>
      <c r="C4" s="6" t="n">
        <v>3158488</v>
      </c>
      <c r="D4" s="6" t="n">
        <v>3158488</v>
      </c>
      <c r="E4" s="6" t="n">
        <v>3151298</v>
      </c>
    </row>
    <row r="5">
      <c r="A5" s="4" t="inlineStr">
        <is>
          <t>Accumulated impairment losses</t>
        </is>
      </c>
      <c r="B5" s="7" t="n">
        <v>-1189914</v>
      </c>
      <c r="C5" s="7" t="n">
        <v>-1189914</v>
      </c>
      <c r="D5" s="7" t="n">
        <v>-237914</v>
      </c>
      <c r="E5" s="7" t="n">
        <v>-237914</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7" t="n">
        <v>1968574</v>
      </c>
      <c r="C7" s="7" t="n">
        <v>2920574</v>
      </c>
      <c r="D7" s="7" t="n">
        <v>2913384</v>
      </c>
      <c r="E7" s="4" t="inlineStr">
        <is>
          <t xml:space="preserve"> </t>
        </is>
      </c>
    </row>
    <row r="8">
      <c r="A8" s="4" t="inlineStr">
        <is>
          <t>Impairment of goodwill</t>
        </is>
      </c>
      <c r="B8" s="7" t="n">
        <v>0</v>
      </c>
      <c r="C8" s="7" t="n">
        <v>-952000</v>
      </c>
      <c r="D8" s="7" t="n">
        <v>0</v>
      </c>
      <c r="E8" s="4" t="inlineStr">
        <is>
          <t xml:space="preserve"> </t>
        </is>
      </c>
    </row>
    <row r="9">
      <c r="A9" s="4" t="inlineStr">
        <is>
          <t>Balance, end of period</t>
        </is>
      </c>
      <c r="B9" s="7" t="n">
        <v>1968574</v>
      </c>
      <c r="C9" s="7" t="n">
        <v>1968574</v>
      </c>
      <c r="D9" s="7" t="n">
        <v>2920574</v>
      </c>
      <c r="E9" s="4" t="inlineStr">
        <is>
          <t xml:space="preserve"> </t>
        </is>
      </c>
    </row>
    <row r="10">
      <c r="A10" s="4" t="inlineStr">
        <is>
          <t>Local Media</t>
        </is>
      </c>
      <c r="B10" s="4" t="inlineStr">
        <is>
          <t xml:space="preserve"> </t>
        </is>
      </c>
      <c r="C10" s="4" t="inlineStr">
        <is>
          <t xml:space="preserve"> </t>
        </is>
      </c>
      <c r="D10" s="4" t="inlineStr">
        <is>
          <t xml:space="preserve"> </t>
        </is>
      </c>
      <c r="E10" s="4" t="inlineStr">
        <is>
          <t xml:space="preserve"> </t>
        </is>
      </c>
    </row>
    <row r="11">
      <c r="A11" s="3" t="inlineStr">
        <is>
          <t>Summary of activity related to goodwill by business segment</t>
        </is>
      </c>
      <c r="B11" s="4" t="inlineStr">
        <is>
          <t xml:space="preserve"> </t>
        </is>
      </c>
      <c r="C11" s="4" t="inlineStr">
        <is>
          <t xml:space="preserve"> </t>
        </is>
      </c>
      <c r="D11" s="4" t="inlineStr">
        <is>
          <t xml:space="preserve"> </t>
        </is>
      </c>
      <c r="E11" s="4" t="inlineStr">
        <is>
          <t xml:space="preserve"> </t>
        </is>
      </c>
    </row>
    <row r="12">
      <c r="A12" s="4" t="inlineStr">
        <is>
          <t>Gross balance</t>
        </is>
      </c>
      <c r="B12" s="7" t="n">
        <v>1122408</v>
      </c>
      <c r="C12" s="7" t="n">
        <v>1122408</v>
      </c>
      <c r="D12" s="7" t="n">
        <v>1122408</v>
      </c>
      <c r="E12" s="7" t="n">
        <v>1122408</v>
      </c>
    </row>
    <row r="13">
      <c r="A13" s="4" t="inlineStr">
        <is>
          <t>Accumulated impairment losses</t>
        </is>
      </c>
      <c r="B13" s="7" t="n">
        <v>-216914</v>
      </c>
      <c r="C13" s="7" t="n">
        <v>-216914</v>
      </c>
      <c r="D13" s="7" t="n">
        <v>-216914</v>
      </c>
      <c r="E13" s="7" t="n">
        <v>-216914</v>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7" t="n">
        <v>905494</v>
      </c>
      <c r="C15" s="7" t="n">
        <v>905494</v>
      </c>
      <c r="D15" s="7" t="n">
        <v>905494</v>
      </c>
      <c r="E15" s="4" t="inlineStr">
        <is>
          <t xml:space="preserve"> </t>
        </is>
      </c>
    </row>
    <row r="16">
      <c r="A16" s="4" t="inlineStr">
        <is>
          <t>Impairment of goodwill</t>
        </is>
      </c>
      <c r="B16" s="4" t="inlineStr">
        <is>
          <t xml:space="preserve"> </t>
        </is>
      </c>
      <c r="C16" s="7" t="n">
        <v>0</v>
      </c>
      <c r="D16" s="4" t="inlineStr">
        <is>
          <t xml:space="preserve"> </t>
        </is>
      </c>
      <c r="E16" s="4" t="inlineStr">
        <is>
          <t xml:space="preserve"> </t>
        </is>
      </c>
    </row>
    <row r="17">
      <c r="A17" s="4" t="inlineStr">
        <is>
          <t>Balance, end of period</t>
        </is>
      </c>
      <c r="B17" s="7" t="n">
        <v>905494</v>
      </c>
      <c r="C17" s="7" t="n">
        <v>905494</v>
      </c>
      <c r="D17" s="7" t="n">
        <v>905494</v>
      </c>
      <c r="E17" s="4" t="inlineStr">
        <is>
          <t xml:space="preserve"> </t>
        </is>
      </c>
    </row>
    <row r="18">
      <c r="A18" s="4" t="inlineStr">
        <is>
          <t>Scripps Networks</t>
        </is>
      </c>
      <c r="B18" s="4" t="inlineStr">
        <is>
          <t xml:space="preserve"> </t>
        </is>
      </c>
      <c r="C18" s="4" t="inlineStr">
        <is>
          <t xml:space="preserve"> </t>
        </is>
      </c>
      <c r="D18" s="4" t="inlineStr">
        <is>
          <t xml:space="preserve"> </t>
        </is>
      </c>
      <c r="E18" s="4" t="inlineStr">
        <is>
          <t xml:space="preserve"> </t>
        </is>
      </c>
    </row>
    <row r="19">
      <c r="A19" s="3" t="inlineStr">
        <is>
          <t>Summary of activity related to goodwill by business segment</t>
        </is>
      </c>
      <c r="B19" s="4" t="inlineStr">
        <is>
          <t xml:space="preserve"> </t>
        </is>
      </c>
      <c r="C19" s="4" t="inlineStr">
        <is>
          <t xml:space="preserve"> </t>
        </is>
      </c>
      <c r="D19" s="4" t="inlineStr">
        <is>
          <t xml:space="preserve"> </t>
        </is>
      </c>
      <c r="E19" s="4" t="inlineStr">
        <is>
          <t xml:space="preserve"> </t>
        </is>
      </c>
    </row>
    <row r="20">
      <c r="A20" s="4" t="inlineStr">
        <is>
          <t>Gross balance</t>
        </is>
      </c>
      <c r="B20" s="7" t="n">
        <v>2028890</v>
      </c>
      <c r="C20" s="7" t="n">
        <v>2028890</v>
      </c>
      <c r="D20" s="7" t="n">
        <v>2028890</v>
      </c>
      <c r="E20" s="7" t="n">
        <v>2028890</v>
      </c>
    </row>
    <row r="21">
      <c r="A21" s="4" t="inlineStr">
        <is>
          <t>Accumulated impairment losses</t>
        </is>
      </c>
      <c r="B21" s="7" t="n">
        <v>-973000</v>
      </c>
      <c r="C21" s="7" t="n">
        <v>-973000</v>
      </c>
      <c r="D21" s="7" t="n">
        <v>-21000</v>
      </c>
      <c r="E21" s="7" t="n">
        <v>-21000</v>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7" t="n">
        <v>1055890</v>
      </c>
      <c r="C23" s="7" t="n">
        <v>2007890</v>
      </c>
      <c r="D23" s="7" t="n">
        <v>2007890</v>
      </c>
      <c r="E23" s="4" t="inlineStr">
        <is>
          <t xml:space="preserve"> </t>
        </is>
      </c>
    </row>
    <row r="24">
      <c r="A24" s="4" t="inlineStr">
        <is>
          <t>Impairment of goodwill</t>
        </is>
      </c>
      <c r="B24" s="4" t="inlineStr">
        <is>
          <t xml:space="preserve"> </t>
        </is>
      </c>
      <c r="C24" s="7" t="n">
        <v>-952000</v>
      </c>
      <c r="D24" s="4" t="inlineStr">
        <is>
          <t xml:space="preserve"> </t>
        </is>
      </c>
      <c r="E24" s="4" t="inlineStr">
        <is>
          <t xml:space="preserve"> </t>
        </is>
      </c>
    </row>
    <row r="25">
      <c r="A25" s="4" t="inlineStr">
        <is>
          <t>Balance, end of period</t>
        </is>
      </c>
      <c r="B25" s="7" t="n">
        <v>1055890</v>
      </c>
      <c r="C25" s="7" t="n">
        <v>1055890</v>
      </c>
      <c r="D25" s="7" t="n">
        <v>2007890</v>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ummary of activity related to goodwill by business segment</t>
        </is>
      </c>
      <c r="B27" s="4" t="inlineStr">
        <is>
          <t xml:space="preserve"> </t>
        </is>
      </c>
      <c r="C27" s="4" t="inlineStr">
        <is>
          <t xml:space="preserve"> </t>
        </is>
      </c>
      <c r="D27" s="4" t="inlineStr">
        <is>
          <t xml:space="preserve"> </t>
        </is>
      </c>
      <c r="E27" s="4" t="inlineStr">
        <is>
          <t xml:space="preserve"> </t>
        </is>
      </c>
    </row>
    <row r="28">
      <c r="A28" s="4" t="inlineStr">
        <is>
          <t>Gross balance</t>
        </is>
      </c>
      <c r="B28" s="7" t="n">
        <v>7190</v>
      </c>
      <c r="C28" s="7" t="n">
        <v>7190</v>
      </c>
      <c r="D28" s="7" t="n">
        <v>7190</v>
      </c>
      <c r="E28" s="7" t="n">
        <v>0</v>
      </c>
    </row>
    <row r="29">
      <c r="A29" s="4" t="inlineStr">
        <is>
          <t>Accumulated impairment losses</t>
        </is>
      </c>
      <c r="B29" s="7" t="n">
        <v>0</v>
      </c>
      <c r="C29" s="7" t="n">
        <v>0</v>
      </c>
      <c r="D29" s="7" t="n">
        <v>0</v>
      </c>
      <c r="E29" s="6" t="n">
        <v>0</v>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7" t="n">
        <v>7190</v>
      </c>
      <c r="C31" s="7" t="n">
        <v>7190</v>
      </c>
      <c r="D31" s="7" t="n">
        <v>0</v>
      </c>
      <c r="E31" s="4" t="inlineStr">
        <is>
          <t xml:space="preserve"> </t>
        </is>
      </c>
    </row>
    <row r="32">
      <c r="A32" s="4" t="inlineStr">
        <is>
          <t>Impairment of goodwill</t>
        </is>
      </c>
      <c r="B32" s="4" t="inlineStr">
        <is>
          <t xml:space="preserve"> </t>
        </is>
      </c>
      <c r="C32" s="7" t="n">
        <v>0</v>
      </c>
      <c r="D32" s="4" t="inlineStr">
        <is>
          <t xml:space="preserve"> </t>
        </is>
      </c>
      <c r="E32" s="4" t="inlineStr">
        <is>
          <t xml:space="preserve"> </t>
        </is>
      </c>
    </row>
    <row r="33">
      <c r="A33" s="4" t="inlineStr">
        <is>
          <t>Balance, end of period</t>
        </is>
      </c>
      <c r="B33" s="6" t="n">
        <v>7190</v>
      </c>
      <c r="C33" s="6" t="n">
        <v>7190</v>
      </c>
      <c r="D33" s="7" t="n">
        <v>7190</v>
      </c>
      <c r="E33" s="4" t="inlineStr">
        <is>
          <t xml:space="preserve"> </t>
        </is>
      </c>
    </row>
    <row r="34">
      <c r="A34" s="4" t="inlineStr">
        <is>
          <t>Nuvyyo</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Acquisition adjustment</t>
        </is>
      </c>
      <c r="B36" s="4" t="inlineStr">
        <is>
          <t xml:space="preserve"> </t>
        </is>
      </c>
      <c r="C36" s="4" t="inlineStr">
        <is>
          <t xml:space="preserve"> </t>
        </is>
      </c>
      <c r="D36" s="7" t="n">
        <v>7190</v>
      </c>
      <c r="E36" s="4" t="inlineStr">
        <is>
          <t xml:space="preserve"> </t>
        </is>
      </c>
    </row>
    <row r="37">
      <c r="A37" s="4" t="inlineStr">
        <is>
          <t>Nuvyyo | Local Media</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Acquisition adjustment</t>
        </is>
      </c>
      <c r="B39" s="4" t="inlineStr">
        <is>
          <t xml:space="preserve"> </t>
        </is>
      </c>
      <c r="C39" s="4" t="inlineStr">
        <is>
          <t xml:space="preserve"> </t>
        </is>
      </c>
      <c r="D39" s="7" t="n">
        <v>0</v>
      </c>
      <c r="E39" s="4" t="inlineStr">
        <is>
          <t xml:space="preserve"> </t>
        </is>
      </c>
    </row>
    <row r="40">
      <c r="A40" s="4" t="inlineStr">
        <is>
          <t>Nuvyyo | Scripps Networks</t>
        </is>
      </c>
      <c r="B40" s="4" t="inlineStr">
        <is>
          <t xml:space="preserve"> </t>
        </is>
      </c>
      <c r="C40" s="4" t="inlineStr">
        <is>
          <t xml:space="preserve"> </t>
        </is>
      </c>
      <c r="D40" s="4" t="inlineStr">
        <is>
          <t xml:space="preserve"> </t>
        </is>
      </c>
      <c r="E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row>
    <row r="42">
      <c r="A42" s="4" t="inlineStr">
        <is>
          <t>Acquisition adjustment</t>
        </is>
      </c>
      <c r="B42" s="4" t="inlineStr">
        <is>
          <t xml:space="preserve"> </t>
        </is>
      </c>
      <c r="C42" s="4" t="inlineStr">
        <is>
          <t xml:space="preserve"> </t>
        </is>
      </c>
      <c r="D42" s="7" t="n">
        <v>0</v>
      </c>
      <c r="E42" s="4" t="inlineStr">
        <is>
          <t xml:space="preserve"> </t>
        </is>
      </c>
    </row>
    <row r="43">
      <c r="A43" s="4" t="inlineStr">
        <is>
          <t>Nuvyyo | Other</t>
        </is>
      </c>
      <c r="B43" s="4" t="inlineStr">
        <is>
          <t xml:space="preserve"> </t>
        </is>
      </c>
      <c r="C43" s="4" t="inlineStr">
        <is>
          <t xml:space="preserve"> </t>
        </is>
      </c>
      <c r="D43" s="4" t="inlineStr">
        <is>
          <t xml:space="preserve"> </t>
        </is>
      </c>
      <c r="E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row>
    <row r="45">
      <c r="A45" s="4" t="inlineStr">
        <is>
          <t>Acquisition adjustment</t>
        </is>
      </c>
      <c r="B45" s="4" t="inlineStr">
        <is>
          <t xml:space="preserve"> </t>
        </is>
      </c>
      <c r="C45" s="4" t="inlineStr">
        <is>
          <t xml:space="preserve"> </t>
        </is>
      </c>
      <c r="D45" s="6" t="n">
        <v>7190</v>
      </c>
      <c r="E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Finite-lived Intangible Assets (Details) - USD ($) $ in Thousands</t>
        </is>
      </c>
      <c r="B1" s="2" t="inlineStr">
        <is>
          <t>Dec. 31, 2024</t>
        </is>
      </c>
      <c r="C1" s="2" t="inlineStr">
        <is>
          <t>Dec. 31, 2023</t>
        </is>
      </c>
    </row>
    <row r="2">
      <c r="A2" s="3" t="inlineStr">
        <is>
          <t>Carrying amount:</t>
        </is>
      </c>
      <c r="B2" s="4" t="inlineStr">
        <is>
          <t xml:space="preserve"> </t>
        </is>
      </c>
      <c r="C2" s="4" t="inlineStr">
        <is>
          <t xml:space="preserve"> </t>
        </is>
      </c>
    </row>
    <row r="3">
      <c r="A3" s="4" t="inlineStr">
        <is>
          <t>Total carrying amount</t>
        </is>
      </c>
      <c r="B3" s="6" t="n">
        <v>1419238</v>
      </c>
      <c r="C3" s="6" t="n">
        <v>1417693</v>
      </c>
    </row>
    <row r="4">
      <c r="A4" s="3" t="inlineStr">
        <is>
          <t>Accumulated amortization:</t>
        </is>
      </c>
      <c r="B4" s="4" t="inlineStr">
        <is>
          <t xml:space="preserve"> </t>
        </is>
      </c>
      <c r="C4" s="4" t="inlineStr">
        <is>
          <t xml:space="preserve"> </t>
        </is>
      </c>
    </row>
    <row r="5">
      <c r="A5" s="4" t="inlineStr">
        <is>
          <t>Total accumulated amortization</t>
        </is>
      </c>
      <c r="B5" s="7" t="n">
        <v>-563165</v>
      </c>
      <c r="C5" s="7" t="n">
        <v>-469930</v>
      </c>
    </row>
    <row r="6">
      <c r="A6" s="4" t="inlineStr">
        <is>
          <t>Net amortizable intangible assets</t>
        </is>
      </c>
      <c r="B6" s="7" t="n">
        <v>856073</v>
      </c>
      <c r="C6" s="7" t="n">
        <v>947763</v>
      </c>
    </row>
    <row r="7">
      <c r="A7" s="4" t="inlineStr">
        <is>
          <t>Indefinite-lived intangible assets — FCC licenses</t>
        </is>
      </c>
      <c r="B7" s="7" t="n">
        <v>779415</v>
      </c>
      <c r="C7" s="7" t="n">
        <v>779415</v>
      </c>
    </row>
    <row r="8">
      <c r="A8" s="4" t="inlineStr">
        <is>
          <t>Total other intangible assets</t>
        </is>
      </c>
      <c r="B8" s="7" t="n">
        <v>1635488</v>
      </c>
      <c r="C8" s="7" t="n">
        <v>1727178</v>
      </c>
    </row>
    <row r="9">
      <c r="A9" s="4" t="inlineStr">
        <is>
          <t>Television network affiliation relationship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Total carrying amount</t>
        </is>
      </c>
      <c r="B11" s="7" t="n">
        <v>1060244</v>
      </c>
      <c r="C11" s="7" t="n">
        <v>1060244</v>
      </c>
    </row>
    <row r="12">
      <c r="A12" s="3" t="inlineStr">
        <is>
          <t>Accumulated amortization:</t>
        </is>
      </c>
      <c r="B12" s="4" t="inlineStr">
        <is>
          <t xml:space="preserve"> </t>
        </is>
      </c>
      <c r="C12" s="4" t="inlineStr">
        <is>
          <t xml:space="preserve"> </t>
        </is>
      </c>
    </row>
    <row r="13">
      <c r="A13" s="4" t="inlineStr">
        <is>
          <t>Total accumulated amortization</t>
        </is>
      </c>
      <c r="B13" s="7" t="n">
        <v>-330233</v>
      </c>
      <c r="C13" s="7" t="n">
        <v>-276163</v>
      </c>
    </row>
    <row r="14">
      <c r="A14" s="4" t="inlineStr">
        <is>
          <t>Customer lists and advertiser relationships</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Total carrying amount</t>
        </is>
      </c>
      <c r="B16" s="7" t="n">
        <v>220997</v>
      </c>
      <c r="C16" s="7" t="n">
        <v>220997</v>
      </c>
    </row>
    <row r="17">
      <c r="A17" s="3" t="inlineStr">
        <is>
          <t>Accumulated amortization:</t>
        </is>
      </c>
      <c r="B17" s="4" t="inlineStr">
        <is>
          <t xml:space="preserve"> </t>
        </is>
      </c>
      <c r="C17" s="4" t="inlineStr">
        <is>
          <t xml:space="preserve"> </t>
        </is>
      </c>
    </row>
    <row r="18">
      <c r="A18" s="4" t="inlineStr">
        <is>
          <t>Total accumulated amortization</t>
        </is>
      </c>
      <c r="B18" s="7" t="n">
        <v>-156310</v>
      </c>
      <c r="C18" s="7" t="n">
        <v>-132161</v>
      </c>
    </row>
    <row r="19">
      <c r="A19" s="4" t="inlineStr">
        <is>
          <t>Other</t>
        </is>
      </c>
      <c r="B19" s="4" t="inlineStr">
        <is>
          <t xml:space="preserve"> </t>
        </is>
      </c>
      <c r="C19" s="4" t="inlineStr">
        <is>
          <t xml:space="preserve"> </t>
        </is>
      </c>
    </row>
    <row r="20">
      <c r="A20" s="3" t="inlineStr">
        <is>
          <t>Carrying amount:</t>
        </is>
      </c>
      <c r="B20" s="4" t="inlineStr">
        <is>
          <t xml:space="preserve"> </t>
        </is>
      </c>
      <c r="C20" s="4" t="inlineStr">
        <is>
          <t xml:space="preserve"> </t>
        </is>
      </c>
    </row>
    <row r="21">
      <c r="A21" s="4" t="inlineStr">
        <is>
          <t>Total carrying amount</t>
        </is>
      </c>
      <c r="B21" s="7" t="n">
        <v>137997</v>
      </c>
      <c r="C21" s="7" t="n">
        <v>136452</v>
      </c>
    </row>
    <row r="22">
      <c r="A22" s="3" t="inlineStr">
        <is>
          <t>Accumulated amortization:</t>
        </is>
      </c>
      <c r="B22" s="4" t="inlineStr">
        <is>
          <t xml:space="preserve"> </t>
        </is>
      </c>
      <c r="C22" s="4" t="inlineStr">
        <is>
          <t xml:space="preserve"> </t>
        </is>
      </c>
    </row>
    <row r="23">
      <c r="A23" s="4" t="inlineStr">
        <is>
          <t>Total accumulated amortization</t>
        </is>
      </c>
      <c r="B23" s="6" t="n">
        <v>-76622</v>
      </c>
      <c r="C23" s="6" t="n">
        <v>-61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changes in defined benefit pension plans</t>
        </is>
      </c>
      <c r="B4" s="6" t="n">
        <v>93</v>
      </c>
      <c r="C4" s="6" t="n">
        <v>658</v>
      </c>
      <c r="D4" s="6" t="n">
        <v>-1158</v>
      </c>
    </row>
    <row r="5">
      <c r="A5" s="4" t="inlineStr">
        <is>
          <t>Changes in other, tax amount</t>
        </is>
      </c>
      <c r="B5" s="6" t="n">
        <v>-28</v>
      </c>
      <c r="C5" s="6" t="n">
        <v>-38</v>
      </c>
      <c r="D5" s="6" t="n">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Estimated amortization expense of intangible assets for 2025</t>
        </is>
      </c>
      <c r="B4" s="6" t="n">
        <v>90400</v>
      </c>
      <c r="C4" s="4" t="inlineStr">
        <is>
          <t xml:space="preserve"> </t>
        </is>
      </c>
      <c r="D4" s="4" t="inlineStr">
        <is>
          <t xml:space="preserve"> </t>
        </is>
      </c>
    </row>
    <row r="5">
      <c r="A5" s="4" t="inlineStr">
        <is>
          <t>Estimated amortization expense of intangible assets for 2026</t>
        </is>
      </c>
      <c r="B5" s="7" t="n">
        <v>86300</v>
      </c>
      <c r="C5" s="4" t="inlineStr">
        <is>
          <t xml:space="preserve"> </t>
        </is>
      </c>
      <c r="D5" s="4" t="inlineStr">
        <is>
          <t xml:space="preserve"> </t>
        </is>
      </c>
    </row>
    <row r="6">
      <c r="A6" s="4" t="inlineStr">
        <is>
          <t>Estimated amortization expense of intangible assets for 2027</t>
        </is>
      </c>
      <c r="B6" s="7" t="n">
        <v>83200</v>
      </c>
      <c r="C6" s="4" t="inlineStr">
        <is>
          <t xml:space="preserve"> </t>
        </is>
      </c>
      <c r="D6" s="4" t="inlineStr">
        <is>
          <t xml:space="preserve"> </t>
        </is>
      </c>
    </row>
    <row r="7">
      <c r="A7" s="4" t="inlineStr">
        <is>
          <t>Estimated amortization expense of intangible assets for 2028</t>
        </is>
      </c>
      <c r="B7" s="7" t="n">
        <v>62000</v>
      </c>
      <c r="C7" s="4" t="inlineStr">
        <is>
          <t xml:space="preserve"> </t>
        </is>
      </c>
      <c r="D7" s="4" t="inlineStr">
        <is>
          <t xml:space="preserve"> </t>
        </is>
      </c>
    </row>
    <row r="8">
      <c r="A8" s="4" t="inlineStr">
        <is>
          <t>Estimated amortization expense of intangible assets for 2029</t>
        </is>
      </c>
      <c r="B8" s="7" t="n">
        <v>62000</v>
      </c>
      <c r="C8" s="4" t="inlineStr">
        <is>
          <t xml:space="preserve"> </t>
        </is>
      </c>
      <c r="D8" s="4" t="inlineStr">
        <is>
          <t xml:space="preserve"> </t>
        </is>
      </c>
    </row>
    <row r="9">
      <c r="A9" s="4" t="inlineStr">
        <is>
          <t>Estimated amortization expense of intangible assets for later years</t>
        </is>
      </c>
      <c r="B9" s="7" t="n">
        <v>472200</v>
      </c>
      <c r="C9" s="4" t="inlineStr">
        <is>
          <t xml:space="preserve"> </t>
        </is>
      </c>
      <c r="D9" s="4" t="inlineStr">
        <is>
          <t xml:space="preserve"> </t>
        </is>
      </c>
    </row>
    <row r="10">
      <c r="A10" s="4" t="inlineStr">
        <is>
          <t>Impairment of goodwill</t>
        </is>
      </c>
      <c r="B10" s="6" t="n">
        <v>0</v>
      </c>
      <c r="C10" s="6" t="n">
        <v>952000</v>
      </c>
      <c r="D10" s="6" t="n">
        <v>0</v>
      </c>
    </row>
    <row r="11">
      <c r="A11" s="4" t="inlineStr">
        <is>
          <t>Local Media</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Percentage fair value in excess of carrying value</t>
        </is>
      </c>
      <c r="B13" s="8" t="n">
        <v>0.2</v>
      </c>
      <c r="C13" s="4" t="inlineStr">
        <is>
          <t xml:space="preserve"> </t>
        </is>
      </c>
      <c r="D13" s="4" t="inlineStr">
        <is>
          <t xml:space="preserve"> </t>
        </is>
      </c>
    </row>
    <row r="14">
      <c r="A14" s="4" t="inlineStr">
        <is>
          <t>Impairment of goodwill</t>
        </is>
      </c>
      <c r="B14" s="4" t="inlineStr">
        <is>
          <t xml:space="preserve"> </t>
        </is>
      </c>
      <c r="C14" s="7" t="n">
        <v>0</v>
      </c>
      <c r="D14" s="4" t="inlineStr">
        <is>
          <t xml:space="preserve"> </t>
        </is>
      </c>
    </row>
    <row r="15">
      <c r="A15" s="4" t="inlineStr">
        <is>
          <t>Scripps Network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Percentage fair value in excess of carrying value</t>
        </is>
      </c>
      <c r="B17" s="9" t="n">
        <v>0.013</v>
      </c>
      <c r="C17" s="4" t="inlineStr">
        <is>
          <t xml:space="preserve"> </t>
        </is>
      </c>
      <c r="D17" s="4" t="inlineStr">
        <is>
          <t xml:space="preserve"> </t>
        </is>
      </c>
    </row>
    <row r="18">
      <c r="A18" s="4" t="inlineStr">
        <is>
          <t>Impairment of goodwill</t>
        </is>
      </c>
      <c r="B18" s="4" t="inlineStr">
        <is>
          <t xml:space="preserve"> </t>
        </is>
      </c>
      <c r="C18" s="6" t="n">
        <v>952000</v>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Components of Long-Term Debt (Details) - USD ($) $ in Thousands</t>
        </is>
      </c>
      <c r="C1" s="2" t="inlineStr">
        <is>
          <t>Dec. 31, 2024</t>
        </is>
      </c>
      <c r="D1" s="2" t="inlineStr">
        <is>
          <t>Dec. 31, 2023</t>
        </is>
      </c>
    </row>
    <row r="2">
      <c r="A2" s="3" t="inlineStr">
        <is>
          <t>Components of Long-term debt</t>
        </is>
      </c>
      <c r="C2" s="4" t="inlineStr">
        <is>
          <t xml:space="preserve"> </t>
        </is>
      </c>
      <c r="D2" s="4" t="inlineStr">
        <is>
          <t xml:space="preserve"> </t>
        </is>
      </c>
    </row>
    <row r="3">
      <c r="A3" s="4" t="inlineStr">
        <is>
          <t>Long-term debt</t>
        </is>
      </c>
      <c r="C3" s="6" t="n">
        <v>2605307</v>
      </c>
      <c r="D3" s="6" t="n">
        <v>2950919</v>
      </c>
    </row>
    <row r="4">
      <c r="A4" s="4" t="inlineStr">
        <is>
          <t>Less: Debt issuance costs and issuance discounts</t>
        </is>
      </c>
      <c r="C4" s="7" t="n">
        <v>-29135</v>
      </c>
      <c r="D4" s="7" t="n">
        <v>-38483</v>
      </c>
    </row>
    <row r="5">
      <c r="A5" s="4" t="inlineStr">
        <is>
          <t>Less: Current portion</t>
        </is>
      </c>
      <c r="C5" s="7" t="n">
        <v>-15612</v>
      </c>
      <c r="D5" s="7" t="n">
        <v>-15612</v>
      </c>
    </row>
    <row r="6">
      <c r="A6" s="4" t="inlineStr">
        <is>
          <t>Net carrying value of long-term debt</t>
        </is>
      </c>
      <c r="C6" s="7" t="n">
        <v>2560560</v>
      </c>
      <c r="D6" s="7" t="n">
        <v>2896824</v>
      </c>
    </row>
    <row r="7">
      <c r="A7" s="4" t="inlineStr">
        <is>
          <t>Fair value of long-term debt</t>
        </is>
      </c>
      <c r="B7" s="4" t="inlineStr">
        <is>
          <t>[1]</t>
        </is>
      </c>
      <c r="C7" s="7" t="n">
        <v>2112999</v>
      </c>
      <c r="D7" s="7" t="n">
        <v>2732318</v>
      </c>
    </row>
    <row r="8">
      <c r="A8" s="4" t="inlineStr">
        <is>
          <t>Revolving credit facility | Revolving credit facility</t>
        </is>
      </c>
      <c r="C8" s="4" t="inlineStr">
        <is>
          <t xml:space="preserve"> </t>
        </is>
      </c>
      <c r="D8" s="4" t="inlineStr">
        <is>
          <t xml:space="preserve"> </t>
        </is>
      </c>
    </row>
    <row r="9">
      <c r="A9" s="3" t="inlineStr">
        <is>
          <t>Components of Long-term debt</t>
        </is>
      </c>
      <c r="C9" s="4" t="inlineStr">
        <is>
          <t xml:space="preserve"> </t>
        </is>
      </c>
      <c r="D9" s="4" t="inlineStr">
        <is>
          <t xml:space="preserve"> </t>
        </is>
      </c>
    </row>
    <row r="10">
      <c r="A10" s="4" t="inlineStr">
        <is>
          <t>Long-term debt</t>
        </is>
      </c>
      <c r="C10" s="7" t="n">
        <v>0</v>
      </c>
      <c r="D10" s="7" t="n">
        <v>330000</v>
      </c>
    </row>
    <row r="11">
      <c r="A11" s="4" t="inlineStr">
        <is>
          <t>Senior secured notes, due in 2029 | Senior unsecured notes</t>
        </is>
      </c>
      <c r="C11" s="4" t="inlineStr">
        <is>
          <t xml:space="preserve"> </t>
        </is>
      </c>
      <c r="D11" s="4" t="inlineStr">
        <is>
          <t xml:space="preserve"> </t>
        </is>
      </c>
    </row>
    <row r="12">
      <c r="A12" s="3" t="inlineStr">
        <is>
          <t>Components of Long-term debt</t>
        </is>
      </c>
      <c r="C12" s="4" t="inlineStr">
        <is>
          <t xml:space="preserve"> </t>
        </is>
      </c>
      <c r="D12" s="4" t="inlineStr">
        <is>
          <t xml:space="preserve"> </t>
        </is>
      </c>
    </row>
    <row r="13">
      <c r="A13" s="4" t="inlineStr">
        <is>
          <t>Long-term debt</t>
        </is>
      </c>
      <c r="C13" s="7" t="n">
        <v>523356</v>
      </c>
      <c r="D13" s="7" t="n">
        <v>523356</v>
      </c>
    </row>
    <row r="14">
      <c r="A14" s="4" t="inlineStr">
        <is>
          <t>Senior unsecured notes, due in 2027 | Senior unsecured notes</t>
        </is>
      </c>
      <c r="C14" s="4" t="inlineStr">
        <is>
          <t xml:space="preserve"> </t>
        </is>
      </c>
      <c r="D14" s="4" t="inlineStr">
        <is>
          <t xml:space="preserve"> </t>
        </is>
      </c>
    </row>
    <row r="15">
      <c r="A15" s="3" t="inlineStr">
        <is>
          <t>Components of Long-term debt</t>
        </is>
      </c>
      <c r="C15" s="4" t="inlineStr">
        <is>
          <t xml:space="preserve"> </t>
        </is>
      </c>
      <c r="D15" s="4" t="inlineStr">
        <is>
          <t xml:space="preserve"> </t>
        </is>
      </c>
    </row>
    <row r="16">
      <c r="A16" s="4" t="inlineStr">
        <is>
          <t>Long-term debt</t>
        </is>
      </c>
      <c r="C16" s="7" t="n">
        <v>425667</v>
      </c>
      <c r="D16" s="7" t="n">
        <v>425667</v>
      </c>
    </row>
    <row r="17">
      <c r="A17" s="4" t="inlineStr">
        <is>
          <t>Senior unsecured notes, due in 2031 | Senior unsecured notes</t>
        </is>
      </c>
      <c r="C17" s="4" t="inlineStr">
        <is>
          <t xml:space="preserve"> </t>
        </is>
      </c>
      <c r="D17" s="4" t="inlineStr">
        <is>
          <t xml:space="preserve"> </t>
        </is>
      </c>
    </row>
    <row r="18">
      <c r="A18" s="3" t="inlineStr">
        <is>
          <t>Components of Long-term debt</t>
        </is>
      </c>
      <c r="C18" s="4" t="inlineStr">
        <is>
          <t xml:space="preserve"> </t>
        </is>
      </c>
      <c r="D18" s="4" t="inlineStr">
        <is>
          <t xml:space="preserve"> </t>
        </is>
      </c>
    </row>
    <row r="19">
      <c r="A19" s="4" t="inlineStr">
        <is>
          <t>Long-term debt</t>
        </is>
      </c>
      <c r="C19" s="7" t="n">
        <v>392071</v>
      </c>
      <c r="D19" s="7" t="n">
        <v>392071</v>
      </c>
    </row>
    <row r="20">
      <c r="A20" s="4" t="inlineStr">
        <is>
          <t>Term loan, due in 2026</t>
        </is>
      </c>
      <c r="C20" s="4" t="inlineStr">
        <is>
          <t xml:space="preserve"> </t>
        </is>
      </c>
      <c r="D20" s="4" t="inlineStr">
        <is>
          <t xml:space="preserve"> </t>
        </is>
      </c>
    </row>
    <row r="21">
      <c r="A21" s="3" t="inlineStr">
        <is>
          <t>Components of Long-term debt</t>
        </is>
      </c>
      <c r="C21" s="4" t="inlineStr">
        <is>
          <t xml:space="preserve"> </t>
        </is>
      </c>
      <c r="D21" s="4" t="inlineStr">
        <is>
          <t xml:space="preserve"> </t>
        </is>
      </c>
    </row>
    <row r="22">
      <c r="A22" s="4" t="inlineStr">
        <is>
          <t>Long-term debt</t>
        </is>
      </c>
      <c r="C22" s="7" t="n">
        <v>721213</v>
      </c>
      <c r="D22" s="7" t="n">
        <v>728825</v>
      </c>
    </row>
    <row r="23">
      <c r="A23" s="4" t="inlineStr">
        <is>
          <t>Term loan, due in 2028</t>
        </is>
      </c>
      <c r="C23" s="4" t="inlineStr">
        <is>
          <t xml:space="preserve"> </t>
        </is>
      </c>
      <c r="D23" s="4" t="inlineStr">
        <is>
          <t xml:space="preserve"> </t>
        </is>
      </c>
    </row>
    <row r="24">
      <c r="A24" s="3" t="inlineStr">
        <is>
          <t>Components of Long-term debt</t>
        </is>
      </c>
      <c r="C24" s="4" t="inlineStr">
        <is>
          <t xml:space="preserve"> </t>
        </is>
      </c>
      <c r="D24" s="4" t="inlineStr">
        <is>
          <t xml:space="preserve"> </t>
        </is>
      </c>
    </row>
    <row r="25">
      <c r="A25" s="4" t="inlineStr">
        <is>
          <t>Long-term debt</t>
        </is>
      </c>
      <c r="C25" s="6" t="n">
        <v>543000</v>
      </c>
      <c r="D25" s="6" t="n">
        <v>551000</v>
      </c>
    </row>
    <row r="26"/>
    <row r="27">
      <c r="A27" s="4" t="inlineStr">
        <is>
          <t xml:space="preserve">[1] * The fair values of debt are estimated based on either quoted private market transactions or observable estimates provided by third party financial professionals, and as such, are classified within Level 2 of the fair value hierarchy. </t>
        </is>
      </c>
    </row>
  </sheetData>
  <mergeCells count="3">
    <mergeCell ref="A1:B1"/>
    <mergeCell ref="A26:C26"/>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Narrative (Details)</t>
        </is>
      </c>
      <c r="G1" s="2" t="inlineStr">
        <is>
          <t>3 Months Ended</t>
        </is>
      </c>
      <c r="I1" s="2" t="inlineStr">
        <is>
          <t>7 Months Ended</t>
        </is>
      </c>
      <c r="J1" s="2" t="inlineStr">
        <is>
          <t>12 Months Ended</t>
        </is>
      </c>
    </row>
    <row r="2">
      <c r="B2" s="2" t="inlineStr">
        <is>
          <t>Jul. 31, 2023 USD ($)</t>
        </is>
      </c>
      <c r="C2" s="2" t="inlineStr">
        <is>
          <t>Jan. 07, 2021 USD ($)</t>
        </is>
      </c>
      <c r="D2" s="2" t="inlineStr">
        <is>
          <t>Dec. 30, 2020 USD ($)</t>
        </is>
      </c>
      <c r="E2" s="2" t="inlineStr">
        <is>
          <t>Jul. 26, 2019 USD ($)</t>
        </is>
      </c>
      <c r="F2" s="2" t="inlineStr">
        <is>
          <t>May 01, 2019 USD ($)</t>
        </is>
      </c>
      <c r="G2" s="2" t="inlineStr">
        <is>
          <t>Dec. 31, 2022 USD ($)</t>
        </is>
      </c>
      <c r="H2" s="2" t="inlineStr">
        <is>
          <t>Mar. 31, 2022 USD ($)</t>
        </is>
      </c>
      <c r="I2" s="2" t="inlineStr">
        <is>
          <t>Jul. 31, 2023 USD ($)</t>
        </is>
      </c>
      <c r="J2" s="2" t="inlineStr">
        <is>
          <t>Dec. 31, 2024 USD ($)</t>
        </is>
      </c>
      <c r="K2" s="2" t="inlineStr">
        <is>
          <t>Dec. 31, 2023 USD ($)</t>
        </is>
      </c>
      <c r="L2" s="2" t="inlineStr">
        <is>
          <t>Dec. 31, 2022 USD ($)</t>
        </is>
      </c>
      <c r="M2" s="2" t="inlineStr">
        <is>
          <t>Mar. 10, 2025 USD ($)</t>
        </is>
      </c>
      <c r="N2" s="2" t="inlineStr">
        <is>
          <t>Feb. 28, 2023 USD ($)</t>
        </is>
      </c>
      <c r="O2" s="2" t="inlineStr">
        <is>
          <t>Oct.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05307000</v>
      </c>
      <c r="K4" s="6" t="n">
        <v>2950919000</v>
      </c>
      <c r="L4" s="4" t="inlineStr">
        <is>
          <t xml:space="preserve"> </t>
        </is>
      </c>
      <c r="M4" s="4" t="inlineStr">
        <is>
          <t xml:space="preserve"> </t>
        </is>
      </c>
      <c r="N4" s="4" t="inlineStr">
        <is>
          <t xml:space="preserve"> </t>
        </is>
      </c>
      <c r="O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7400000</v>
      </c>
      <c r="H5" s="6" t="n">
        <v>1200000</v>
      </c>
      <c r="I5" s="4" t="inlineStr">
        <is>
          <t xml:space="preserve"> </t>
        </is>
      </c>
      <c r="J5" s="7" t="n">
        <v>0</v>
      </c>
      <c r="K5" s="7" t="n">
        <v>0</v>
      </c>
      <c r="L5" s="6" t="n">
        <v>8589000</v>
      </c>
      <c r="M5" s="4" t="inlineStr">
        <is>
          <t xml:space="preserve"> </t>
        </is>
      </c>
      <c r="N5" s="4" t="inlineStr">
        <is>
          <t xml:space="preserve"> </t>
        </is>
      </c>
      <c r="O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principal amount of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0000000</v>
      </c>
      <c r="O8" s="4" t="inlineStr">
        <is>
          <t xml:space="preserve"> </t>
        </is>
      </c>
    </row>
    <row r="9">
      <c r="A9" s="4" t="inlineStr">
        <is>
          <t>Revolving credit facility |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letter of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900000</v>
      </c>
      <c r="K11" s="7" t="n">
        <v>6700000</v>
      </c>
      <c r="L11" s="4" t="inlineStr">
        <is>
          <t xml:space="preserve"> </t>
        </is>
      </c>
      <c r="M11" s="4" t="inlineStr">
        <is>
          <t xml:space="preserve"> </t>
        </is>
      </c>
      <c r="N11" s="4" t="inlineStr">
        <is>
          <t xml:space="preserve"> </t>
        </is>
      </c>
      <c r="O11" s="4" t="inlineStr">
        <is>
          <t xml:space="preserve"> </t>
        </is>
      </c>
    </row>
    <row r="12">
      <c r="A12" s="4" t="inlineStr">
        <is>
          <t>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30000000</v>
      </c>
      <c r="L14" s="4" t="inlineStr">
        <is>
          <t xml:space="preserve"> </t>
        </is>
      </c>
      <c r="M14" s="4" t="inlineStr">
        <is>
          <t xml:space="preserve"> </t>
        </is>
      </c>
      <c r="N14" s="4" t="inlineStr">
        <is>
          <t xml:space="preserve"> </t>
        </is>
      </c>
      <c r="O14" s="4" t="inlineStr">
        <is>
          <t xml:space="preserve"> </t>
        </is>
      </c>
    </row>
    <row r="15">
      <c r="A15" s="4" t="inlineStr">
        <is>
          <t>Weighted average interest rate, ove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803</v>
      </c>
      <c r="K15" s="9" t="n">
        <v>0.082</v>
      </c>
      <c r="L15" s="4" t="inlineStr">
        <is>
          <t xml:space="preserve"> </t>
        </is>
      </c>
      <c r="M15" s="4" t="inlineStr">
        <is>
          <t xml:space="preserve"> </t>
        </is>
      </c>
      <c r="N15" s="4" t="inlineStr">
        <is>
          <t xml:space="preserve"> </t>
        </is>
      </c>
      <c r="O15" s="4" t="inlineStr">
        <is>
          <t xml:space="preserve"> </t>
        </is>
      </c>
    </row>
    <row r="16">
      <c r="A16" s="4" t="inlineStr">
        <is>
          <t>Net leverage ratio requirement</t>
        </is>
      </c>
      <c r="B16" s="7"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commitment fees of total unused commitment under revolving credit facility</t>
        </is>
      </c>
      <c r="B19" s="9" t="n">
        <v>0.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BOR plus margin range</t>
        </is>
      </c>
      <c r="B20" s="9"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commitment fees of total unused commitment under revolving credit facility</t>
        </is>
      </c>
      <c r="B23" s="9"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BOR plus margin range</t>
        </is>
      </c>
      <c r="B24" s="9" t="n">
        <v>0.0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loan, due in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interest rate, ove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72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00000000</v>
      </c>
    </row>
    <row r="29">
      <c r="A29" s="4" t="inlineStr">
        <is>
          <t>Redemption of senior notes</t>
        </is>
      </c>
      <c r="B29" s="6" t="n">
        <v>28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rite off of deferred financing costs</t>
        </is>
      </c>
      <c r="B30" s="7"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loan, due in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BOR plus margin range</t>
        </is>
      </c>
      <c r="B33" s="4" t="inlineStr">
        <is>
          <t xml:space="preserve"> </t>
        </is>
      </c>
      <c r="C33" s="4" t="inlineStr">
        <is>
          <t xml:space="preserve"> </t>
        </is>
      </c>
      <c r="D33" s="4" t="inlineStr">
        <is>
          <t xml:space="preserve"> </t>
        </is>
      </c>
      <c r="E33" s="4" t="inlineStr">
        <is>
          <t xml:space="preserve"> </t>
        </is>
      </c>
      <c r="F33" s="9" t="n">
        <v>0.025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21213000</v>
      </c>
      <c r="K34" s="6" t="n">
        <v>728825000</v>
      </c>
      <c r="L34" s="4" t="inlineStr">
        <is>
          <t xml:space="preserve"> </t>
        </is>
      </c>
      <c r="M34" s="4" t="inlineStr">
        <is>
          <t xml:space="preserve"> </t>
        </is>
      </c>
      <c r="N34" s="4" t="inlineStr">
        <is>
          <t xml:space="preserve"> </t>
        </is>
      </c>
      <c r="O34" s="4" t="inlineStr">
        <is>
          <t xml:space="preserve"> </t>
        </is>
      </c>
    </row>
    <row r="35">
      <c r="A35" s="4" t="inlineStr">
        <is>
          <t>Weighted average interest rate, ove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784</v>
      </c>
      <c r="K35" s="9" t="n">
        <v>0.0801</v>
      </c>
      <c r="L35" s="4" t="inlineStr">
        <is>
          <t xml:space="preserve"> </t>
        </is>
      </c>
      <c r="M35" s="4" t="inlineStr">
        <is>
          <t xml:space="preserve"> </t>
        </is>
      </c>
      <c r="N35" s="4" t="inlineStr">
        <is>
          <t xml:space="preserve"> </t>
        </is>
      </c>
      <c r="O35" s="4" t="inlineStr">
        <is>
          <t xml:space="preserve"> </t>
        </is>
      </c>
    </row>
    <row r="36">
      <c r="A36" s="4" t="inlineStr">
        <is>
          <t>Annual principal payment</t>
        </is>
      </c>
      <c r="B36" s="4" t="inlineStr">
        <is>
          <t xml:space="preserve"> </t>
        </is>
      </c>
      <c r="C36" s="4" t="inlineStr">
        <is>
          <t xml:space="preserve"> </t>
        </is>
      </c>
      <c r="D36" s="4" t="inlineStr">
        <is>
          <t xml:space="preserve"> </t>
        </is>
      </c>
      <c r="E36" s="4" t="inlineStr">
        <is>
          <t xml:space="preserve"> </t>
        </is>
      </c>
      <c r="F36" s="6" t="n">
        <v>76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7" t="n">
        <v>2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703</v>
      </c>
      <c r="K38" s="9" t="n">
        <v>0.0803</v>
      </c>
      <c r="L38" s="4" t="inlineStr">
        <is>
          <t xml:space="preserve"> </t>
        </is>
      </c>
      <c r="M38" s="4" t="inlineStr">
        <is>
          <t xml:space="preserve"> </t>
        </is>
      </c>
      <c r="N38" s="4" t="inlineStr">
        <is>
          <t xml:space="preserve"> </t>
        </is>
      </c>
      <c r="O38" s="4" t="inlineStr">
        <is>
          <t xml:space="preserve"> </t>
        </is>
      </c>
    </row>
    <row r="39">
      <c r="A39" s="4" t="inlineStr">
        <is>
          <t>Minimum LIBOR rate</t>
        </is>
      </c>
      <c r="B39" s="4" t="inlineStr">
        <is>
          <t xml:space="preserve"> </t>
        </is>
      </c>
      <c r="C39" s="9" t="n">
        <v>0.00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loan, due in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BOR plus margin range</t>
        </is>
      </c>
      <c r="B42" s="4" t="inlineStr">
        <is>
          <t xml:space="preserve"> </t>
        </is>
      </c>
      <c r="C42" s="8"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3000000</v>
      </c>
      <c r="K43" s="6" t="n">
        <v>551000000</v>
      </c>
      <c r="L43" s="4" t="inlineStr">
        <is>
          <t xml:space="preserve"> </t>
        </is>
      </c>
      <c r="M43" s="4" t="inlineStr">
        <is>
          <t xml:space="preserve"> </t>
        </is>
      </c>
      <c r="N43" s="4" t="inlineStr">
        <is>
          <t xml:space="preserve"> </t>
        </is>
      </c>
      <c r="O43" s="4" t="inlineStr">
        <is>
          <t xml:space="preserve"> </t>
        </is>
      </c>
    </row>
    <row r="44">
      <c r="A44" s="4" t="inlineStr">
        <is>
          <t>Minimum LIBOR rate</t>
        </is>
      </c>
      <c r="B44" s="4" t="inlineStr">
        <is>
          <t xml:space="preserve"> </t>
        </is>
      </c>
      <c r="C44" s="9" t="n">
        <v>0.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principal payments</t>
        </is>
      </c>
      <c r="B45" s="4" t="inlineStr">
        <is>
          <t xml:space="preserve"> </t>
        </is>
      </c>
      <c r="C45" s="6" t="n">
        <v>8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demption of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00000000</v>
      </c>
      <c r="M46" s="4" t="inlineStr">
        <is>
          <t xml:space="preserve"> </t>
        </is>
      </c>
      <c r="N46" s="4" t="inlineStr">
        <is>
          <t xml:space="preserve"> </t>
        </is>
      </c>
      <c r="O46" s="4" t="inlineStr">
        <is>
          <t xml:space="preserve"> </t>
        </is>
      </c>
    </row>
    <row r="47">
      <c r="A47" s="4" t="inlineStr">
        <is>
          <t>Write off of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00000</v>
      </c>
      <c r="M47" s="4" t="inlineStr">
        <is>
          <t xml:space="preserve"> </t>
        </is>
      </c>
      <c r="N47" s="4" t="inlineStr">
        <is>
          <t xml:space="preserve"> </t>
        </is>
      </c>
      <c r="O47" s="4" t="inlineStr">
        <is>
          <t xml:space="preserve"> </t>
        </is>
      </c>
    </row>
    <row r="48">
      <c r="A48" s="4" t="inlineStr">
        <is>
          <t>Term loan, due in 2028 | Medium-Term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interest rate, ove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828</v>
      </c>
      <c r="K50" s="9" t="n">
        <v>0.0844</v>
      </c>
      <c r="L50" s="4" t="inlineStr">
        <is>
          <t xml:space="preserve"> </t>
        </is>
      </c>
      <c r="M50" s="4" t="inlineStr">
        <is>
          <t xml:space="preserve"> </t>
        </is>
      </c>
      <c r="N50" s="4" t="inlineStr">
        <is>
          <t xml:space="preserve"> </t>
        </is>
      </c>
      <c r="O50" s="4" t="inlineStr">
        <is>
          <t xml:space="preserve"> </t>
        </is>
      </c>
    </row>
    <row r="51">
      <c r="A51" s="4" t="inlineStr">
        <is>
          <t>Debt stat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747</v>
      </c>
      <c r="K51" s="9" t="n">
        <v>0.0847</v>
      </c>
      <c r="L51" s="4" t="inlineStr">
        <is>
          <t xml:space="preserve"> </t>
        </is>
      </c>
      <c r="M51" s="4" t="inlineStr">
        <is>
          <t xml:space="preserve"> </t>
        </is>
      </c>
      <c r="N51" s="4" t="inlineStr">
        <is>
          <t xml:space="preserve"> </t>
        </is>
      </c>
      <c r="O51" s="4" t="inlineStr">
        <is>
          <t xml:space="preserve"> </t>
        </is>
      </c>
    </row>
    <row r="52">
      <c r="A52" s="4" t="inlineStr">
        <is>
          <t>Sixth Amendmen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ssuance costs</t>
        </is>
      </c>
      <c r="B54" s="4" t="inlineStr">
        <is>
          <t xml:space="preserve"> </t>
        </is>
      </c>
      <c r="C54" s="7" t="n">
        <v>23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secured notes 3.875%, due in 2029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ssued</t>
        </is>
      </c>
      <c r="B57" s="4" t="inlineStr">
        <is>
          <t xml:space="preserve"> </t>
        </is>
      </c>
      <c r="C57" s="4" t="inlineStr">
        <is>
          <t xml:space="preserve"> </t>
        </is>
      </c>
      <c r="D57" s="6" t="n">
        <v>5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ssuance costs</t>
        </is>
      </c>
      <c r="B58" s="4" t="inlineStr">
        <is>
          <t xml:space="preserve"> </t>
        </is>
      </c>
      <c r="C58" s="4" t="inlineStr">
        <is>
          <t xml:space="preserve"> </t>
        </is>
      </c>
      <c r="D58" s="6" t="n">
        <v>13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stated rate</t>
        </is>
      </c>
      <c r="B59" s="4" t="inlineStr">
        <is>
          <t xml:space="preserve"> </t>
        </is>
      </c>
      <c r="C59" s="4" t="inlineStr">
        <is>
          <t xml:space="preserve"> </t>
        </is>
      </c>
      <c r="D59" s="12" t="n">
        <v>0.038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ssuance price as percentage of par</t>
        </is>
      </c>
      <c r="B60" s="4" t="inlineStr">
        <is>
          <t xml:space="preserve"> </t>
        </is>
      </c>
      <c r="C60" s="4" t="inlineStr">
        <is>
          <t xml:space="preserve"> </t>
        </is>
      </c>
      <c r="D60" s="8"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demption of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6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secured notes 3.875%, due in 2029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redempt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935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ighth Amendment to the Third Amended Restated Credit Agreement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olving credit and term loan agreement</t>
        </is>
      </c>
      <c r="B67" s="7" t="n">
        <v>58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85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lines of credit</t>
        </is>
      </c>
      <c r="B68" s="6" t="n">
        <v>28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ighth Amendment to the Third Amended Restated Credit Agreement | Revolving credit facility | Debt Covenant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leverage ratio requirement</t>
        </is>
      </c>
      <c r="B71" s="13" t="n">
        <v>4.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4.7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ighth Amendment to the Third Amended Restated Credit Agreement | Revolving credit facility | Debt Covenant Period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leverage ratio requirement</t>
        </is>
      </c>
      <c r="B74" s="13" t="n">
        <v>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4.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nior unsecured notes, due in 2027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ssued</t>
        </is>
      </c>
      <c r="B77" s="4" t="inlineStr">
        <is>
          <t xml:space="preserve"> </t>
        </is>
      </c>
      <c r="C77" s="4" t="inlineStr">
        <is>
          <t xml:space="preserve"> </t>
        </is>
      </c>
      <c r="D77" s="4" t="inlineStr">
        <is>
          <t xml:space="preserve"> </t>
        </is>
      </c>
      <c r="E77" s="6" t="n">
        <v>50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ssuance costs</t>
        </is>
      </c>
      <c r="B78" s="4" t="inlineStr">
        <is>
          <t xml:space="preserve"> </t>
        </is>
      </c>
      <c r="C78" s="4" t="inlineStr">
        <is>
          <t xml:space="preserve"> </t>
        </is>
      </c>
      <c r="D78" s="4" t="inlineStr">
        <is>
          <t xml:space="preserve"> </t>
        </is>
      </c>
      <c r="E78" s="6" t="n">
        <v>107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stated rate</t>
        </is>
      </c>
      <c r="B79" s="4" t="inlineStr">
        <is>
          <t xml:space="preserve"> </t>
        </is>
      </c>
      <c r="C79" s="4" t="inlineStr">
        <is>
          <t xml:space="preserve"> </t>
        </is>
      </c>
      <c r="D79" s="4" t="inlineStr">
        <is>
          <t xml:space="preserve"> </t>
        </is>
      </c>
      <c r="E79" s="12" t="n">
        <v>0.058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ssuance price as percentage of par</t>
        </is>
      </c>
      <c r="B80" s="4" t="inlineStr">
        <is>
          <t xml:space="preserve"> </t>
        </is>
      </c>
      <c r="C80" s="4" t="inlineStr">
        <is>
          <t xml:space="preserve"> </t>
        </is>
      </c>
      <c r="D80" s="4" t="inlineStr">
        <is>
          <t xml:space="preserve"> </t>
        </is>
      </c>
      <c r="E80" s="8"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demption of senior notes</t>
        </is>
      </c>
      <c r="B81" s="4" t="inlineStr">
        <is>
          <t xml:space="preserve"> </t>
        </is>
      </c>
      <c r="C81" s="4" t="inlineStr">
        <is>
          <t xml:space="preserve"> </t>
        </is>
      </c>
      <c r="D81" s="4" t="inlineStr">
        <is>
          <t xml:space="preserve"> </t>
        </is>
      </c>
      <c r="E81" s="4" t="inlineStr">
        <is>
          <t xml:space="preserve"> </t>
        </is>
      </c>
      <c r="F81" s="4" t="inlineStr">
        <is>
          <t xml:space="preserve"> </t>
        </is>
      </c>
      <c r="G81" s="6" t="n">
        <v>16800000</v>
      </c>
      <c r="H81" s="6" t="n">
        <v>422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nior unsecured notes, due in 2027 | Senior unsecur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25667000</v>
      </c>
      <c r="K84" s="6" t="n">
        <v>425667000</v>
      </c>
      <c r="L84" s="4" t="inlineStr">
        <is>
          <t xml:space="preserve"> </t>
        </is>
      </c>
      <c r="M84" s="4" t="inlineStr">
        <is>
          <t xml:space="preserve"> </t>
        </is>
      </c>
      <c r="N84" s="4" t="inlineStr">
        <is>
          <t xml:space="preserve"> </t>
        </is>
      </c>
      <c r="O84" s="4" t="inlineStr">
        <is>
          <t xml:space="preserve"> </t>
        </is>
      </c>
    </row>
    <row r="85">
      <c r="A85" s="4" t="inlineStr">
        <is>
          <t>Debt redemption price</t>
        </is>
      </c>
      <c r="B85" s="4" t="inlineStr">
        <is>
          <t xml:space="preserve"> </t>
        </is>
      </c>
      <c r="C85" s="4" t="inlineStr">
        <is>
          <t xml:space="preserve"> </t>
        </is>
      </c>
      <c r="D85" s="4" t="inlineStr">
        <is>
          <t xml:space="preserve"> </t>
        </is>
      </c>
      <c r="E85" s="4" t="inlineStr">
        <is>
          <t xml:space="preserve"> </t>
        </is>
      </c>
      <c r="F85" s="4" t="inlineStr">
        <is>
          <t xml:space="preserve"> </t>
        </is>
      </c>
      <c r="G85" s="9" t="n">
        <v>0.9063</v>
      </c>
      <c r="H85" s="9" t="n">
        <v>1.006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unsecured notes, due in 2031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ssued</t>
        </is>
      </c>
      <c r="B88" s="4" t="inlineStr">
        <is>
          <t xml:space="preserve"> </t>
        </is>
      </c>
      <c r="C88" s="4" t="inlineStr">
        <is>
          <t xml:space="preserve"> </t>
        </is>
      </c>
      <c r="D88" s="6" t="n">
        <v>50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ssuance costs</t>
        </is>
      </c>
      <c r="B89" s="4" t="inlineStr">
        <is>
          <t xml:space="preserve"> </t>
        </is>
      </c>
      <c r="C89" s="4" t="inlineStr">
        <is>
          <t xml:space="preserve"> </t>
        </is>
      </c>
      <c r="D89" s="6" t="n">
        <v>12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stated rate</t>
        </is>
      </c>
      <c r="B90" s="4" t="inlineStr">
        <is>
          <t xml:space="preserve"> </t>
        </is>
      </c>
      <c r="C90" s="4" t="inlineStr">
        <is>
          <t xml:space="preserve"> </t>
        </is>
      </c>
      <c r="D90" s="12" t="n">
        <v>0.053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ssuance price as percentage of par</t>
        </is>
      </c>
      <c r="B91" s="4" t="inlineStr">
        <is>
          <t xml:space="preserve"> </t>
        </is>
      </c>
      <c r="C91" s="4" t="inlineStr">
        <is>
          <t xml:space="preserve"> </t>
        </is>
      </c>
      <c r="D91" s="8"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redemption price</t>
        </is>
      </c>
      <c r="B92" s="4" t="inlineStr">
        <is>
          <t xml:space="preserve"> </t>
        </is>
      </c>
      <c r="C92" s="4" t="inlineStr">
        <is>
          <t xml:space="preserve"> </t>
        </is>
      </c>
      <c r="D92" s="8"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demption of senior notes</t>
        </is>
      </c>
      <c r="B93" s="4" t="inlineStr">
        <is>
          <t xml:space="preserve"> </t>
        </is>
      </c>
      <c r="C93" s="4" t="inlineStr">
        <is>
          <t xml:space="preserve"> </t>
        </is>
      </c>
      <c r="D93" s="4" t="inlineStr">
        <is>
          <t xml:space="preserve"> </t>
        </is>
      </c>
      <c r="E93" s="4" t="inlineStr">
        <is>
          <t xml:space="preserve"> </t>
        </is>
      </c>
      <c r="F93" s="4" t="inlineStr">
        <is>
          <t xml:space="preserve"> </t>
        </is>
      </c>
      <c r="G93" s="6" t="n">
        <v>31400000</v>
      </c>
      <c r="H93" s="6" t="n">
        <v>545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nior unsecured notes, due in 2031 | Senior unsecur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92071000</v>
      </c>
      <c r="K96" s="6" t="n">
        <v>392071000</v>
      </c>
      <c r="L96" s="4" t="inlineStr">
        <is>
          <t xml:space="preserve"> </t>
        </is>
      </c>
      <c r="M96" s="4" t="inlineStr">
        <is>
          <t xml:space="preserve"> </t>
        </is>
      </c>
      <c r="N96" s="4" t="inlineStr">
        <is>
          <t xml:space="preserve"> </t>
        </is>
      </c>
      <c r="O96" s="4" t="inlineStr">
        <is>
          <t xml:space="preserve"> </t>
        </is>
      </c>
    </row>
    <row r="97">
      <c r="A97" s="4" t="inlineStr">
        <is>
          <t>Debt redemption price</t>
        </is>
      </c>
      <c r="B97" s="4" t="inlineStr">
        <is>
          <t xml:space="preserve"> </t>
        </is>
      </c>
      <c r="C97" s="4" t="inlineStr">
        <is>
          <t xml:space="preserve"> </t>
        </is>
      </c>
      <c r="D97" s="4" t="inlineStr">
        <is>
          <t xml:space="preserve"> </t>
        </is>
      </c>
      <c r="E97" s="4" t="inlineStr">
        <is>
          <t xml:space="preserve"> </t>
        </is>
      </c>
      <c r="F97" s="4" t="inlineStr">
        <is>
          <t xml:space="preserve"> </t>
        </is>
      </c>
      <c r="G97" s="9" t="n">
        <v>0.7871</v>
      </c>
      <c r="H97" s="9" t="n">
        <v>0.957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SA, Revolving Credit Facility | Revolving credit facility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volving credit and term loan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08000000</v>
      </c>
      <c r="N100" s="4" t="inlineStr">
        <is>
          <t xml:space="preserve"> </t>
        </is>
      </c>
      <c r="O100" s="4" t="inlineStr">
        <is>
          <t xml:space="preserve"> </t>
        </is>
      </c>
    </row>
    <row r="101">
      <c r="A101" s="4" t="inlineStr">
        <is>
          <t>TSA, Accounts Receivable Securitization Facility | Secured Debt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volving credit and term loan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450000000</v>
      </c>
      <c r="N103" s="4" t="inlineStr">
        <is>
          <t xml:space="preserve"> </t>
        </is>
      </c>
      <c r="O103" s="4" t="inlineStr">
        <is>
          <t xml:space="preserve"> </t>
        </is>
      </c>
    </row>
    <row r="104">
      <c r="A104" s="4" t="inlineStr">
        <is>
          <t>Cordillera Communications, LLC And Nexstar Media Group, Inc. | Term loan, due in 202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ssued</t>
        </is>
      </c>
      <c r="B106" s="4" t="inlineStr">
        <is>
          <t xml:space="preserve"> </t>
        </is>
      </c>
      <c r="C106" s="4" t="inlineStr">
        <is>
          <t xml:space="preserve"> </t>
        </is>
      </c>
      <c r="D106" s="4" t="inlineStr">
        <is>
          <t xml:space="preserve"> </t>
        </is>
      </c>
      <c r="E106" s="4" t="inlineStr">
        <is>
          <t xml:space="preserve"> </t>
        </is>
      </c>
      <c r="F106" s="6" t="n">
        <v>76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ON Media | Term loan, due in 2028 | Medium-Term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ssued</t>
        </is>
      </c>
      <c r="B109" s="4" t="inlineStr">
        <is>
          <t xml:space="preserve"> </t>
        </is>
      </c>
      <c r="C109" s="6" t="n">
        <v>80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sheetData>
  <mergeCells count="3">
    <mergeCell ref="A1:A2"/>
    <mergeCell ref="G1:H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measurements - USD ($) $ in Thousands</t>
        </is>
      </c>
      <c r="B1" s="2" t="inlineStr">
        <is>
          <t>Dec. 31, 2024</t>
        </is>
      </c>
      <c r="C1" s="2" t="inlineStr">
        <is>
          <t>Dec. 31, 2023</t>
        </is>
      </c>
    </row>
    <row r="2">
      <c r="A2" s="3" t="inlineStr">
        <is>
          <t>Assets and liabilities that are measured at fair value on a recurring basis</t>
        </is>
      </c>
      <c r="B2" s="4" t="inlineStr">
        <is>
          <t xml:space="preserve"> </t>
        </is>
      </c>
      <c r="C2" s="4" t="inlineStr">
        <is>
          <t xml:space="preserve"> </t>
        </is>
      </c>
    </row>
    <row r="3">
      <c r="A3" s="4" t="inlineStr">
        <is>
          <t>Cash equivalents</t>
        </is>
      </c>
      <c r="B3" s="6" t="n">
        <v>14447</v>
      </c>
      <c r="C3" s="6" t="n">
        <v>26213</v>
      </c>
    </row>
    <row r="4">
      <c r="A4" s="4" t="inlineStr">
        <is>
          <t>Level 1</t>
        </is>
      </c>
      <c r="B4" s="4" t="inlineStr">
        <is>
          <t xml:space="preserve"> </t>
        </is>
      </c>
      <c r="C4" s="4" t="inlineStr">
        <is>
          <t xml:space="preserve"> </t>
        </is>
      </c>
    </row>
    <row r="5">
      <c r="A5" s="3" t="inlineStr">
        <is>
          <t>Assets and liabilities that are measured at fair value on a recurring basis</t>
        </is>
      </c>
      <c r="B5" s="4" t="inlineStr">
        <is>
          <t xml:space="preserve"> </t>
        </is>
      </c>
      <c r="C5" s="4" t="inlineStr">
        <is>
          <t xml:space="preserve"> </t>
        </is>
      </c>
    </row>
    <row r="6">
      <c r="A6" s="4" t="inlineStr">
        <is>
          <t>Cash equivalents</t>
        </is>
      </c>
      <c r="B6" s="7" t="n">
        <v>14447</v>
      </c>
      <c r="C6" s="7" t="n">
        <v>26213</v>
      </c>
    </row>
    <row r="7">
      <c r="A7" s="4" t="inlineStr">
        <is>
          <t>Level 2</t>
        </is>
      </c>
      <c r="B7" s="4" t="inlineStr">
        <is>
          <t xml:space="preserve"> </t>
        </is>
      </c>
      <c r="C7" s="4" t="inlineStr">
        <is>
          <t xml:space="preserve"> </t>
        </is>
      </c>
    </row>
    <row r="8">
      <c r="A8" s="3" t="inlineStr">
        <is>
          <t>Assets and liabilities that are measured at fair value on a recurring basis</t>
        </is>
      </c>
      <c r="B8" s="4" t="inlineStr">
        <is>
          <t xml:space="preserve"> </t>
        </is>
      </c>
      <c r="C8" s="4" t="inlineStr">
        <is>
          <t xml:space="preserve"> </t>
        </is>
      </c>
    </row>
    <row r="9">
      <c r="A9" s="4" t="inlineStr">
        <is>
          <t>Cash equivalents</t>
        </is>
      </c>
      <c r="B9" s="7" t="n">
        <v>0</v>
      </c>
      <c r="C9" s="7" t="n">
        <v>0</v>
      </c>
    </row>
    <row r="10">
      <c r="A10" s="4" t="inlineStr">
        <is>
          <t>Level 3</t>
        </is>
      </c>
      <c r="B10" s="4" t="inlineStr">
        <is>
          <t xml:space="preserve"> </t>
        </is>
      </c>
      <c r="C10" s="4" t="inlineStr">
        <is>
          <t xml:space="preserve"> </t>
        </is>
      </c>
    </row>
    <row r="11">
      <c r="A11" s="3" t="inlineStr">
        <is>
          <t>Assets and liabilities that are measured at fair value on a recurring basi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Employee compensation and benefits</t>
        </is>
      </c>
      <c r="B3" s="6" t="n">
        <v>28996</v>
      </c>
      <c r="C3" s="6" t="n">
        <v>29249</v>
      </c>
    </row>
    <row r="4">
      <c r="A4" s="4" t="inlineStr">
        <is>
          <t>Deferred FCC repack income</t>
        </is>
      </c>
      <c r="B4" s="7" t="n">
        <v>37733</v>
      </c>
      <c r="C4" s="7" t="n">
        <v>41863</v>
      </c>
    </row>
    <row r="5">
      <c r="A5" s="4" t="inlineStr">
        <is>
          <t>Programming liability</t>
        </is>
      </c>
      <c r="B5" s="7" t="n">
        <v>248634</v>
      </c>
      <c r="C5" s="7" t="n">
        <v>274564</v>
      </c>
    </row>
    <row r="6">
      <c r="A6" s="4" t="inlineStr">
        <is>
          <t>Liability for pension benefits</t>
        </is>
      </c>
      <c r="B6" s="7" t="n">
        <v>71211</v>
      </c>
      <c r="C6" s="7" t="n">
        <v>73651</v>
      </c>
    </row>
    <row r="7">
      <c r="A7" s="4" t="inlineStr">
        <is>
          <t>Liabilities for uncertain tax positions</t>
        </is>
      </c>
      <c r="B7" s="7" t="n">
        <v>32515</v>
      </c>
      <c r="C7" s="7" t="n">
        <v>16334</v>
      </c>
    </row>
    <row r="8">
      <c r="A8" s="4" t="inlineStr">
        <is>
          <t>Finance leases</t>
        </is>
      </c>
      <c r="B8" s="7" t="n">
        <v>31021</v>
      </c>
      <c r="C8" s="7" t="n">
        <v>30146</v>
      </c>
    </row>
    <row r="9">
      <c r="A9" s="4" t="inlineStr">
        <is>
          <t>Other</t>
        </is>
      </c>
      <c r="B9" s="7" t="n">
        <v>14464</v>
      </c>
      <c r="C9" s="7" t="n">
        <v>18374</v>
      </c>
    </row>
    <row r="10">
      <c r="A10" s="4" t="inlineStr">
        <is>
          <t>Other liabilities (less current portion)</t>
        </is>
      </c>
      <c r="B10" s="6" t="n">
        <v>464574</v>
      </c>
      <c r="C10" s="6" t="n">
        <v>4841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hange In Certain Working Capital Account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6" t="n">
        <v>42348</v>
      </c>
      <c r="C4" s="6" t="n">
        <v>-10443</v>
      </c>
      <c r="D4" s="6" t="n">
        <v>-26875</v>
      </c>
    </row>
    <row r="5">
      <c r="A5" s="4" t="inlineStr">
        <is>
          <t>Other current assets</t>
        </is>
      </c>
      <c r="B5" s="7" t="n">
        <v>-7737</v>
      </c>
      <c r="C5" s="7" t="n">
        <v>-4630</v>
      </c>
      <c r="D5" s="7" t="n">
        <v>5653</v>
      </c>
    </row>
    <row r="6">
      <c r="A6" s="4" t="inlineStr">
        <is>
          <t>Accounts payable</t>
        </is>
      </c>
      <c r="B6" s="7" t="n">
        <v>13175</v>
      </c>
      <c r="C6" s="7" t="n">
        <v>-3536</v>
      </c>
      <c r="D6" s="7" t="n">
        <v>7313</v>
      </c>
    </row>
    <row r="7">
      <c r="A7" s="4" t="inlineStr">
        <is>
          <t>Unearned revenue</t>
        </is>
      </c>
      <c r="B7" s="7" t="n">
        <v>5978</v>
      </c>
      <c r="C7" s="7" t="n">
        <v>-6002</v>
      </c>
      <c r="D7" s="7" t="n">
        <v>-3115</v>
      </c>
    </row>
    <row r="8">
      <c r="A8" s="4" t="inlineStr">
        <is>
          <t>Accrued employee compensation and benefits</t>
        </is>
      </c>
      <c r="B8" s="7" t="n">
        <v>17535</v>
      </c>
      <c r="C8" s="7" t="n">
        <v>15726</v>
      </c>
      <c r="D8" s="7" t="n">
        <v>-24080</v>
      </c>
    </row>
    <row r="9">
      <c r="A9" s="4" t="inlineStr">
        <is>
          <t>Accrued income taxes</t>
        </is>
      </c>
      <c r="B9" s="7" t="n">
        <v>-2677</v>
      </c>
      <c r="C9" s="7" t="n">
        <v>2976</v>
      </c>
      <c r="D9" s="7" t="n">
        <v>4281</v>
      </c>
    </row>
    <row r="10">
      <c r="A10" s="4" t="inlineStr">
        <is>
          <t>Accrued interest</t>
        </is>
      </c>
      <c r="B10" s="7" t="n">
        <v>-623</v>
      </c>
      <c r="C10" s="7" t="n">
        <v>943</v>
      </c>
      <c r="D10" s="7" t="n">
        <v>-3886</v>
      </c>
    </row>
    <row r="11">
      <c r="A11" s="4" t="inlineStr">
        <is>
          <t>Other accrued liabilities</t>
        </is>
      </c>
      <c r="B11" s="7" t="n">
        <v>-6902</v>
      </c>
      <c r="C11" s="7" t="n">
        <v>-13509</v>
      </c>
      <c r="D11" s="7" t="n">
        <v>4991</v>
      </c>
    </row>
    <row r="12">
      <c r="A12" s="4" t="inlineStr">
        <is>
          <t>Other, net</t>
        </is>
      </c>
      <c r="B12" s="7" t="n">
        <v>-2199</v>
      </c>
      <c r="C12" s="7" t="n">
        <v>2200</v>
      </c>
      <c r="D12" s="7" t="n">
        <v>-82</v>
      </c>
    </row>
    <row r="13">
      <c r="A13" s="4" t="inlineStr">
        <is>
          <t>Total</t>
        </is>
      </c>
      <c r="B13" s="6" t="n">
        <v>58898</v>
      </c>
      <c r="C13" s="6" t="n">
        <v>-16275</v>
      </c>
      <c r="D13" s="6" t="n">
        <v>-35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Benefit Expense (Details) - USD ($) $ in Thousand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benefit cost</t>
        </is>
      </c>
      <c r="B4" s="6" t="n">
        <v>15616</v>
      </c>
      <c r="C4" s="6" t="n">
        <v>15348</v>
      </c>
      <c r="D4" s="6" t="n">
        <v>12644</v>
      </c>
    </row>
    <row r="5">
      <c r="A5" s="4" t="inlineStr">
        <is>
          <t>Defined benefit plan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Interest cost</t>
        </is>
      </c>
      <c r="B7" s="7" t="n">
        <v>22444</v>
      </c>
      <c r="C7" s="7" t="n">
        <v>23579</v>
      </c>
      <c r="D7" s="7" t="n">
        <v>17332</v>
      </c>
    </row>
    <row r="8">
      <c r="A8" s="4" t="inlineStr">
        <is>
          <t>Expected return on plan assets, net of expenses</t>
        </is>
      </c>
      <c r="B8" s="7" t="n">
        <v>-24072</v>
      </c>
      <c r="C8" s="7" t="n">
        <v>-25221</v>
      </c>
      <c r="D8" s="7" t="n">
        <v>-24900</v>
      </c>
    </row>
    <row r="9">
      <c r="A9" s="4" t="inlineStr">
        <is>
          <t>Amortization of actuarial loss and prior service cost</t>
        </is>
      </c>
      <c r="B9" s="7" t="n">
        <v>18</v>
      </c>
      <c r="C9" s="7" t="n">
        <v>18</v>
      </c>
      <c r="D9" s="7" t="n">
        <v>4034</v>
      </c>
    </row>
    <row r="10">
      <c r="A10" s="4" t="inlineStr">
        <is>
          <t>Total for defined benefit plans</t>
        </is>
      </c>
      <c r="B10" s="7" t="n">
        <v>-1610</v>
      </c>
      <c r="C10" s="7" t="n">
        <v>-1624</v>
      </c>
      <c r="D10" s="7" t="n">
        <v>-3534</v>
      </c>
    </row>
    <row r="11">
      <c r="A11" s="4" t="inlineStr">
        <is>
          <t>SERPs</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Interest cost</t>
        </is>
      </c>
      <c r="B13" s="7" t="n">
        <v>662</v>
      </c>
      <c r="C13" s="7" t="n">
        <v>708</v>
      </c>
      <c r="D13" s="4" t="inlineStr">
        <is>
          <t xml:space="preserve"> </t>
        </is>
      </c>
    </row>
    <row r="14">
      <c r="A14" s="4" t="inlineStr">
        <is>
          <t>Net periodic benefit cost</t>
        </is>
      </c>
      <c r="B14" s="7" t="n">
        <v>936</v>
      </c>
      <c r="C14" s="7" t="n">
        <v>974</v>
      </c>
      <c r="D14" s="7" t="n">
        <v>921</v>
      </c>
    </row>
    <row r="15">
      <c r="A15" s="4" t="inlineStr">
        <is>
          <t>Defined contribution plan</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Net periodic benefit cost</t>
        </is>
      </c>
      <c r="B17" s="6" t="n">
        <v>16290</v>
      </c>
      <c r="C17" s="6" t="n">
        <v>15998</v>
      </c>
      <c r="D17" s="6" t="n">
        <v>152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stimated future benefit payments expected to be paid in 2025</t>
        </is>
      </c>
      <c r="B4" s="6" t="n">
        <v>34400</v>
      </c>
      <c r="C4" s="4" t="inlineStr">
        <is>
          <t xml:space="preserve"> </t>
        </is>
      </c>
      <c r="D4" s="4" t="inlineStr">
        <is>
          <t xml:space="preserve"> </t>
        </is>
      </c>
    </row>
    <row r="5">
      <c r="A5" s="4" t="inlineStr">
        <is>
          <t>Estimated future benefit payments expected to be paid in 2026</t>
        </is>
      </c>
      <c r="B5" s="7" t="n">
        <v>34600</v>
      </c>
      <c r="C5" s="4" t="inlineStr">
        <is>
          <t xml:space="preserve"> </t>
        </is>
      </c>
      <c r="D5" s="4" t="inlineStr">
        <is>
          <t xml:space="preserve"> </t>
        </is>
      </c>
    </row>
    <row r="6">
      <c r="A6" s="4" t="inlineStr">
        <is>
          <t>Estimated future benefit payments expected to be paid in 2027</t>
        </is>
      </c>
      <c r="B6" s="7" t="n">
        <v>34800</v>
      </c>
      <c r="C6" s="4" t="inlineStr">
        <is>
          <t xml:space="preserve"> </t>
        </is>
      </c>
      <c r="D6" s="4" t="inlineStr">
        <is>
          <t xml:space="preserve"> </t>
        </is>
      </c>
    </row>
    <row r="7">
      <c r="A7" s="4" t="inlineStr">
        <is>
          <t>Estimated future benefit payments expected to be paid in 2028</t>
        </is>
      </c>
      <c r="B7" s="7" t="n">
        <v>35100</v>
      </c>
      <c r="C7" s="4" t="inlineStr">
        <is>
          <t xml:space="preserve"> </t>
        </is>
      </c>
      <c r="D7" s="4" t="inlineStr">
        <is>
          <t xml:space="preserve"> </t>
        </is>
      </c>
    </row>
    <row r="8">
      <c r="A8" s="4" t="inlineStr">
        <is>
          <t>Estimated future benefit payments expected to be paid in 2029</t>
        </is>
      </c>
      <c r="B8" s="7" t="n">
        <v>35100</v>
      </c>
      <c r="C8" s="4" t="inlineStr">
        <is>
          <t xml:space="preserve"> </t>
        </is>
      </c>
      <c r="D8" s="4" t="inlineStr">
        <is>
          <t xml:space="preserve"> </t>
        </is>
      </c>
    </row>
    <row r="9">
      <c r="A9" s="4" t="inlineStr">
        <is>
          <t>Total estimated future benefit payments expected to be paid for the five years ending 2034</t>
        </is>
      </c>
      <c r="B9" s="6" t="n">
        <v>170600</v>
      </c>
      <c r="C9" s="4" t="inlineStr">
        <is>
          <t xml:space="preserve"> </t>
        </is>
      </c>
      <c r="D9" s="4" t="inlineStr">
        <is>
          <t xml:space="preserve"> </t>
        </is>
      </c>
    </row>
    <row r="10">
      <c r="A10" s="4" t="inlineStr">
        <is>
          <t>Target plan asset allocations range</t>
        </is>
      </c>
      <c r="B10" s="8" t="n">
        <v>1</v>
      </c>
      <c r="C10" s="4" t="inlineStr">
        <is>
          <t xml:space="preserve"> </t>
        </is>
      </c>
      <c r="D10" s="4" t="inlineStr">
        <is>
          <t xml:space="preserve"> </t>
        </is>
      </c>
    </row>
    <row r="11">
      <c r="A11" s="4" t="inlineStr">
        <is>
          <t>Fixed-income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 range</t>
        </is>
      </c>
      <c r="B13" s="8" t="n">
        <v>0.55</v>
      </c>
      <c r="C13" s="4" t="inlineStr">
        <is>
          <t xml:space="preserve"> </t>
        </is>
      </c>
      <c r="D13" s="4" t="inlineStr">
        <is>
          <t xml:space="preserve"> </t>
        </is>
      </c>
    </row>
    <row r="14">
      <c r="A14" s="4" t="inlineStr">
        <is>
          <t>Equity and other return-seeking ass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 range</t>
        </is>
      </c>
      <c r="B16" s="8" t="n">
        <v>0.45</v>
      </c>
      <c r="C16" s="4" t="inlineStr">
        <is>
          <t xml:space="preserve"> </t>
        </is>
      </c>
      <c r="D16" s="4" t="inlineStr">
        <is>
          <t xml:space="preserve"> </t>
        </is>
      </c>
    </row>
    <row r="17">
      <c r="A17" s="4" t="inlineStr">
        <is>
          <t>Defined benefit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Current year actuarial gain (loss)</t>
        </is>
      </c>
      <c r="B19" s="6" t="n">
        <v>5</v>
      </c>
      <c r="C19" s="6" t="n">
        <v>-3091</v>
      </c>
      <c r="D19" s="6" t="n">
        <v>12703</v>
      </c>
    </row>
    <row r="20">
      <c r="A20" s="4" t="inlineStr">
        <is>
          <t>SERP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mortization of actuarial loss</t>
        </is>
      </c>
      <c r="B22" s="7" t="n">
        <v>-200</v>
      </c>
      <c r="C22" s="7" t="n">
        <v>-100</v>
      </c>
      <c r="D22" s="7" t="n">
        <v>-300</v>
      </c>
    </row>
    <row r="23">
      <c r="A23" s="4" t="inlineStr">
        <is>
          <t>Current year actuarial gain (loss)</t>
        </is>
      </c>
      <c r="B23" s="7" t="n">
        <v>200</v>
      </c>
      <c r="C23" s="6" t="n">
        <v>-500</v>
      </c>
      <c r="D23" s="6" t="n">
        <v>3600</v>
      </c>
    </row>
    <row r="24">
      <c r="A24" s="4" t="inlineStr">
        <is>
          <t>Expected contributions to benefit plans</t>
        </is>
      </c>
      <c r="B24" s="6" t="n">
        <v>1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lan Assets and Benefit Obligations Recognized In Other Comprehensive Income (Loss) (Details) - Defined benefit plan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loss)</t>
        </is>
      </c>
      <c r="B4" s="6" t="n">
        <v>-5</v>
      </c>
      <c r="C4" s="6" t="n">
        <v>3091</v>
      </c>
      <c r="D4" s="6" t="n">
        <v>-12703</v>
      </c>
    </row>
    <row r="5">
      <c r="A5" s="4" t="inlineStr">
        <is>
          <t>Amortization of actuarial loss and prior service cost</t>
        </is>
      </c>
      <c r="B5" s="7" t="n">
        <v>-18</v>
      </c>
      <c r="C5" s="7" t="n">
        <v>-18</v>
      </c>
      <c r="D5" s="7" t="n">
        <v>-4034</v>
      </c>
    </row>
    <row r="6">
      <c r="A6" s="4" t="inlineStr">
        <is>
          <t>Total</t>
        </is>
      </c>
      <c r="B6" s="6" t="n">
        <v>13</v>
      </c>
      <c r="C6" s="6" t="n">
        <v>3109</v>
      </c>
      <c r="D6" s="6" t="n">
        <v>-86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nnual Retirement Plan Expense Assumption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518</v>
      </c>
      <c r="C4" s="9" t="n">
        <v>0.0547</v>
      </c>
      <c r="D4" s="9" t="n">
        <v>0.0295</v>
      </c>
    </row>
    <row r="5">
      <c r="A5" s="4" t="inlineStr">
        <is>
          <t>Long-term rate of return on plan assets</t>
        </is>
      </c>
      <c r="B5" s="9" t="n">
        <v>0.055</v>
      </c>
      <c r="C5" s="9" t="n">
        <v>0.055</v>
      </c>
      <c r="D5" s="9" t="n">
        <v>0.0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6218</v>
      </c>
      <c r="C4" s="6" t="n">
        <v>-947784</v>
      </c>
      <c r="D4" s="6" t="n">
        <v>195902</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7" t="n">
        <v>155228</v>
      </c>
      <c r="C6" s="7" t="n">
        <v>155105</v>
      </c>
      <c r="D6" s="7" t="n">
        <v>160433</v>
      </c>
    </row>
    <row r="7">
      <c r="A7" s="4" t="inlineStr">
        <is>
          <t>Impairment of goodwill</t>
        </is>
      </c>
      <c r="B7" s="7" t="n">
        <v>0</v>
      </c>
      <c r="C7" s="7" t="n">
        <v>952000</v>
      </c>
      <c r="D7" s="7" t="n">
        <v>0</v>
      </c>
    </row>
    <row r="8">
      <c r="A8" s="4" t="inlineStr">
        <is>
          <t>Losses (gains), net on disposal of property and equipment</t>
        </is>
      </c>
      <c r="B8" s="7" t="n">
        <v>-18424</v>
      </c>
      <c r="C8" s="7" t="n">
        <v>2344</v>
      </c>
      <c r="D8" s="7" t="n">
        <v>5866</v>
      </c>
    </row>
    <row r="9">
      <c r="A9" s="4" t="inlineStr">
        <is>
          <t>Gain on extinguishment of debt</t>
        </is>
      </c>
      <c r="B9" s="7" t="n">
        <v>0</v>
      </c>
      <c r="C9" s="7" t="n">
        <v>0</v>
      </c>
      <c r="D9" s="7" t="n">
        <v>-8589</v>
      </c>
    </row>
    <row r="10">
      <c r="A10" s="4" t="inlineStr">
        <is>
          <t>Programming assets and liabilities</t>
        </is>
      </c>
      <c r="B10" s="7" t="n">
        <v>-3245</v>
      </c>
      <c r="C10" s="7" t="n">
        <v>-20504</v>
      </c>
      <c r="D10" s="7" t="n">
        <v>-27144</v>
      </c>
    </row>
    <row r="11">
      <c r="A11" s="4" t="inlineStr">
        <is>
          <t>Restructuring impairment charges</t>
        </is>
      </c>
      <c r="B11" s="7" t="n">
        <v>3110</v>
      </c>
      <c r="C11" s="7" t="n">
        <v>14933</v>
      </c>
      <c r="D11" s="7" t="n">
        <v>0</v>
      </c>
    </row>
    <row r="12">
      <c r="A12" s="4" t="inlineStr">
        <is>
          <t>Losses (gains) on sale of investments</t>
        </is>
      </c>
      <c r="B12" s="7" t="n">
        <v>-19895</v>
      </c>
      <c r="C12" s="7" t="n">
        <v>0</v>
      </c>
      <c r="D12" s="7" t="n">
        <v>0</v>
      </c>
    </row>
    <row r="13">
      <c r="A13" s="4" t="inlineStr">
        <is>
          <t>Impairment of investments</t>
        </is>
      </c>
      <c r="B13" s="7" t="n">
        <v>15000</v>
      </c>
      <c r="C13" s="7" t="n">
        <v>0</v>
      </c>
      <c r="D13" s="7" t="n">
        <v>0</v>
      </c>
    </row>
    <row r="14">
      <c r="A14" s="4" t="inlineStr">
        <is>
          <t>Deferred income taxes</t>
        </is>
      </c>
      <c r="B14" s="7" t="n">
        <v>-149</v>
      </c>
      <c r="C14" s="7" t="n">
        <v>-63698</v>
      </c>
      <c r="D14" s="7" t="n">
        <v>12915</v>
      </c>
    </row>
    <row r="15">
      <c r="A15" s="4" t="inlineStr">
        <is>
          <t>Stock and deferred compensation plans</t>
        </is>
      </c>
      <c r="B15" s="7" t="n">
        <v>17992</v>
      </c>
      <c r="C15" s="7" t="n">
        <v>25631</v>
      </c>
      <c r="D15" s="7" t="n">
        <v>19461</v>
      </c>
    </row>
    <row r="16">
      <c r="A16" s="4" t="inlineStr">
        <is>
          <t>Pension contributions, net of income/expense</t>
        </is>
      </c>
      <c r="B16" s="7" t="n">
        <v>-2052</v>
      </c>
      <c r="C16" s="7" t="n">
        <v>-2107</v>
      </c>
      <c r="D16" s="7" t="n">
        <v>-29196</v>
      </c>
    </row>
    <row r="17">
      <c r="A17" s="4" t="inlineStr">
        <is>
          <t>Other changes in certain working capital accounts, net</t>
        </is>
      </c>
      <c r="B17" s="7" t="n">
        <v>58898</v>
      </c>
      <c r="C17" s="7" t="n">
        <v>-16275</v>
      </c>
      <c r="D17" s="7" t="n">
        <v>-35800</v>
      </c>
    </row>
    <row r="18">
      <c r="A18" s="4" t="inlineStr">
        <is>
          <t>Miscellaneous, net</t>
        </is>
      </c>
      <c r="B18" s="7" t="n">
        <v>12999</v>
      </c>
      <c r="C18" s="7" t="n">
        <v>11959</v>
      </c>
      <c r="D18" s="7" t="n">
        <v>17575</v>
      </c>
    </row>
    <row r="19">
      <c r="A19" s="4" t="inlineStr">
        <is>
          <t>Net cash provided by operating activities</t>
        </is>
      </c>
      <c r="B19" s="7" t="n">
        <v>365680</v>
      </c>
      <c r="C19" s="7" t="n">
        <v>111604</v>
      </c>
      <c r="D19" s="7" t="n">
        <v>311423</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net of cash acquired</t>
        </is>
      </c>
      <c r="B21" s="7" t="n">
        <v>0</v>
      </c>
      <c r="C21" s="7" t="n">
        <v>0</v>
      </c>
      <c r="D21" s="7" t="n">
        <v>-13797</v>
      </c>
    </row>
    <row r="22">
      <c r="A22" s="4" t="inlineStr">
        <is>
          <t>Additions to property and equipment</t>
        </is>
      </c>
      <c r="B22" s="7" t="n">
        <v>-65256</v>
      </c>
      <c r="C22" s="7" t="n">
        <v>-59627</v>
      </c>
      <c r="D22" s="7" t="n">
        <v>-45792</v>
      </c>
    </row>
    <row r="23">
      <c r="A23" s="4" t="inlineStr">
        <is>
          <t>Purchase of investments</t>
        </is>
      </c>
      <c r="B23" s="7" t="n">
        <v>-1729</v>
      </c>
      <c r="C23" s="7" t="n">
        <v>-1000</v>
      </c>
      <c r="D23" s="7" t="n">
        <v>-7373</v>
      </c>
    </row>
    <row r="24">
      <c r="A24" s="4" t="inlineStr">
        <is>
          <t>Proceeds from sale of investments</t>
        </is>
      </c>
      <c r="B24" s="7" t="n">
        <v>19985</v>
      </c>
      <c r="C24" s="7" t="n">
        <v>0</v>
      </c>
      <c r="D24" s="7" t="n">
        <v>0</v>
      </c>
    </row>
    <row r="25">
      <c r="A25" s="4" t="inlineStr">
        <is>
          <t>Proceeds from FCC repack</t>
        </is>
      </c>
      <c r="B25" s="7" t="n">
        <v>0</v>
      </c>
      <c r="C25" s="7" t="n">
        <v>0</v>
      </c>
      <c r="D25" s="7" t="n">
        <v>2670</v>
      </c>
    </row>
    <row r="26">
      <c r="A26" s="4" t="inlineStr">
        <is>
          <t>Proceeds from sale of property and equipment</t>
        </is>
      </c>
      <c r="B26" s="7" t="n">
        <v>20464</v>
      </c>
      <c r="C26" s="7" t="n">
        <v>21</v>
      </c>
      <c r="D26" s="7" t="n">
        <v>373</v>
      </c>
    </row>
    <row r="27">
      <c r="A27" s="4" t="inlineStr">
        <is>
          <t>Miscellaneous, net</t>
        </is>
      </c>
      <c r="B27" s="7" t="n">
        <v>0</v>
      </c>
      <c r="C27" s="7" t="n">
        <v>0</v>
      </c>
      <c r="D27" s="7" t="n">
        <v>-2474</v>
      </c>
    </row>
    <row r="28">
      <c r="A28" s="4" t="inlineStr">
        <is>
          <t>Net cash used in investing activities</t>
        </is>
      </c>
      <c r="B28" s="7" t="n">
        <v>-26536</v>
      </c>
      <c r="C28" s="7" t="n">
        <v>-60606</v>
      </c>
      <c r="D28" s="7" t="n">
        <v>-66393</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payments) under revolving credit facility</t>
        </is>
      </c>
      <c r="B30" s="7" t="n">
        <v>-330000</v>
      </c>
      <c r="C30" s="7" t="n">
        <v>330000</v>
      </c>
      <c r="D30" s="7" t="n">
        <v>0</v>
      </c>
    </row>
    <row r="31">
      <c r="A31" s="4" t="inlineStr">
        <is>
          <t>Payments on long-term debt</t>
        </is>
      </c>
      <c r="B31" s="7" t="n">
        <v>-15612</v>
      </c>
      <c r="C31" s="7" t="n">
        <v>-299862</v>
      </c>
      <c r="D31" s="7" t="n">
        <v>-278095</v>
      </c>
    </row>
    <row r="32">
      <c r="A32" s="4" t="inlineStr">
        <is>
          <t>Dividends paid on preferred stock</t>
        </is>
      </c>
      <c r="B32" s="7" t="n">
        <v>0</v>
      </c>
      <c r="C32" s="7" t="n">
        <v>-48000</v>
      </c>
      <c r="D32" s="7" t="n">
        <v>-48000</v>
      </c>
    </row>
    <row r="33">
      <c r="A33" s="4" t="inlineStr">
        <is>
          <t>Tax payments related to shares withheld for vested stock and RSUs</t>
        </is>
      </c>
      <c r="B33" s="7" t="n">
        <v>-1882</v>
      </c>
      <c r="C33" s="7" t="n">
        <v>-4955</v>
      </c>
      <c r="D33" s="7" t="n">
        <v>-8872</v>
      </c>
    </row>
    <row r="34">
      <c r="A34" s="4" t="inlineStr">
        <is>
          <t>Miscellaneous, net</t>
        </is>
      </c>
      <c r="B34" s="7" t="n">
        <v>-3117</v>
      </c>
      <c r="C34" s="7" t="n">
        <v>-10889</v>
      </c>
      <c r="D34" s="7" t="n">
        <v>7484</v>
      </c>
    </row>
    <row r="35">
      <c r="A35" s="4" t="inlineStr">
        <is>
          <t>Net cash used in financing activities</t>
        </is>
      </c>
      <c r="B35" s="7" t="n">
        <v>-350611</v>
      </c>
      <c r="C35" s="7" t="n">
        <v>-33706</v>
      </c>
      <c r="D35" s="7" t="n">
        <v>-327483</v>
      </c>
    </row>
    <row r="36">
      <c r="A36" s="4" t="inlineStr">
        <is>
          <t>Increase (decrease) in cash, cash equivalents and restricted cash</t>
        </is>
      </c>
      <c r="B36" s="7" t="n">
        <v>-11467</v>
      </c>
      <c r="C36" s="7" t="n">
        <v>17292</v>
      </c>
      <c r="D36" s="7" t="n">
        <v>-82453</v>
      </c>
    </row>
    <row r="37">
      <c r="A37" s="3" t="inlineStr">
        <is>
          <t>Cash, cash equivalents and restricted cash:</t>
        </is>
      </c>
      <c r="B37" s="4" t="inlineStr">
        <is>
          <t xml:space="preserve"> </t>
        </is>
      </c>
      <c r="C37" s="4" t="inlineStr">
        <is>
          <t xml:space="preserve"> </t>
        </is>
      </c>
      <c r="D37" s="4" t="inlineStr">
        <is>
          <t xml:space="preserve"> </t>
        </is>
      </c>
    </row>
    <row r="38">
      <c r="A38" s="4" t="inlineStr">
        <is>
          <t>Beginning of year</t>
        </is>
      </c>
      <c r="B38" s="7" t="n">
        <v>35319</v>
      </c>
      <c r="C38" s="7" t="n">
        <v>18027</v>
      </c>
      <c r="D38" s="7" t="n">
        <v>100480</v>
      </c>
    </row>
    <row r="39">
      <c r="A39" s="4" t="inlineStr">
        <is>
          <t>End of year</t>
        </is>
      </c>
      <c r="B39" s="7" t="n">
        <v>23852</v>
      </c>
      <c r="C39" s="7" t="n">
        <v>35319</v>
      </c>
      <c r="D39" s="7" t="n">
        <v>18027</v>
      </c>
    </row>
    <row r="40">
      <c r="A40" s="3" t="inlineStr">
        <is>
          <t>Supplemental Cash Flow Disclosures</t>
        </is>
      </c>
      <c r="B40" s="4" t="inlineStr">
        <is>
          <t xml:space="preserve"> </t>
        </is>
      </c>
      <c r="C40" s="4" t="inlineStr">
        <is>
          <t xml:space="preserve"> </t>
        </is>
      </c>
      <c r="D40" s="4" t="inlineStr">
        <is>
          <t xml:space="preserve"> </t>
        </is>
      </c>
    </row>
    <row r="41">
      <c r="A41" s="4" t="inlineStr">
        <is>
          <t>Interest paid</t>
        </is>
      </c>
      <c r="B41" s="7" t="n">
        <v>195856</v>
      </c>
      <c r="C41" s="7" t="n">
        <v>195832</v>
      </c>
      <c r="D41" s="7" t="n">
        <v>150796</v>
      </c>
    </row>
    <row r="42">
      <c r="A42" s="4" t="inlineStr">
        <is>
          <t>Income taxes paid</t>
        </is>
      </c>
      <c r="B42" s="7" t="n">
        <v>71811</v>
      </c>
      <c r="C42" s="7" t="n">
        <v>31121</v>
      </c>
      <c r="D42" s="7" t="n">
        <v>61744</v>
      </c>
    </row>
    <row r="43">
      <c r="A43" s="3" t="inlineStr">
        <is>
          <t>Non-cash investing and financing information</t>
        </is>
      </c>
      <c r="B43" s="4" t="inlineStr">
        <is>
          <t xml:space="preserve"> </t>
        </is>
      </c>
      <c r="C43" s="4" t="inlineStr">
        <is>
          <t xml:space="preserve"> </t>
        </is>
      </c>
      <c r="D43" s="4" t="inlineStr">
        <is>
          <t xml:space="preserve"> </t>
        </is>
      </c>
    </row>
    <row r="44">
      <c r="A44" s="4" t="inlineStr">
        <is>
          <t>Accrued capital expenditures</t>
        </is>
      </c>
      <c r="B44" s="6" t="n">
        <v>5351</v>
      </c>
      <c r="C44" s="6" t="n">
        <v>5130</v>
      </c>
      <c r="D44" s="6" t="n">
        <v>22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Dec. 31, 2024</t>
        </is>
      </c>
      <c r="C2" s="2" t="inlineStr">
        <is>
          <t>Dec. 31, 2023</t>
        </is>
      </c>
      <c r="D2" s="2" t="inlineStr">
        <is>
          <t>Dec. 31, 2022</t>
        </is>
      </c>
    </row>
    <row r="3">
      <c r="A3" s="4" t="inlineStr">
        <is>
          <t>Defined benefit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6" t="n">
        <v>448993</v>
      </c>
      <c r="C5" s="6" t="n">
        <v>450022</v>
      </c>
      <c r="D5" s="4" t="inlineStr">
        <is>
          <t xml:space="preserve"> </t>
        </is>
      </c>
    </row>
    <row r="6">
      <c r="A6" s="4" t="inlineStr">
        <is>
          <t>Interest cost</t>
        </is>
      </c>
      <c r="B6" s="7" t="n">
        <v>22444</v>
      </c>
      <c r="C6" s="7" t="n">
        <v>23579</v>
      </c>
      <c r="D6" s="6" t="n">
        <v>17332</v>
      </c>
    </row>
    <row r="7">
      <c r="A7" s="4" t="inlineStr">
        <is>
          <t>Benefits paid</t>
        </is>
      </c>
      <c r="B7" s="7" t="n">
        <v>-37828</v>
      </c>
      <c r="C7" s="7" t="n">
        <v>-33750</v>
      </c>
      <c r="D7" s="4" t="inlineStr">
        <is>
          <t xml:space="preserve"> </t>
        </is>
      </c>
    </row>
    <row r="8">
      <c r="A8" s="4" t="inlineStr">
        <is>
          <t>Actuarial (gains)/losses</t>
        </is>
      </c>
      <c r="B8" s="7" t="n">
        <v>-18488</v>
      </c>
      <c r="C8" s="7" t="n">
        <v>9142</v>
      </c>
      <c r="D8" s="4" t="inlineStr">
        <is>
          <t xml:space="preserve"> </t>
        </is>
      </c>
    </row>
    <row r="9">
      <c r="A9" s="4" t="inlineStr">
        <is>
          <t>Projected benefit obligation at end of year</t>
        </is>
      </c>
      <c r="B9" s="7" t="n">
        <v>415121</v>
      </c>
      <c r="C9" s="7" t="n">
        <v>448993</v>
      </c>
      <c r="D9" s="7" t="n">
        <v>450022</v>
      </c>
    </row>
    <row r="10">
      <c r="A10" s="3" t="inlineStr">
        <is>
          <t>Plan assets:</t>
        </is>
      </c>
      <c r="B10" s="4" t="inlineStr">
        <is>
          <t xml:space="preserve"> </t>
        </is>
      </c>
      <c r="C10" s="4" t="inlineStr">
        <is>
          <t xml:space="preserve"> </t>
        </is>
      </c>
      <c r="D10" s="4" t="inlineStr">
        <is>
          <t xml:space="preserve"> </t>
        </is>
      </c>
    </row>
    <row r="11">
      <c r="A11" s="4" t="inlineStr">
        <is>
          <t>Fair value at beginning of year</t>
        </is>
      </c>
      <c r="B11" s="7" t="n">
        <v>387429</v>
      </c>
      <c r="C11" s="7" t="n">
        <v>383725</v>
      </c>
      <c r="D11" s="4" t="inlineStr">
        <is>
          <t xml:space="preserve"> </t>
        </is>
      </c>
    </row>
    <row r="12">
      <c r="A12" s="4" t="inlineStr">
        <is>
          <t>Actual return on plan assets</t>
        </is>
      </c>
      <c r="B12" s="7" t="n">
        <v>5579</v>
      </c>
      <c r="C12" s="7" t="n">
        <v>37454</v>
      </c>
      <c r="D12" s="4" t="inlineStr">
        <is>
          <t xml:space="preserve"> </t>
        </is>
      </c>
    </row>
    <row r="13">
      <c r="A13" s="4" t="inlineStr">
        <is>
          <t>Company contributions</t>
        </is>
      </c>
      <c r="B13" s="7" t="n">
        <v>0</v>
      </c>
      <c r="C13" s="7" t="n">
        <v>0</v>
      </c>
      <c r="D13" s="4" t="inlineStr">
        <is>
          <t xml:space="preserve"> </t>
        </is>
      </c>
    </row>
    <row r="14">
      <c r="A14" s="4" t="inlineStr">
        <is>
          <t>Benefits paid</t>
        </is>
      </c>
      <c r="B14" s="7" t="n">
        <v>-37828</v>
      </c>
      <c r="C14" s="7" t="n">
        <v>-33750</v>
      </c>
      <c r="D14" s="4" t="inlineStr">
        <is>
          <t xml:space="preserve"> </t>
        </is>
      </c>
    </row>
    <row r="15">
      <c r="A15" s="4" t="inlineStr">
        <is>
          <t>Fair value at end of year</t>
        </is>
      </c>
      <c r="B15" s="7" t="n">
        <v>355180</v>
      </c>
      <c r="C15" s="7" t="n">
        <v>387429</v>
      </c>
      <c r="D15" s="7" t="n">
        <v>383725</v>
      </c>
    </row>
    <row r="16">
      <c r="A16" s="4" t="inlineStr">
        <is>
          <t>Funded status</t>
        </is>
      </c>
      <c r="B16" s="7" t="n">
        <v>-59941</v>
      </c>
      <c r="C16" s="7" t="n">
        <v>-61564</v>
      </c>
      <c r="D16" s="4" t="inlineStr">
        <is>
          <t xml:space="preserve"> </t>
        </is>
      </c>
    </row>
    <row r="17">
      <c r="A17" s="3" t="inlineStr">
        <is>
          <t>Amounts recognized in Consolidated Balance Sheets:</t>
        </is>
      </c>
      <c r="B17" s="4" t="inlineStr">
        <is>
          <t xml:space="preserve"> </t>
        </is>
      </c>
      <c r="C17" s="4" t="inlineStr">
        <is>
          <t xml:space="preserve"> </t>
        </is>
      </c>
      <c r="D17" s="4" t="inlineStr">
        <is>
          <t xml:space="preserve"> </t>
        </is>
      </c>
    </row>
    <row r="18">
      <c r="A18" s="4" t="inlineStr">
        <is>
          <t>Current liabilities</t>
        </is>
      </c>
      <c r="B18" s="7" t="n">
        <v>0</v>
      </c>
      <c r="C18" s="7" t="n">
        <v>0</v>
      </c>
      <c r="D18" s="4" t="inlineStr">
        <is>
          <t xml:space="preserve"> </t>
        </is>
      </c>
    </row>
    <row r="19">
      <c r="A19" s="4" t="inlineStr">
        <is>
          <t>Noncurrent liabilities</t>
        </is>
      </c>
      <c r="B19" s="7" t="n">
        <v>-59941</v>
      </c>
      <c r="C19" s="7" t="n">
        <v>-61564</v>
      </c>
      <c r="D19" s="4" t="inlineStr">
        <is>
          <t xml:space="preserve"> </t>
        </is>
      </c>
    </row>
    <row r="20">
      <c r="A20" s="4" t="inlineStr">
        <is>
          <t>Total</t>
        </is>
      </c>
      <c r="B20" s="7" t="n">
        <v>-59941</v>
      </c>
      <c r="C20" s="7" t="n">
        <v>-61564</v>
      </c>
      <c r="D20" s="4" t="inlineStr">
        <is>
          <t xml:space="preserve"> </t>
        </is>
      </c>
    </row>
    <row r="21">
      <c r="A21" s="3" t="inlineStr">
        <is>
          <t>Amounts recognized in accumulated other comprehensive loss consist of:</t>
        </is>
      </c>
      <c r="B21" s="4" t="inlineStr">
        <is>
          <t xml:space="preserve"> </t>
        </is>
      </c>
      <c r="C21" s="4" t="inlineStr">
        <is>
          <t xml:space="preserve"> </t>
        </is>
      </c>
      <c r="D21" s="4" t="inlineStr">
        <is>
          <t xml:space="preserve"> </t>
        </is>
      </c>
    </row>
    <row r="22">
      <c r="A22" s="4" t="inlineStr">
        <is>
          <t>Net actuarial loss</t>
        </is>
      </c>
      <c r="B22" s="7" t="n">
        <v>95798</v>
      </c>
      <c r="C22" s="7" t="n">
        <v>95793</v>
      </c>
      <c r="D22" s="4" t="inlineStr">
        <is>
          <t xml:space="preserve"> </t>
        </is>
      </c>
    </row>
    <row r="23">
      <c r="A23" s="4" t="inlineStr">
        <is>
          <t>Prior service cost</t>
        </is>
      </c>
      <c r="B23" s="7" t="n">
        <v>316</v>
      </c>
      <c r="C23" s="7" t="n">
        <v>334</v>
      </c>
      <c r="D23" s="4" t="inlineStr">
        <is>
          <t xml:space="preserve"> </t>
        </is>
      </c>
    </row>
    <row r="24">
      <c r="A24" s="4" t="inlineStr">
        <is>
          <t>SERPs</t>
        </is>
      </c>
      <c r="B24" s="4" t="inlineStr">
        <is>
          <t xml:space="preserve"> </t>
        </is>
      </c>
      <c r="C24" s="4" t="inlineStr">
        <is>
          <t xml:space="preserve"> </t>
        </is>
      </c>
      <c r="D24" s="4" t="inlineStr">
        <is>
          <t xml:space="preserve"> </t>
        </is>
      </c>
    </row>
    <row r="25">
      <c r="A25" s="3" t="inlineStr">
        <is>
          <t>Change in projected benefit obligation:</t>
        </is>
      </c>
      <c r="B25" s="4" t="inlineStr">
        <is>
          <t xml:space="preserve"> </t>
        </is>
      </c>
      <c r="C25" s="4" t="inlineStr">
        <is>
          <t xml:space="preserve"> </t>
        </is>
      </c>
      <c r="D25" s="4" t="inlineStr">
        <is>
          <t xml:space="preserve"> </t>
        </is>
      </c>
    </row>
    <row r="26">
      <c r="A26" s="4" t="inlineStr">
        <is>
          <t>Projected benefit obligation at beginning of year</t>
        </is>
      </c>
      <c r="B26" s="7" t="n">
        <v>13437</v>
      </c>
      <c r="C26" s="7" t="n">
        <v>13393</v>
      </c>
      <c r="D26" s="4" t="inlineStr">
        <is>
          <t xml:space="preserve"> </t>
        </is>
      </c>
    </row>
    <row r="27">
      <c r="A27" s="4" t="inlineStr">
        <is>
          <t>Interest cost</t>
        </is>
      </c>
      <c r="B27" s="7" t="n">
        <v>662</v>
      </c>
      <c r="C27" s="7" t="n">
        <v>708</v>
      </c>
      <c r="D27" s="4" t="inlineStr">
        <is>
          <t xml:space="preserve"> </t>
        </is>
      </c>
    </row>
    <row r="28">
      <c r="A28" s="4" t="inlineStr">
        <is>
          <t>Benefits paid</t>
        </is>
      </c>
      <c r="B28" s="7" t="n">
        <v>-1131</v>
      </c>
      <c r="C28" s="7" t="n">
        <v>-1161</v>
      </c>
      <c r="D28" s="4" t="inlineStr">
        <is>
          <t xml:space="preserve"> </t>
        </is>
      </c>
    </row>
    <row r="29">
      <c r="A29" s="4" t="inlineStr">
        <is>
          <t>Actuarial (gains)/losses</t>
        </is>
      </c>
      <c r="B29" s="7" t="n">
        <v>-230</v>
      </c>
      <c r="C29" s="7" t="n">
        <v>497</v>
      </c>
      <c r="D29" s="4" t="inlineStr">
        <is>
          <t xml:space="preserve"> </t>
        </is>
      </c>
    </row>
    <row r="30">
      <c r="A30" s="4" t="inlineStr">
        <is>
          <t>Projected benefit obligation at end of year</t>
        </is>
      </c>
      <c r="B30" s="7" t="n">
        <v>12738</v>
      </c>
      <c r="C30" s="7" t="n">
        <v>13437</v>
      </c>
      <c r="D30" s="7" t="n">
        <v>13393</v>
      </c>
    </row>
    <row r="31">
      <c r="A31" s="3" t="inlineStr">
        <is>
          <t>Plan assets:</t>
        </is>
      </c>
      <c r="B31" s="4" t="inlineStr">
        <is>
          <t xml:space="preserve"> </t>
        </is>
      </c>
      <c r="C31" s="4" t="inlineStr">
        <is>
          <t xml:space="preserve"> </t>
        </is>
      </c>
      <c r="D31" s="4" t="inlineStr">
        <is>
          <t xml:space="preserve"> </t>
        </is>
      </c>
    </row>
    <row r="32">
      <c r="A32" s="4" t="inlineStr">
        <is>
          <t>Fair value at beginning of year</t>
        </is>
      </c>
      <c r="B32" s="7" t="n">
        <v>0</v>
      </c>
      <c r="C32" s="7" t="n">
        <v>0</v>
      </c>
      <c r="D32" s="4" t="inlineStr">
        <is>
          <t xml:space="preserve"> </t>
        </is>
      </c>
    </row>
    <row r="33">
      <c r="A33" s="4" t="inlineStr">
        <is>
          <t>Actual return on plan assets</t>
        </is>
      </c>
      <c r="B33" s="7" t="n">
        <v>0</v>
      </c>
      <c r="C33" s="7" t="n">
        <v>0</v>
      </c>
      <c r="D33" s="4" t="inlineStr">
        <is>
          <t xml:space="preserve"> </t>
        </is>
      </c>
    </row>
    <row r="34">
      <c r="A34" s="4" t="inlineStr">
        <is>
          <t>Company contributions</t>
        </is>
      </c>
      <c r="B34" s="7" t="n">
        <v>1131</v>
      </c>
      <c r="C34" s="7" t="n">
        <v>1161</v>
      </c>
      <c r="D34" s="4" t="inlineStr">
        <is>
          <t xml:space="preserve"> </t>
        </is>
      </c>
    </row>
    <row r="35">
      <c r="A35" s="4" t="inlineStr">
        <is>
          <t>Benefits paid</t>
        </is>
      </c>
      <c r="B35" s="7" t="n">
        <v>-1131</v>
      </c>
      <c r="C35" s="7" t="n">
        <v>-1161</v>
      </c>
      <c r="D35" s="4" t="inlineStr">
        <is>
          <t xml:space="preserve"> </t>
        </is>
      </c>
    </row>
    <row r="36">
      <c r="A36" s="4" t="inlineStr">
        <is>
          <t>Fair value at end of year</t>
        </is>
      </c>
      <c r="B36" s="7" t="n">
        <v>0</v>
      </c>
      <c r="C36" s="7" t="n">
        <v>0</v>
      </c>
      <c r="D36" s="6" t="n">
        <v>0</v>
      </c>
    </row>
    <row r="37">
      <c r="A37" s="4" t="inlineStr">
        <is>
          <t>Funded status</t>
        </is>
      </c>
      <c r="B37" s="7" t="n">
        <v>-12738</v>
      </c>
      <c r="C37" s="7" t="n">
        <v>-13437</v>
      </c>
      <c r="D37" s="4" t="inlineStr">
        <is>
          <t xml:space="preserve"> </t>
        </is>
      </c>
    </row>
    <row r="38">
      <c r="A38" s="3" t="inlineStr">
        <is>
          <t>Amounts recognized in Consolidated Balance Sheets:</t>
        </is>
      </c>
      <c r="B38" s="4" t="inlineStr">
        <is>
          <t xml:space="preserve"> </t>
        </is>
      </c>
      <c r="C38" s="4" t="inlineStr">
        <is>
          <t xml:space="preserve"> </t>
        </is>
      </c>
      <c r="D38" s="4" t="inlineStr">
        <is>
          <t xml:space="preserve"> </t>
        </is>
      </c>
    </row>
    <row r="39">
      <c r="A39" s="4" t="inlineStr">
        <is>
          <t>Current liabilities</t>
        </is>
      </c>
      <c r="B39" s="7" t="n">
        <v>-1468</v>
      </c>
      <c r="C39" s="7" t="n">
        <v>-1350</v>
      </c>
      <c r="D39" s="4" t="inlineStr">
        <is>
          <t xml:space="preserve"> </t>
        </is>
      </c>
    </row>
    <row r="40">
      <c r="A40" s="4" t="inlineStr">
        <is>
          <t>Noncurrent liabilities</t>
        </is>
      </c>
      <c r="B40" s="7" t="n">
        <v>-11270</v>
      </c>
      <c r="C40" s="7" t="n">
        <v>-12087</v>
      </c>
      <c r="D40" s="4" t="inlineStr">
        <is>
          <t xml:space="preserve"> </t>
        </is>
      </c>
    </row>
    <row r="41">
      <c r="A41" s="4" t="inlineStr">
        <is>
          <t>Total</t>
        </is>
      </c>
      <c r="B41" s="7" t="n">
        <v>-12738</v>
      </c>
      <c r="C41" s="7" t="n">
        <v>-13437</v>
      </c>
      <c r="D41" s="4" t="inlineStr">
        <is>
          <t xml:space="preserve"> </t>
        </is>
      </c>
    </row>
    <row r="42">
      <c r="A42" s="3" t="inlineStr">
        <is>
          <t>Amounts recognized in accumulated other comprehensive loss consist of:</t>
        </is>
      </c>
      <c r="B42" s="4" t="inlineStr">
        <is>
          <t xml:space="preserve"> </t>
        </is>
      </c>
      <c r="C42" s="4" t="inlineStr">
        <is>
          <t xml:space="preserve"> </t>
        </is>
      </c>
      <c r="D42" s="4" t="inlineStr">
        <is>
          <t xml:space="preserve"> </t>
        </is>
      </c>
    </row>
    <row r="43">
      <c r="A43" s="4" t="inlineStr">
        <is>
          <t>Net actuarial loss</t>
        </is>
      </c>
      <c r="B43" s="7" t="n">
        <v>3468</v>
      </c>
      <c r="C43" s="7" t="n">
        <v>3838</v>
      </c>
      <c r="D43" s="4" t="inlineStr">
        <is>
          <t xml:space="preserve"> </t>
        </is>
      </c>
    </row>
    <row r="44">
      <c r="A44" s="4" t="inlineStr">
        <is>
          <t>Prior service cost</t>
        </is>
      </c>
      <c r="B44" s="6" t="n">
        <v>0</v>
      </c>
      <c r="C44" s="6" t="n">
        <v>0</v>
      </c>
      <c r="D4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ension Plans With an Accumulated Benefit Obligation and Projected Benefit Obligation In Excess of Plan Assets (Details) - USD ($) $ in Thousands</t>
        </is>
      </c>
      <c r="B1" s="2" t="inlineStr">
        <is>
          <t>Dec. 31, 2024</t>
        </is>
      </c>
      <c r="C1" s="2" t="inlineStr">
        <is>
          <t>Dec. 31, 2023</t>
        </is>
      </c>
      <c r="D1" s="2" t="inlineStr">
        <is>
          <t>Dec. 31, 2022</t>
        </is>
      </c>
    </row>
    <row r="2">
      <c r="A2" s="4" t="inlineStr">
        <is>
          <t>Defined benefi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6" t="n">
        <v>415121</v>
      </c>
      <c r="C4" s="6" t="n">
        <v>448993</v>
      </c>
      <c r="D4" s="4" t="inlineStr">
        <is>
          <t xml:space="preserve"> </t>
        </is>
      </c>
    </row>
    <row r="5">
      <c r="A5" s="4" t="inlineStr">
        <is>
          <t>Projected benefit obligation</t>
        </is>
      </c>
      <c r="B5" s="7" t="n">
        <v>415121</v>
      </c>
      <c r="C5" s="7" t="n">
        <v>448993</v>
      </c>
      <c r="D5" s="6" t="n">
        <v>450022</v>
      </c>
    </row>
    <row r="6">
      <c r="A6" s="4" t="inlineStr">
        <is>
          <t>Fair value of plan assets</t>
        </is>
      </c>
      <c r="B6" s="7" t="n">
        <v>355180</v>
      </c>
      <c r="C6" s="7" t="n">
        <v>387429</v>
      </c>
      <c r="D6" s="7" t="n">
        <v>383725</v>
      </c>
    </row>
    <row r="7">
      <c r="A7" s="4" t="inlineStr">
        <is>
          <t>SERP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t>
        </is>
      </c>
      <c r="B9" s="7" t="n">
        <v>12738</v>
      </c>
      <c r="C9" s="7" t="n">
        <v>13437</v>
      </c>
      <c r="D9" s="4" t="inlineStr">
        <is>
          <t xml:space="preserve"> </t>
        </is>
      </c>
    </row>
    <row r="10">
      <c r="A10" s="4" t="inlineStr">
        <is>
          <t>Projected benefit obligation</t>
        </is>
      </c>
      <c r="B10" s="7" t="n">
        <v>12738</v>
      </c>
      <c r="C10" s="7" t="n">
        <v>13437</v>
      </c>
      <c r="D10" s="7" t="n">
        <v>13393</v>
      </c>
    </row>
    <row r="11">
      <c r="A11" s="4" t="inlineStr">
        <is>
          <t>Fair value of plan assets</t>
        </is>
      </c>
      <c r="B11" s="6" t="n">
        <v>0</v>
      </c>
      <c r="C11" s="6" t="n">
        <v>0</v>
      </c>
      <c r="D1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 Obligations Assumptions (Details)</t>
        </is>
      </c>
      <c r="B1" s="2" t="inlineStr">
        <is>
          <t>Dec. 31, 2024</t>
        </is>
      </c>
      <c r="C1" s="2" t="inlineStr">
        <is>
          <t>Dec. 31, 2023</t>
        </is>
      </c>
      <c r="D1" s="2" t="inlineStr">
        <is>
          <t>Dec. 31, 2022</t>
        </is>
      </c>
    </row>
    <row r="2">
      <c r="A2" s="4" t="inlineStr">
        <is>
          <t>Weighted average discount rat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9" t="n">
        <v>0.0567</v>
      </c>
      <c r="C4" s="9" t="n">
        <v>0.0518</v>
      </c>
      <c r="D4" s="9" t="n">
        <v>0.05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llocation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8" t="n">
        <v>1</v>
      </c>
      <c r="C3" s="4" t="inlineStr">
        <is>
          <t xml:space="preserve"> </t>
        </is>
      </c>
    </row>
    <row r="4">
      <c r="A4" s="4" t="inlineStr">
        <is>
          <t>Percentage of plan assets at end of period</t>
        </is>
      </c>
      <c r="B4" s="8" t="n">
        <v>1</v>
      </c>
      <c r="C4" s="8" t="n">
        <v>1</v>
      </c>
    </row>
    <row r="5">
      <c r="A5" s="4" t="inlineStr">
        <is>
          <t>US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8" t="n">
        <v>0.13</v>
      </c>
      <c r="C7" s="4" t="inlineStr">
        <is>
          <t xml:space="preserve"> </t>
        </is>
      </c>
    </row>
    <row r="8">
      <c r="A8" s="4" t="inlineStr">
        <is>
          <t>Percentage of plan assets at end of period</t>
        </is>
      </c>
      <c r="B8" s="8" t="n">
        <v>0.13</v>
      </c>
      <c r="C8" s="8" t="n">
        <v>0.13</v>
      </c>
    </row>
    <row r="9">
      <c r="A9" s="4" t="inlineStr">
        <is>
          <t>Non-US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8" t="n">
        <v>0.27</v>
      </c>
      <c r="C11" s="4" t="inlineStr">
        <is>
          <t xml:space="preserve"> </t>
        </is>
      </c>
    </row>
    <row r="12">
      <c r="A12" s="4" t="inlineStr">
        <is>
          <t>Percentage of plan assets at end of period</t>
        </is>
      </c>
      <c r="B12" s="8" t="n">
        <v>0.32</v>
      </c>
      <c r="C12" s="8" t="n">
        <v>0.31</v>
      </c>
    </row>
    <row r="13">
      <c r="A13" s="4" t="inlineStr">
        <is>
          <t>Fixed-income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8" t="n">
        <v>0.55</v>
      </c>
      <c r="C15" s="4" t="inlineStr">
        <is>
          <t xml:space="preserve"> </t>
        </is>
      </c>
    </row>
    <row r="16">
      <c r="A16" s="4" t="inlineStr">
        <is>
          <t>Percentage of plan assets at end of period</t>
        </is>
      </c>
      <c r="B16" s="8" t="n">
        <v>0.54</v>
      </c>
      <c r="C16" s="8" t="n">
        <v>0.55</v>
      </c>
    </row>
    <row r="17">
      <c r="A17" s="4" t="inlineStr">
        <is>
          <t>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8" t="n">
        <v>0.05</v>
      </c>
      <c r="C19" s="4" t="inlineStr">
        <is>
          <t xml:space="preserve"> </t>
        </is>
      </c>
    </row>
    <row r="20">
      <c r="A20" s="4" t="inlineStr">
        <is>
          <t>Percentage of plan assets at end of period</t>
        </is>
      </c>
      <c r="B20" s="8" t="n">
        <v>0.01</v>
      </c>
      <c r="C20" s="8"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By Fair Value Hierarchy (Details) - Estimate of fair value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plan assets</t>
        </is>
      </c>
      <c r="B3" s="6" t="n">
        <v>355180</v>
      </c>
      <c r="C3" s="6" t="n">
        <v>387429</v>
      </c>
    </row>
    <row r="4">
      <c r="A4" s="4" t="inlineStr">
        <is>
          <t>Equity securities, Common/collective trus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plan assets</t>
        </is>
      </c>
      <c r="B6" s="7" t="n">
        <v>159893</v>
      </c>
      <c r="C6" s="7" t="n">
        <v>172635</v>
      </c>
    </row>
    <row r="7">
      <c r="A7" s="4" t="inlineStr">
        <is>
          <t>Fixed income, Common/collective trus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lan assets</t>
        </is>
      </c>
      <c r="B9" s="7" t="n">
        <v>192571</v>
      </c>
      <c r="C9" s="7" t="n">
        <v>212012</v>
      </c>
    </row>
    <row r="10">
      <c r="A10" s="4" t="inlineStr">
        <is>
          <t>Receivables for investment sold</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plan assets</t>
        </is>
      </c>
      <c r="B12" s="6" t="n">
        <v>2716</v>
      </c>
      <c r="C12" s="6" t="n">
        <v>27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48" customWidth="1" min="2" max="2"/>
  </cols>
  <sheetData>
    <row r="1">
      <c r="A1" s="1" t="inlineStr">
        <is>
          <t>Segment Information - Narrative (Details) - Local Media</t>
        </is>
      </c>
      <c r="B1" s="2" t="inlineStr">
        <is>
          <t>Dec. 31, 2024 affiliate lowPowerStation station</t>
        </is>
      </c>
    </row>
    <row r="2">
      <c r="A2" s="3" t="inlineStr">
        <is>
          <t>Segment Reporting Information [Line Items]</t>
        </is>
      </c>
      <c r="B2" s="4" t="inlineStr">
        <is>
          <t xml:space="preserve"> </t>
        </is>
      </c>
    </row>
    <row r="3">
      <c r="A3" s="4" t="inlineStr">
        <is>
          <t>Number of local broadcast stations | station</t>
        </is>
      </c>
      <c r="B3" s="7" t="n">
        <v>60</v>
      </c>
    </row>
    <row r="4">
      <c r="A4" s="4" t="inlineStr">
        <is>
          <t>Number of low power stations operated | lowPowerStation</t>
        </is>
      </c>
      <c r="B4" s="7" t="n">
        <v>10</v>
      </c>
    </row>
    <row r="5">
      <c r="A5" s="4" t="inlineStr">
        <is>
          <t>ABC affiliates</t>
        </is>
      </c>
      <c r="B5" s="4" t="inlineStr">
        <is>
          <t xml:space="preserve"> </t>
        </is>
      </c>
    </row>
    <row r="6">
      <c r="A6" s="3" t="inlineStr">
        <is>
          <t>Segment Reporting Information [Line Items]</t>
        </is>
      </c>
      <c r="B6" s="4" t="inlineStr">
        <is>
          <t xml:space="preserve"> </t>
        </is>
      </c>
    </row>
    <row r="7">
      <c r="A7" s="4" t="inlineStr">
        <is>
          <t>Number of television affiliates</t>
        </is>
      </c>
      <c r="B7" s="7" t="n">
        <v>18</v>
      </c>
    </row>
    <row r="8">
      <c r="A8" s="4" t="inlineStr">
        <is>
          <t>NBC affiliates</t>
        </is>
      </c>
      <c r="B8" s="4" t="inlineStr">
        <is>
          <t xml:space="preserve"> </t>
        </is>
      </c>
    </row>
    <row r="9">
      <c r="A9" s="3" t="inlineStr">
        <is>
          <t>Segment Reporting Information [Line Items]</t>
        </is>
      </c>
      <c r="B9" s="4" t="inlineStr">
        <is>
          <t xml:space="preserve"> </t>
        </is>
      </c>
    </row>
    <row r="10">
      <c r="A10" s="4" t="inlineStr">
        <is>
          <t>Number of television affiliates</t>
        </is>
      </c>
      <c r="B10" s="7" t="n">
        <v>11</v>
      </c>
    </row>
    <row r="11">
      <c r="A11" s="4" t="inlineStr">
        <is>
          <t>CBS affiliates</t>
        </is>
      </c>
      <c r="B11" s="4" t="inlineStr">
        <is>
          <t xml:space="preserve"> </t>
        </is>
      </c>
    </row>
    <row r="12">
      <c r="A12" s="3" t="inlineStr">
        <is>
          <t>Segment Reporting Information [Line Items]</t>
        </is>
      </c>
      <c r="B12" s="4" t="inlineStr">
        <is>
          <t xml:space="preserve"> </t>
        </is>
      </c>
    </row>
    <row r="13">
      <c r="A13" s="4" t="inlineStr">
        <is>
          <t>Number of television affiliates</t>
        </is>
      </c>
      <c r="B13" s="7" t="n">
        <v>9</v>
      </c>
    </row>
    <row r="14">
      <c r="A14" s="4" t="inlineStr">
        <is>
          <t>FOX affiliates</t>
        </is>
      </c>
      <c r="B14" s="4" t="inlineStr">
        <is>
          <t xml:space="preserve"> </t>
        </is>
      </c>
    </row>
    <row r="15">
      <c r="A15" s="3" t="inlineStr">
        <is>
          <t>Segment Reporting Information [Line Items]</t>
        </is>
      </c>
      <c r="B15" s="4" t="inlineStr">
        <is>
          <t xml:space="preserve"> </t>
        </is>
      </c>
    </row>
    <row r="16">
      <c r="A16" s="4" t="inlineStr">
        <is>
          <t>Number of television affiliates</t>
        </is>
      </c>
      <c r="B16" s="7" t="n">
        <v>4</v>
      </c>
    </row>
    <row r="17">
      <c r="A17" s="4" t="inlineStr">
        <is>
          <t>Independent stations</t>
        </is>
      </c>
      <c r="B17" s="4" t="inlineStr">
        <is>
          <t xml:space="preserve"> </t>
        </is>
      </c>
    </row>
    <row r="18">
      <c r="A18" s="3" t="inlineStr">
        <is>
          <t>Segment Reporting Information [Line Items]</t>
        </is>
      </c>
      <c r="B18" s="4" t="inlineStr">
        <is>
          <t xml:space="preserve"> </t>
        </is>
      </c>
    </row>
    <row r="19">
      <c r="A19" s="4" t="inlineStr">
        <is>
          <t>Number of television affiliates</t>
        </is>
      </c>
      <c r="B19" s="7"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Business Segments (Details) - USD ($) $ in Thousands</t>
        </is>
      </c>
      <c r="B1" s="2" t="inlineStr">
        <is>
          <t>3 Months Ended</t>
        </is>
      </c>
      <c r="D1" s="2" t="inlineStr">
        <is>
          <t>12 Months Ended</t>
        </is>
      </c>
    </row>
    <row r="2">
      <c r="B2" s="2" t="inlineStr">
        <is>
          <t>Dec. 31, 2022</t>
        </is>
      </c>
      <c r="C2" s="2" t="inlineStr">
        <is>
          <t>Mar. 31,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4" t="inlineStr">
        <is>
          <t xml:space="preserve"> </t>
        </is>
      </c>
      <c r="D4" s="6" t="n">
        <v>2509772</v>
      </c>
      <c r="E4" s="6" t="n">
        <v>2292912</v>
      </c>
      <c r="F4" s="6" t="n">
        <v>2453215</v>
      </c>
    </row>
    <row r="5">
      <c r="A5" s="4" t="inlineStr">
        <is>
          <t>Operating income (loss)</t>
        </is>
      </c>
      <c r="B5" s="4" t="inlineStr">
        <is>
          <t xml:space="preserve"> </t>
        </is>
      </c>
      <c r="C5" s="4" t="inlineStr">
        <is>
          <t xml:space="preserve"> </t>
        </is>
      </c>
      <c r="D5" s="7" t="n">
        <v>412491</v>
      </c>
      <c r="E5" s="7" t="n">
        <v>-753242</v>
      </c>
      <c r="F5" s="7" t="n">
        <v>428344</v>
      </c>
    </row>
    <row r="6">
      <c r="A6" s="4" t="inlineStr">
        <is>
          <t>Acquisition and related integration costs</t>
        </is>
      </c>
      <c r="B6" s="4" t="inlineStr">
        <is>
          <t xml:space="preserve"> </t>
        </is>
      </c>
      <c r="C6" s="4" t="inlineStr">
        <is>
          <t xml:space="preserve"> </t>
        </is>
      </c>
      <c r="D6" s="4" t="inlineStr">
        <is>
          <t xml:space="preserve"> </t>
        </is>
      </c>
      <c r="E6" s="4" t="inlineStr">
        <is>
          <t xml:space="preserve"> </t>
        </is>
      </c>
      <c r="F6" s="7" t="n">
        <v>-1642</v>
      </c>
    </row>
    <row r="7">
      <c r="A7" s="4" t="inlineStr">
        <is>
          <t>Restructuring costs</t>
        </is>
      </c>
      <c r="B7" s="4" t="inlineStr">
        <is>
          <t xml:space="preserve"> </t>
        </is>
      </c>
      <c r="C7" s="4" t="inlineStr">
        <is>
          <t xml:space="preserve"> </t>
        </is>
      </c>
      <c r="D7" s="7" t="n">
        <v>-33525</v>
      </c>
      <c r="E7" s="7" t="n">
        <v>-38612</v>
      </c>
      <c r="F7" s="7" t="n">
        <v>0</v>
      </c>
    </row>
    <row r="8">
      <c r="A8" s="4" t="inlineStr">
        <is>
          <t>Depreciation and amortization of intangible assets</t>
        </is>
      </c>
      <c r="B8" s="4" t="inlineStr">
        <is>
          <t xml:space="preserve"> </t>
        </is>
      </c>
      <c r="C8" s="4" t="inlineStr">
        <is>
          <t xml:space="preserve"> </t>
        </is>
      </c>
      <c r="D8" s="7" t="n">
        <v>-155228</v>
      </c>
      <c r="E8" s="7" t="n">
        <v>-155105</v>
      </c>
      <c r="F8" s="7" t="n">
        <v>-160433</v>
      </c>
    </row>
    <row r="9">
      <c r="A9" s="4" t="inlineStr">
        <is>
          <t>Gains (losses), net on disposal of property and equipment</t>
        </is>
      </c>
      <c r="B9" s="4" t="inlineStr">
        <is>
          <t xml:space="preserve"> </t>
        </is>
      </c>
      <c r="C9" s="4" t="inlineStr">
        <is>
          <t xml:space="preserve"> </t>
        </is>
      </c>
      <c r="D9" s="7" t="n">
        <v>18424</v>
      </c>
      <c r="E9" s="7" t="n">
        <v>-2344</v>
      </c>
      <c r="F9" s="7" t="n">
        <v>-5866</v>
      </c>
    </row>
    <row r="10">
      <c r="A10" s="4" t="inlineStr">
        <is>
          <t>Interest expense</t>
        </is>
      </c>
      <c r="B10" s="4" t="inlineStr">
        <is>
          <t xml:space="preserve"> </t>
        </is>
      </c>
      <c r="C10" s="4" t="inlineStr">
        <is>
          <t xml:space="preserve"> </t>
        </is>
      </c>
      <c r="D10" s="7" t="n">
        <v>-210344</v>
      </c>
      <c r="E10" s="7" t="n">
        <v>-213512</v>
      </c>
      <c r="F10" s="7" t="n">
        <v>-161130</v>
      </c>
    </row>
    <row r="11">
      <c r="A11" s="4" t="inlineStr">
        <is>
          <t>Gain on extinguishment of debt</t>
        </is>
      </c>
      <c r="B11" s="6" t="n">
        <v>7400</v>
      </c>
      <c r="C11" s="6" t="n">
        <v>1200</v>
      </c>
      <c r="D11" s="7" t="n">
        <v>0</v>
      </c>
      <c r="E11" s="7" t="n">
        <v>0</v>
      </c>
      <c r="F11" s="7" t="n">
        <v>8589</v>
      </c>
    </row>
    <row r="12">
      <c r="A12" s="4" t="inlineStr">
        <is>
          <t>Impairment of goodwill</t>
        </is>
      </c>
      <c r="B12" s="4" t="inlineStr">
        <is>
          <t xml:space="preserve"> </t>
        </is>
      </c>
      <c r="C12" s="4" t="inlineStr">
        <is>
          <t xml:space="preserve"> </t>
        </is>
      </c>
      <c r="D12" s="7" t="n">
        <v>0</v>
      </c>
      <c r="E12" s="7" t="n">
        <v>-952000</v>
      </c>
      <c r="F12" s="7" t="n">
        <v>0</v>
      </c>
    </row>
    <row r="13">
      <c r="A13" s="4" t="inlineStr">
        <is>
          <t>Gains (losses), net on disposal of property and equipment</t>
        </is>
      </c>
      <c r="B13" s="4" t="inlineStr">
        <is>
          <t xml:space="preserve"> </t>
        </is>
      </c>
      <c r="C13" s="4" t="inlineStr">
        <is>
          <t xml:space="preserve"> </t>
        </is>
      </c>
      <c r="D13" s="7" t="n">
        <v>18424</v>
      </c>
      <c r="E13" s="7" t="n">
        <v>-2344</v>
      </c>
      <c r="F13" s="4" t="inlineStr">
        <is>
          <t xml:space="preserve"> </t>
        </is>
      </c>
    </row>
    <row r="14">
      <c r="A14" s="4" t="inlineStr">
        <is>
          <t>Defined benefit pension plan income</t>
        </is>
      </c>
      <c r="B14" s="4" t="inlineStr">
        <is>
          <t xml:space="preserve"> </t>
        </is>
      </c>
      <c r="C14" s="4" t="inlineStr">
        <is>
          <t xml:space="preserve"> </t>
        </is>
      </c>
      <c r="D14" s="7" t="n">
        <v>674</v>
      </c>
      <c r="E14" s="7" t="n">
        <v>650</v>
      </c>
      <c r="F14" s="7" t="n">
        <v>2613</v>
      </c>
    </row>
    <row r="15">
      <c r="A15" s="4" t="inlineStr">
        <is>
          <t>Miscellaneous, net</t>
        </is>
      </c>
      <c r="B15" s="4" t="inlineStr">
        <is>
          <t xml:space="preserve"> </t>
        </is>
      </c>
      <c r="C15" s="4" t="inlineStr">
        <is>
          <t xml:space="preserve"> </t>
        </is>
      </c>
      <c r="D15" s="7" t="n">
        <v>7160</v>
      </c>
      <c r="E15" s="7" t="n">
        <v>-1407</v>
      </c>
      <c r="F15" s="7" t="n">
        <v>-1953</v>
      </c>
    </row>
    <row r="16">
      <c r="A16" s="4" t="inlineStr">
        <is>
          <t>Income (loss) from operations before income taxes</t>
        </is>
      </c>
      <c r="B16" s="4" t="inlineStr">
        <is>
          <t xml:space="preserve"> </t>
        </is>
      </c>
      <c r="C16" s="4" t="inlineStr">
        <is>
          <t xml:space="preserve"> </t>
        </is>
      </c>
      <c r="D16" s="7" t="n">
        <v>209981</v>
      </c>
      <c r="E16" s="7" t="n">
        <v>-967511</v>
      </c>
      <c r="F16" s="7" t="n">
        <v>276463</v>
      </c>
    </row>
    <row r="17">
      <c r="A17" s="4" t="inlineStr">
        <is>
          <t>Local Med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compensation and benefits</t>
        </is>
      </c>
      <c r="B19" s="4" t="inlineStr">
        <is>
          <t xml:space="preserve"> </t>
        </is>
      </c>
      <c r="C19" s="4" t="inlineStr">
        <is>
          <t xml:space="preserve"> </t>
        </is>
      </c>
      <c r="D19" s="7" t="n">
        <v>437345</v>
      </c>
      <c r="E19" s="7" t="n">
        <v>435916</v>
      </c>
      <c r="F19" s="7" t="n">
        <v>425840</v>
      </c>
    </row>
    <row r="20">
      <c r="A20" s="4" t="inlineStr">
        <is>
          <t>Programming</t>
        </is>
      </c>
      <c r="B20" s="4" t="inlineStr">
        <is>
          <t xml:space="preserve"> </t>
        </is>
      </c>
      <c r="C20" s="4" t="inlineStr">
        <is>
          <t xml:space="preserve"> </t>
        </is>
      </c>
      <c r="D20" s="7" t="n">
        <v>521615</v>
      </c>
      <c r="E20" s="7" t="n">
        <v>493578</v>
      </c>
      <c r="F20" s="7" t="n">
        <v>481712</v>
      </c>
    </row>
    <row r="21">
      <c r="A21" s="4" t="inlineStr">
        <is>
          <t>Other segment items</t>
        </is>
      </c>
      <c r="B21" s="4" t="inlineStr">
        <is>
          <t xml:space="preserve"> </t>
        </is>
      </c>
      <c r="C21" s="4" t="inlineStr">
        <is>
          <t xml:space="preserve"> </t>
        </is>
      </c>
      <c r="D21" s="7" t="n">
        <v>202140</v>
      </c>
      <c r="E21" s="7" t="n">
        <v>181297</v>
      </c>
      <c r="F21" s="7" t="n">
        <v>200436</v>
      </c>
    </row>
    <row r="22">
      <c r="A22" s="4" t="inlineStr">
        <is>
          <t>Operating income (loss)</t>
        </is>
      </c>
      <c r="B22" s="4" t="inlineStr">
        <is>
          <t xml:space="preserve"> </t>
        </is>
      </c>
      <c r="C22" s="4" t="inlineStr">
        <is>
          <t xml:space="preserve"> </t>
        </is>
      </c>
      <c r="D22" s="7" t="n">
        <v>513218</v>
      </c>
      <c r="E22" s="7" t="n">
        <v>287439</v>
      </c>
      <c r="F22" s="7" t="n">
        <v>386369</v>
      </c>
    </row>
    <row r="23">
      <c r="A23" s="4" t="inlineStr">
        <is>
          <t>Impairment of goodwill</t>
        </is>
      </c>
      <c r="B23" s="4" t="inlineStr">
        <is>
          <t xml:space="preserve"> </t>
        </is>
      </c>
      <c r="C23" s="4" t="inlineStr">
        <is>
          <t xml:space="preserve"> </t>
        </is>
      </c>
      <c r="D23" s="4" t="inlineStr">
        <is>
          <t xml:space="preserve"> </t>
        </is>
      </c>
      <c r="E23" s="7" t="n">
        <v>0</v>
      </c>
      <c r="F23" s="4" t="inlineStr">
        <is>
          <t xml:space="preserve"> </t>
        </is>
      </c>
    </row>
    <row r="24">
      <c r="A24" s="4" t="inlineStr">
        <is>
          <t>Scripps Netwo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compensation and benefits</t>
        </is>
      </c>
      <c r="B26" s="4" t="inlineStr">
        <is>
          <t xml:space="preserve"> </t>
        </is>
      </c>
      <c r="C26" s="4" t="inlineStr">
        <is>
          <t xml:space="preserve"> </t>
        </is>
      </c>
      <c r="D26" s="7" t="n">
        <v>120862</v>
      </c>
      <c r="E26" s="7" t="n">
        <v>124669</v>
      </c>
      <c r="F26" s="7" t="n">
        <v>120202</v>
      </c>
    </row>
    <row r="27">
      <c r="A27" s="4" t="inlineStr">
        <is>
          <t>Programming</t>
        </is>
      </c>
      <c r="B27" s="4" t="inlineStr">
        <is>
          <t xml:space="preserve"> </t>
        </is>
      </c>
      <c r="C27" s="4" t="inlineStr">
        <is>
          <t xml:space="preserve"> </t>
        </is>
      </c>
      <c r="D27" s="7" t="n">
        <v>354281</v>
      </c>
      <c r="E27" s="7" t="n">
        <v>360684</v>
      </c>
      <c r="F27" s="7" t="n">
        <v>342835</v>
      </c>
    </row>
    <row r="28">
      <c r="A28" s="4" t="inlineStr">
        <is>
          <t>Other segment items</t>
        </is>
      </c>
      <c r="B28" s="4" t="inlineStr">
        <is>
          <t xml:space="preserve"> </t>
        </is>
      </c>
      <c r="C28" s="4" t="inlineStr">
        <is>
          <t xml:space="preserve"> </t>
        </is>
      </c>
      <c r="D28" s="7" t="n">
        <v>170491</v>
      </c>
      <c r="E28" s="7" t="n">
        <v>182096</v>
      </c>
      <c r="F28" s="7" t="n">
        <v>187869</v>
      </c>
    </row>
    <row r="29">
      <c r="A29" s="4" t="inlineStr">
        <is>
          <t>Operating income (loss)</t>
        </is>
      </c>
      <c r="B29" s="4" t="inlineStr">
        <is>
          <t xml:space="preserve"> </t>
        </is>
      </c>
      <c r="C29" s="4" t="inlineStr">
        <is>
          <t xml:space="preserve"> </t>
        </is>
      </c>
      <c r="D29" s="7" t="n">
        <v>190175</v>
      </c>
      <c r="E29" s="7" t="n">
        <v>225785</v>
      </c>
      <c r="F29" s="7" t="n">
        <v>310336</v>
      </c>
    </row>
    <row r="30">
      <c r="A30" s="4" t="inlineStr">
        <is>
          <t>Impairment of goodwill</t>
        </is>
      </c>
      <c r="B30" s="4" t="inlineStr">
        <is>
          <t xml:space="preserve"> </t>
        </is>
      </c>
      <c r="C30" s="4" t="inlineStr">
        <is>
          <t xml:space="preserve"> </t>
        </is>
      </c>
      <c r="D30" s="4" t="inlineStr">
        <is>
          <t xml:space="preserve"> </t>
        </is>
      </c>
      <c r="E30" s="7" t="n">
        <v>-952000</v>
      </c>
      <c r="F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goodwill</t>
        </is>
      </c>
      <c r="B33" s="4" t="inlineStr">
        <is>
          <t xml:space="preserve"> </t>
        </is>
      </c>
      <c r="C33" s="4" t="inlineStr">
        <is>
          <t xml:space="preserve"> </t>
        </is>
      </c>
      <c r="D33" s="4" t="inlineStr">
        <is>
          <t xml:space="preserve"> </t>
        </is>
      </c>
      <c r="E33" s="7" t="n">
        <v>0</v>
      </c>
      <c r="F33" s="4" t="inlineStr">
        <is>
          <t xml:space="preserve"> </t>
        </is>
      </c>
    </row>
    <row r="34">
      <c r="A34" s="4" t="inlineStr">
        <is>
          <t>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perating revenues</t>
        </is>
      </c>
      <c r="B36" s="4" t="inlineStr">
        <is>
          <t xml:space="preserve"> </t>
        </is>
      </c>
      <c r="C36" s="4" t="inlineStr">
        <is>
          <t xml:space="preserve"> </t>
        </is>
      </c>
      <c r="D36" s="7" t="n">
        <v>2491066</v>
      </c>
      <c r="E36" s="7" t="n">
        <v>2273515</v>
      </c>
      <c r="F36" s="7" t="n">
        <v>2438587</v>
      </c>
    </row>
    <row r="37">
      <c r="A37" s="4" t="inlineStr">
        <is>
          <t>Total consolidated operating revenues</t>
        </is>
      </c>
      <c r="B37" s="4" t="inlineStr">
        <is>
          <t xml:space="preserve"> </t>
        </is>
      </c>
      <c r="C37" s="4" t="inlineStr">
        <is>
          <t xml:space="preserve"> </t>
        </is>
      </c>
      <c r="D37" s="7" t="n">
        <v>2510127</v>
      </c>
      <c r="E37" s="7" t="n">
        <v>2291464</v>
      </c>
      <c r="F37" s="7" t="n">
        <v>2455599</v>
      </c>
    </row>
    <row r="38">
      <c r="A38" s="4" t="inlineStr">
        <is>
          <t>Operating income (loss)</t>
        </is>
      </c>
      <c r="B38" s="4" t="inlineStr">
        <is>
          <t xml:space="preserve"> </t>
        </is>
      </c>
      <c r="C38" s="4" t="inlineStr">
        <is>
          <t xml:space="preserve"> </t>
        </is>
      </c>
      <c r="D38" s="7" t="n">
        <v>703393</v>
      </c>
      <c r="E38" s="7" t="n">
        <v>513224</v>
      </c>
      <c r="F38" s="7" t="n">
        <v>696705</v>
      </c>
    </row>
    <row r="39">
      <c r="A39" s="4" t="inlineStr">
        <is>
          <t>Operating segments | Local Medi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perating revenues</t>
        </is>
      </c>
      <c r="B41" s="4" t="inlineStr">
        <is>
          <t xml:space="preserve"> </t>
        </is>
      </c>
      <c r="C41" s="4" t="inlineStr">
        <is>
          <t xml:space="preserve"> </t>
        </is>
      </c>
      <c r="D41" s="7" t="n">
        <v>1655257</v>
      </c>
      <c r="E41" s="7" t="n">
        <v>1380281</v>
      </c>
      <c r="F41" s="7" t="n">
        <v>1477345</v>
      </c>
    </row>
    <row r="42">
      <c r="A42" s="4" t="inlineStr">
        <is>
          <t>Total consolidated operating revenues</t>
        </is>
      </c>
      <c r="B42" s="4" t="inlineStr">
        <is>
          <t xml:space="preserve"> </t>
        </is>
      </c>
      <c r="C42" s="4" t="inlineStr">
        <is>
          <t xml:space="preserve"> </t>
        </is>
      </c>
      <c r="D42" s="7" t="n">
        <v>1674318</v>
      </c>
      <c r="E42" s="7" t="n">
        <v>1398230</v>
      </c>
      <c r="F42" s="7" t="n">
        <v>1494357</v>
      </c>
    </row>
    <row r="43">
      <c r="A43" s="4" t="inlineStr">
        <is>
          <t>Operating segments | Scripps Network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revenues</t>
        </is>
      </c>
      <c r="B45" s="4" t="inlineStr">
        <is>
          <t xml:space="preserve"> </t>
        </is>
      </c>
      <c r="C45" s="4" t="inlineStr">
        <is>
          <t xml:space="preserve"> </t>
        </is>
      </c>
      <c r="D45" s="7" t="n">
        <v>835809</v>
      </c>
      <c r="E45" s="7" t="n">
        <v>893234</v>
      </c>
      <c r="F45" s="7" t="n">
        <v>961242</v>
      </c>
    </row>
    <row r="46">
      <c r="A46" s="4" t="inlineStr">
        <is>
          <t>Total consolidated operating revenues</t>
        </is>
      </c>
      <c r="B46" s="4" t="inlineStr">
        <is>
          <t xml:space="preserve"> </t>
        </is>
      </c>
      <c r="C46" s="4" t="inlineStr">
        <is>
          <t xml:space="preserve"> </t>
        </is>
      </c>
      <c r="D46" s="7" t="n">
        <v>835809</v>
      </c>
      <c r="E46" s="7" t="n">
        <v>893234</v>
      </c>
      <c r="F46" s="7" t="n">
        <v>961242</v>
      </c>
    </row>
    <row r="47">
      <c r="A47" s="4" t="inlineStr">
        <is>
          <t>Operating segments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operating revenues</t>
        </is>
      </c>
      <c r="B49" s="4" t="inlineStr">
        <is>
          <t xml:space="preserve"> </t>
        </is>
      </c>
      <c r="C49" s="4" t="inlineStr">
        <is>
          <t xml:space="preserve"> </t>
        </is>
      </c>
      <c r="D49" s="7" t="n">
        <v>18706</v>
      </c>
      <c r="E49" s="7" t="n">
        <v>19397</v>
      </c>
      <c r="F49" s="7" t="n">
        <v>14628</v>
      </c>
    </row>
    <row r="50">
      <c r="A50" s="4" t="inlineStr">
        <is>
          <t>Operating income (loss)</t>
        </is>
      </c>
      <c r="B50" s="4" t="inlineStr">
        <is>
          <t xml:space="preserve"> </t>
        </is>
      </c>
      <c r="C50" s="4" t="inlineStr">
        <is>
          <t xml:space="preserve"> </t>
        </is>
      </c>
      <c r="D50" s="7" t="n">
        <v>-31632</v>
      </c>
      <c r="E50" s="7" t="n">
        <v>-26451</v>
      </c>
      <c r="F50" s="7" t="n">
        <v>-18140</v>
      </c>
    </row>
    <row r="51">
      <c r="A51" s="4" t="inlineStr">
        <is>
          <t>Intersegment 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operating revenues</t>
        </is>
      </c>
      <c r="B53" s="4" t="inlineStr">
        <is>
          <t xml:space="preserve"> </t>
        </is>
      </c>
      <c r="C53" s="4" t="inlineStr">
        <is>
          <t xml:space="preserve"> </t>
        </is>
      </c>
      <c r="D53" s="7" t="n">
        <v>-19061</v>
      </c>
      <c r="E53" s="7" t="n">
        <v>-17949</v>
      </c>
      <c r="F53" s="7" t="n">
        <v>-17012</v>
      </c>
    </row>
    <row r="54">
      <c r="A54" s="4" t="inlineStr">
        <is>
          <t>Intersegment eliminations | Local Medi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revenues</t>
        </is>
      </c>
      <c r="B56" s="4" t="inlineStr">
        <is>
          <t xml:space="preserve"> </t>
        </is>
      </c>
      <c r="C56" s="4" t="inlineStr">
        <is>
          <t xml:space="preserve"> </t>
        </is>
      </c>
      <c r="D56" s="7" t="n">
        <v>-19061</v>
      </c>
      <c r="E56" s="7" t="n">
        <v>-17949</v>
      </c>
      <c r="F56" s="7" t="n">
        <v>-17012</v>
      </c>
    </row>
    <row r="57">
      <c r="A57" s="4" t="inlineStr">
        <is>
          <t>Intersegment eliminations | Scripps Network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operating revenues</t>
        </is>
      </c>
      <c r="B59" s="4" t="inlineStr">
        <is>
          <t xml:space="preserve"> </t>
        </is>
      </c>
      <c r="C59" s="4" t="inlineStr">
        <is>
          <t xml:space="preserve"> </t>
        </is>
      </c>
      <c r="D59" s="7" t="n">
        <v>0</v>
      </c>
      <c r="E59" s="7" t="n">
        <v>0</v>
      </c>
      <c r="F59" s="7" t="n">
        <v>0</v>
      </c>
    </row>
    <row r="60">
      <c r="A60" s="4" t="inlineStr">
        <is>
          <t>Shared services and corpo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d services and corporate</t>
        </is>
      </c>
      <c r="B62" s="4" t="inlineStr">
        <is>
          <t xml:space="preserve"> </t>
        </is>
      </c>
      <c r="C62" s="4" t="inlineStr">
        <is>
          <t xml:space="preserve"> </t>
        </is>
      </c>
      <c r="D62" s="6" t="n">
        <v>-88941</v>
      </c>
      <c r="E62" s="6" t="n">
        <v>-91954</v>
      </c>
      <c r="F62" s="6" t="n">
        <v>-8228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Segment Disclosur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t>
        </is>
      </c>
      <c r="B4" s="6" t="n">
        <v>61992</v>
      </c>
      <c r="C4" s="6" t="n">
        <v>60725</v>
      </c>
      <c r="D4" s="6" t="n">
        <v>61943</v>
      </c>
    </row>
    <row r="5">
      <c r="A5" s="4" t="inlineStr">
        <is>
          <t>Total amortization of intangible assets</t>
        </is>
      </c>
      <c r="B5" s="7" t="n">
        <v>93236</v>
      </c>
      <c r="C5" s="7" t="n">
        <v>94380</v>
      </c>
      <c r="D5" s="7" t="n">
        <v>98490</v>
      </c>
    </row>
    <row r="6">
      <c r="A6" s="4" t="inlineStr">
        <is>
          <t>Total additions to property and equipment</t>
        </is>
      </c>
      <c r="B6" s="7" t="n">
        <v>65477</v>
      </c>
      <c r="C6" s="7" t="n">
        <v>62503</v>
      </c>
      <c r="D6" s="7" t="n">
        <v>72222</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depreciation</t>
        </is>
      </c>
      <c r="B9" s="7" t="n">
        <v>60850</v>
      </c>
      <c r="C9" s="7" t="n">
        <v>59242</v>
      </c>
      <c r="D9" s="7" t="n">
        <v>59839</v>
      </c>
    </row>
    <row r="10">
      <c r="A10" s="4" t="inlineStr">
        <is>
          <t>Total amortization of intangible assets</t>
        </is>
      </c>
      <c r="B10" s="7" t="n">
        <v>86666</v>
      </c>
      <c r="C10" s="7" t="n">
        <v>88358</v>
      </c>
      <c r="D10" s="7" t="n">
        <v>92297</v>
      </c>
    </row>
    <row r="11">
      <c r="A11" s="4" t="inlineStr">
        <is>
          <t>Total additions to property and equipment</t>
        </is>
      </c>
      <c r="B11" s="7" t="n">
        <v>57873</v>
      </c>
      <c r="C11" s="7" t="n">
        <v>60898</v>
      </c>
      <c r="D11" s="7" t="n">
        <v>71794</v>
      </c>
    </row>
    <row r="12">
      <c r="A12" s="4" t="inlineStr">
        <is>
          <t>Shared services and 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depreciation</t>
        </is>
      </c>
      <c r="B14" s="7" t="n">
        <v>899</v>
      </c>
      <c r="C14" s="7" t="n">
        <v>1299</v>
      </c>
      <c r="D14" s="7" t="n">
        <v>1915</v>
      </c>
    </row>
    <row r="15">
      <c r="A15" s="4" t="inlineStr">
        <is>
          <t>Total amortization of intangible assets</t>
        </is>
      </c>
      <c r="B15" s="7" t="n">
        <v>4793</v>
      </c>
      <c r="C15" s="7" t="n">
        <v>4227</v>
      </c>
      <c r="D15" s="7" t="n">
        <v>4323</v>
      </c>
    </row>
    <row r="16">
      <c r="A16" s="4" t="inlineStr">
        <is>
          <t>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dditions to property and equipment</t>
        </is>
      </c>
      <c r="B18" s="7" t="n">
        <v>6645</v>
      </c>
      <c r="C18" s="7" t="n">
        <v>1530</v>
      </c>
      <c r="D18" s="7" t="n">
        <v>374</v>
      </c>
    </row>
    <row r="19">
      <c r="A19" s="4" t="inlineStr">
        <is>
          <t>Local Media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depreciation</t>
        </is>
      </c>
      <c r="B21" s="7" t="n">
        <v>41651</v>
      </c>
      <c r="C21" s="7" t="n">
        <v>39642</v>
      </c>
      <c r="D21" s="7" t="n">
        <v>40479</v>
      </c>
    </row>
    <row r="22">
      <c r="A22" s="4" t="inlineStr">
        <is>
          <t>Total amortization of intangible assets</t>
        </is>
      </c>
      <c r="B22" s="7" t="n">
        <v>34762</v>
      </c>
      <c r="C22" s="7" t="n">
        <v>36322</v>
      </c>
      <c r="D22" s="7" t="n">
        <v>35461</v>
      </c>
    </row>
    <row r="23">
      <c r="A23" s="4" t="inlineStr">
        <is>
          <t>Total additions to property and equipment</t>
        </is>
      </c>
      <c r="B23" s="7" t="n">
        <v>45778</v>
      </c>
      <c r="C23" s="7" t="n">
        <v>55244</v>
      </c>
      <c r="D23" s="7" t="n">
        <v>58350</v>
      </c>
    </row>
    <row r="24">
      <c r="A24" s="4" t="inlineStr">
        <is>
          <t>Scripps Network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depreciation</t>
        </is>
      </c>
      <c r="B26" s="7" t="n">
        <v>19199</v>
      </c>
      <c r="C26" s="7" t="n">
        <v>19600</v>
      </c>
      <c r="D26" s="7" t="n">
        <v>19360</v>
      </c>
    </row>
    <row r="27">
      <c r="A27" s="4" t="inlineStr">
        <is>
          <t>Total amortization of intangible assets</t>
        </is>
      </c>
      <c r="B27" s="7" t="n">
        <v>51904</v>
      </c>
      <c r="C27" s="7" t="n">
        <v>52036</v>
      </c>
      <c r="D27" s="7" t="n">
        <v>56836</v>
      </c>
    </row>
    <row r="28">
      <c r="A28" s="4" t="inlineStr">
        <is>
          <t>Total additions to property and equipment</t>
        </is>
      </c>
      <c r="B28" s="7" t="n">
        <v>12095</v>
      </c>
      <c r="C28" s="7" t="n">
        <v>5654</v>
      </c>
      <c r="D28" s="7" t="n">
        <v>13444</v>
      </c>
    </row>
    <row r="29">
      <c r="A29" s="4" t="inlineStr">
        <is>
          <t>Other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depreciation</t>
        </is>
      </c>
      <c r="B31" s="7" t="n">
        <v>243</v>
      </c>
      <c r="C31" s="7" t="n">
        <v>184</v>
      </c>
      <c r="D31" s="7" t="n">
        <v>189</v>
      </c>
    </row>
    <row r="32">
      <c r="A32" s="4" t="inlineStr">
        <is>
          <t>Total amortization of intangible assets</t>
        </is>
      </c>
      <c r="B32" s="7" t="n">
        <v>1777</v>
      </c>
      <c r="C32" s="7" t="n">
        <v>1795</v>
      </c>
      <c r="D32" s="7" t="n">
        <v>1870</v>
      </c>
    </row>
    <row r="33">
      <c r="A33" s="4" t="inlineStr">
        <is>
          <t>Total additions to property and equipment</t>
        </is>
      </c>
      <c r="B33" s="6" t="n">
        <v>959</v>
      </c>
      <c r="C33" s="6" t="n">
        <v>75</v>
      </c>
      <c r="D33" s="6" t="n">
        <v>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6" t="n">
        <v>2509772</v>
      </c>
      <c r="C4" s="6" t="n">
        <v>2292912</v>
      </c>
      <c r="D4" s="6" t="n">
        <v>2453215</v>
      </c>
    </row>
    <row r="5">
      <c r="A5" s="4" t="inlineStr">
        <is>
          <t>Core 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7" t="n">
        <v>1330191</v>
      </c>
      <c r="C7" s="7" t="n">
        <v>1444539</v>
      </c>
      <c r="D7" s="7" t="n">
        <v>1549277</v>
      </c>
    </row>
    <row r="8">
      <c r="A8" s="4" t="inlineStr">
        <is>
          <t>Polit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7" t="n">
        <v>362523</v>
      </c>
      <c r="C10" s="7" t="n">
        <v>33460</v>
      </c>
      <c r="D10" s="7" t="n">
        <v>208112</v>
      </c>
    </row>
    <row r="11">
      <c r="A11" s="4" t="inlineStr">
        <is>
          <t>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7" t="n">
        <v>784573</v>
      </c>
      <c r="C13" s="7" t="n">
        <v>779217</v>
      </c>
      <c r="D13" s="7" t="n">
        <v>66031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32485</v>
      </c>
      <c r="C16" s="6" t="n">
        <v>35696</v>
      </c>
      <c r="D16" s="6" t="n">
        <v>355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5198575</v>
      </c>
      <c r="C3" s="6" t="n">
        <v>5410120</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5077935</v>
      </c>
      <c r="C6" s="7" t="n">
        <v>5272596</v>
      </c>
    </row>
    <row r="7">
      <c r="A7" s="4" t="inlineStr">
        <is>
          <t>Operating segments | Local Med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2323964</v>
      </c>
      <c r="C9" s="7" t="n">
        <v>2393660</v>
      </c>
    </row>
    <row r="10">
      <c r="A10" s="4" t="inlineStr">
        <is>
          <t>Operating segments | Scripps Network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2753971</v>
      </c>
      <c r="C12" s="7" t="n">
        <v>2878936</v>
      </c>
    </row>
    <row r="13">
      <c r="A13" s="4" t="inlineStr">
        <is>
          <t>Operating segments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34800</v>
      </c>
      <c r="C15" s="7" t="n">
        <v>58460</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5840</v>
      </c>
      <c r="C18" s="6" t="n">
        <v>79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0" customWidth="1" min="7" max="7"/>
    <col width="55" customWidth="1" min="8" max="8"/>
  </cols>
  <sheetData>
    <row r="1">
      <c r="A1" s="1" t="inlineStr">
        <is>
          <t>Consolidated Statements of Equity - USD ($) $ in Thousand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 ("AOCI")</t>
        </is>
      </c>
    </row>
    <row r="2">
      <c r="A2" s="4" t="inlineStr">
        <is>
          <t>Beginning balance at Dec. 31, 2021</t>
        </is>
      </c>
      <c r="C2" s="6" t="n">
        <v>1970434</v>
      </c>
      <c r="D2" s="6" t="n">
        <v>409939</v>
      </c>
      <c r="E2" s="6" t="n">
        <v>826</v>
      </c>
      <c r="F2" s="6" t="n">
        <v>1428460</v>
      </c>
      <c r="G2" s="6" t="n">
        <v>205118</v>
      </c>
      <c r="H2" s="6" t="n">
        <v>-7390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C4" s="7" t="n">
        <v>192340</v>
      </c>
      <c r="D4" s="4" t="inlineStr">
        <is>
          <t xml:space="preserve"> </t>
        </is>
      </c>
      <c r="E4" s="4" t="inlineStr">
        <is>
          <t xml:space="preserve"> </t>
        </is>
      </c>
      <c r="F4" s="4" t="inlineStr">
        <is>
          <t xml:space="preserve"> </t>
        </is>
      </c>
      <c r="G4" s="7" t="n">
        <v>195902</v>
      </c>
      <c r="H4" s="7" t="n">
        <v>-3562</v>
      </c>
    </row>
    <row r="5">
      <c r="A5" s="4" t="inlineStr">
        <is>
          <t>Preferred stock dividends</t>
        </is>
      </c>
      <c r="C5" s="7" t="n">
        <v>-48000</v>
      </c>
      <c r="D5" s="7" t="n">
        <v>2305</v>
      </c>
      <c r="E5" s="4" t="inlineStr">
        <is>
          <t xml:space="preserve"> </t>
        </is>
      </c>
      <c r="F5" s="4" t="inlineStr">
        <is>
          <t xml:space="preserve"> </t>
        </is>
      </c>
      <c r="G5" s="7" t="n">
        <v>-50305</v>
      </c>
      <c r="H5" s="4" t="inlineStr">
        <is>
          <t xml:space="preserve"> </t>
        </is>
      </c>
    </row>
    <row r="6">
      <c r="A6" s="4" t="inlineStr">
        <is>
          <t>Compensation plans: net share issued</t>
        </is>
      </c>
      <c r="B6" s="4" t="inlineStr">
        <is>
          <t>[1]</t>
        </is>
      </c>
      <c r="C6" s="7" t="n">
        <v>16051</v>
      </c>
      <c r="D6" s="4" t="inlineStr">
        <is>
          <t xml:space="preserve"> </t>
        </is>
      </c>
      <c r="E6" s="7" t="n">
        <v>10</v>
      </c>
      <c r="F6" s="7" t="n">
        <v>16041</v>
      </c>
      <c r="G6" s="4" t="inlineStr">
        <is>
          <t xml:space="preserve"> </t>
        </is>
      </c>
      <c r="H6" s="4" t="inlineStr">
        <is>
          <t xml:space="preserve"> </t>
        </is>
      </c>
    </row>
    <row r="7">
      <c r="A7" s="4" t="inlineStr">
        <is>
          <t>Ending balance at Dec. 31, 2022</t>
        </is>
      </c>
      <c r="C7" s="7" t="n">
        <v>2130825</v>
      </c>
      <c r="D7" s="7" t="n">
        <v>412244</v>
      </c>
      <c r="E7" s="7" t="n">
        <v>836</v>
      </c>
      <c r="F7" s="7" t="n">
        <v>1444501</v>
      </c>
      <c r="G7" s="7" t="n">
        <v>350715</v>
      </c>
      <c r="H7" s="7" t="n">
        <v>-77471</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rehensive income (loss)</t>
        </is>
      </c>
      <c r="C9" s="7" t="n">
        <v>-945823</v>
      </c>
      <c r="D9" s="4" t="inlineStr">
        <is>
          <t xml:space="preserve"> </t>
        </is>
      </c>
      <c r="E9" s="4" t="inlineStr">
        <is>
          <t xml:space="preserve"> </t>
        </is>
      </c>
      <c r="F9" s="4" t="inlineStr">
        <is>
          <t xml:space="preserve"> </t>
        </is>
      </c>
      <c r="G9" s="7" t="n">
        <v>-947784</v>
      </c>
      <c r="H9" s="7" t="n">
        <v>1961</v>
      </c>
    </row>
    <row r="10">
      <c r="A10" s="4" t="inlineStr">
        <is>
          <t>Preferred stock dividends</t>
        </is>
      </c>
      <c r="C10" s="7" t="n">
        <v>-48000</v>
      </c>
      <c r="D10" s="7" t="n">
        <v>2305</v>
      </c>
      <c r="E10" s="4" t="inlineStr">
        <is>
          <t xml:space="preserve"> </t>
        </is>
      </c>
      <c r="F10" s="7" t="n">
        <v>-25152</v>
      </c>
      <c r="G10" s="7" t="n">
        <v>-25153</v>
      </c>
      <c r="H10" s="4" t="inlineStr">
        <is>
          <t xml:space="preserve"> </t>
        </is>
      </c>
    </row>
    <row r="11">
      <c r="A11" s="4" t="inlineStr">
        <is>
          <t>Compensation plans: net share issued</t>
        </is>
      </c>
      <c r="B11" s="4" t="inlineStr">
        <is>
          <t>[1]</t>
        </is>
      </c>
      <c r="C11" s="7" t="n">
        <v>19181</v>
      </c>
      <c r="D11" s="4" t="inlineStr">
        <is>
          <t xml:space="preserve"> </t>
        </is>
      </c>
      <c r="E11" s="7" t="n">
        <v>12</v>
      </c>
      <c r="F11" s="7" t="n">
        <v>19169</v>
      </c>
      <c r="G11" s="4" t="inlineStr">
        <is>
          <t xml:space="preserve"> </t>
        </is>
      </c>
      <c r="H11" s="4" t="inlineStr">
        <is>
          <t xml:space="preserve"> </t>
        </is>
      </c>
    </row>
    <row r="12">
      <c r="A12" s="4" t="inlineStr">
        <is>
          <t>Ending balance at Dec. 31, 2023</t>
        </is>
      </c>
      <c r="C12" s="7" t="n">
        <v>1156183</v>
      </c>
      <c r="D12" s="7" t="n">
        <v>414549</v>
      </c>
      <c r="E12" s="7" t="n">
        <v>848</v>
      </c>
      <c r="F12" s="7" t="n">
        <v>1438518</v>
      </c>
      <c r="G12" s="7" t="n">
        <v>-622222</v>
      </c>
      <c r="H12" s="7" t="n">
        <v>-75510</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rehensive income (loss)</t>
        </is>
      </c>
      <c r="C14" s="7" t="n">
        <v>146422</v>
      </c>
      <c r="D14" s="4" t="inlineStr">
        <is>
          <t xml:space="preserve"> </t>
        </is>
      </c>
      <c r="E14" s="4" t="inlineStr">
        <is>
          <t xml:space="preserve"> </t>
        </is>
      </c>
      <c r="F14" s="4" t="inlineStr">
        <is>
          <t xml:space="preserve"> </t>
        </is>
      </c>
      <c r="G14" s="7" t="n">
        <v>146218</v>
      </c>
      <c r="H14" s="7" t="n">
        <v>204</v>
      </c>
    </row>
    <row r="15">
      <c r="A15" s="4" t="inlineStr">
        <is>
          <t>Preferred stock dividends</t>
        </is>
      </c>
      <c r="C15" s="7" t="n">
        <v>0</v>
      </c>
      <c r="D15" s="7" t="n">
        <v>2305</v>
      </c>
      <c r="E15" s="4" t="inlineStr">
        <is>
          <t xml:space="preserve"> </t>
        </is>
      </c>
      <c r="F15" s="7" t="n">
        <v>-2305</v>
      </c>
      <c r="G15" s="4" t="inlineStr">
        <is>
          <t xml:space="preserve"> </t>
        </is>
      </c>
      <c r="H15" s="4" t="inlineStr">
        <is>
          <t xml:space="preserve"> </t>
        </is>
      </c>
    </row>
    <row r="16">
      <c r="A16" s="4" t="inlineStr">
        <is>
          <t>Compensation plans: net share issued</t>
        </is>
      </c>
      <c r="B16" s="4" t="inlineStr">
        <is>
          <t>[1]</t>
        </is>
      </c>
      <c r="C16" s="7" t="n">
        <v>15409</v>
      </c>
      <c r="D16" s="4" t="inlineStr">
        <is>
          <t xml:space="preserve"> </t>
        </is>
      </c>
      <c r="E16" s="7" t="n">
        <v>18</v>
      </c>
      <c r="F16" s="7" t="n">
        <v>15391</v>
      </c>
      <c r="G16" s="4" t="inlineStr">
        <is>
          <t xml:space="preserve"> </t>
        </is>
      </c>
      <c r="H16" s="4" t="inlineStr">
        <is>
          <t xml:space="preserve"> </t>
        </is>
      </c>
    </row>
    <row r="17">
      <c r="A17" s="4" t="inlineStr">
        <is>
          <t>Ending balance at Dec. 31, 2024</t>
        </is>
      </c>
      <c r="C17" s="6" t="n">
        <v>1318014</v>
      </c>
      <c r="D17" s="6" t="n">
        <v>416854</v>
      </c>
      <c r="E17" s="6" t="n">
        <v>866</v>
      </c>
      <c r="F17" s="6" t="n">
        <v>1451604</v>
      </c>
      <c r="G17" s="6" t="n">
        <v>-476004</v>
      </c>
      <c r="H17" s="6" t="n">
        <v>-75306</v>
      </c>
    </row>
    <row r="18"/>
    <row r="19">
      <c r="A19" s="4" t="inlineStr">
        <is>
          <t>[1] * Net of tax payments related to shares withheld for vested stock and RSUs of $1,882 in 2024, $4,955 in 2023 and $8,872 in 2022.</t>
        </is>
      </c>
    </row>
  </sheetData>
  <mergeCells count="3">
    <mergeCell ref="A1:B1"/>
    <mergeCell ref="A18:G18"/>
    <mergeCell ref="A19:G1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Dec. 31, 2024 USD ($)</t>
        </is>
      </c>
    </row>
    <row r="2">
      <c r="A2" s="3" t="inlineStr">
        <is>
          <t>Contractual Obligation, Fiscal Year Maturity [Abstract]</t>
        </is>
      </c>
      <c r="B2" s="4" t="inlineStr">
        <is>
          <t xml:space="preserve"> </t>
        </is>
      </c>
    </row>
    <row r="3">
      <c r="A3" s="4" t="inlineStr">
        <is>
          <t>Contractual obligations due in 2025</t>
        </is>
      </c>
      <c r="B3" s="6" t="n">
        <v>936</v>
      </c>
    </row>
    <row r="4">
      <c r="A4" s="4" t="inlineStr">
        <is>
          <t>Contractual obligations due in 2026</t>
        </is>
      </c>
      <c r="B4" s="11" t="n">
        <v>541.8</v>
      </c>
    </row>
    <row r="5">
      <c r="A5" s="4" t="inlineStr">
        <is>
          <t>Contractual obligations due in 2027</t>
        </is>
      </c>
      <c r="B5" s="11" t="n">
        <v>256.2</v>
      </c>
    </row>
    <row r="6">
      <c r="A6" s="4" t="inlineStr">
        <is>
          <t>Contractual obligations due in 2028</t>
        </is>
      </c>
      <c r="B6" s="11" t="n">
        <v>120.5</v>
      </c>
    </row>
    <row r="7">
      <c r="A7" s="4" t="inlineStr">
        <is>
          <t>Contractual obligations due in 2029</t>
        </is>
      </c>
      <c r="B7" s="11" t="n">
        <v>42.3</v>
      </c>
    </row>
    <row r="8">
      <c r="A8" s="4" t="inlineStr">
        <is>
          <t>Contractual obligations due in later years</t>
        </is>
      </c>
      <c r="B8" s="10" t="n">
        <v>1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2" customWidth="1" min="2" max="2"/>
    <col width="57" customWidth="1" min="3" max="3"/>
    <col width="22" customWidth="1" min="4" max="4"/>
    <col width="22" customWidth="1" min="5" max="5"/>
    <col width="25" customWidth="1" min="6" max="6"/>
  </cols>
  <sheetData>
    <row r="1">
      <c r="A1" s="1" t="inlineStr">
        <is>
          <t>Capital Stock and Share-Based Compensation Plans - Narrative (Details) $ / shares in Units, shares in Thousands</t>
        </is>
      </c>
      <c r="C1" s="2" t="inlineStr">
        <is>
          <t>12 Months Ended</t>
        </is>
      </c>
    </row>
    <row r="2">
      <c r="B2" s="2" t="inlineStr">
        <is>
          <t>Jan. 07, 2021 $ / shares shares</t>
        </is>
      </c>
      <c r="C2" s="2" t="inlineStr">
        <is>
          <t>Dec. 31, 2024 USD ($) director classOfCommonShare shares</t>
        </is>
      </c>
      <c r="D2" s="2" t="inlineStr">
        <is>
          <t>Dec. 31, 2023 USD ($)</t>
        </is>
      </c>
      <c r="E2" s="2" t="inlineStr">
        <is>
          <t>Dec. 31, 2022 USD ($)</t>
        </is>
      </c>
      <c r="F2" s="2" t="inlineStr">
        <is>
          <t>Jun. 30,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es of common shares | classOfCommonShare</t>
        </is>
      </c>
      <c r="B4" s="4" t="inlineStr">
        <is>
          <t xml:space="preserve"> </t>
        </is>
      </c>
      <c r="C4" s="7" t="n">
        <v>2</v>
      </c>
      <c r="D4" s="4" t="inlineStr">
        <is>
          <t xml:space="preserve"> </t>
        </is>
      </c>
      <c r="E4" s="4" t="inlineStr">
        <is>
          <t xml:space="preserve"> </t>
        </is>
      </c>
      <c r="F4" s="4" t="inlineStr">
        <is>
          <t xml:space="preserve"> </t>
        </is>
      </c>
    </row>
    <row r="5">
      <c r="A5" s="4" t="inlineStr">
        <is>
          <t>Number of directors as a percentage</t>
        </is>
      </c>
      <c r="B5" s="4" t="inlineStr">
        <is>
          <t xml:space="preserve"> </t>
        </is>
      </c>
      <c r="C5" s="9" t="n">
        <v>0.3333</v>
      </c>
      <c r="D5" s="4" t="inlineStr">
        <is>
          <t xml:space="preserve"> </t>
        </is>
      </c>
      <c r="E5" s="4" t="inlineStr">
        <is>
          <t xml:space="preserve"> </t>
        </is>
      </c>
      <c r="F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5" t="n">
        <v>3.14</v>
      </c>
    </row>
    <row r="7">
      <c r="A7" s="4" t="inlineStr">
        <is>
          <t>Preferred stock dividends</t>
        </is>
      </c>
      <c r="B7" s="4" t="inlineStr">
        <is>
          <t xml:space="preserve"> </t>
        </is>
      </c>
      <c r="C7" s="4" t="inlineStr">
        <is>
          <t xml:space="preserve"> </t>
        </is>
      </c>
      <c r="D7" s="4" t="inlineStr">
        <is>
          <t xml:space="preserve"> </t>
        </is>
      </c>
      <c r="E7" s="6" t="n">
        <v>48000000</v>
      </c>
      <c r="F7" s="4" t="inlineStr">
        <is>
          <t xml:space="preserve"> </t>
        </is>
      </c>
    </row>
    <row r="8">
      <c r="A8" s="4" t="inlineStr">
        <is>
          <t>Undeclared cumulative dividends</t>
        </is>
      </c>
      <c r="B8" s="4" t="inlineStr">
        <is>
          <t xml:space="preserve"> </t>
        </is>
      </c>
      <c r="C8" s="6" t="n">
        <v>55800000</v>
      </c>
      <c r="D8" s="4" t="inlineStr">
        <is>
          <t xml:space="preserve"> </t>
        </is>
      </c>
      <c r="E8" s="4" t="inlineStr">
        <is>
          <t xml:space="preserve"> </t>
        </is>
      </c>
      <c r="F8" s="4" t="inlineStr">
        <is>
          <t xml:space="preserve"> </t>
        </is>
      </c>
    </row>
    <row r="9">
      <c r="A9" s="4" t="inlineStr">
        <is>
          <t>Redemption value of preferred stock</t>
        </is>
      </c>
      <c r="B9" s="4" t="inlineStr">
        <is>
          <t xml:space="preserve"> </t>
        </is>
      </c>
      <c r="C9" s="6" t="n">
        <v>688000000</v>
      </c>
      <c r="D9" s="4" t="inlineStr">
        <is>
          <t xml:space="preserve"> </t>
        </is>
      </c>
      <c r="E9" s="4" t="inlineStr">
        <is>
          <t xml:space="preserve"> </t>
        </is>
      </c>
      <c r="F9" s="4" t="inlineStr">
        <is>
          <t xml:space="preserve"> </t>
        </is>
      </c>
    </row>
    <row r="10">
      <c r="A10" s="4" t="inlineStr">
        <is>
          <t>Number of shares available for future stock compensation grants | shares</t>
        </is>
      </c>
      <c r="B10" s="4" t="inlineStr">
        <is>
          <t xml:space="preserve"> </t>
        </is>
      </c>
      <c r="C10" s="7" t="n">
        <v>13600</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number of directors up for election, on which common shareholders entitled to vote | director</t>
        </is>
      </c>
      <c r="B13" s="4" t="inlineStr">
        <is>
          <t xml:space="preserve"> </t>
        </is>
      </c>
      <c r="C13" s="7" t="n">
        <v>3</v>
      </c>
      <c r="D13" s="4" t="inlineStr">
        <is>
          <t xml:space="preserve"> </t>
        </is>
      </c>
      <c r="E13" s="4" t="inlineStr">
        <is>
          <t xml:space="preserve"> </t>
        </is>
      </c>
      <c r="F13" s="4" t="inlineStr">
        <is>
          <t xml:space="preserve"> </t>
        </is>
      </c>
    </row>
    <row r="14">
      <c r="A14" s="4" t="inlineStr">
        <is>
          <t>Preferred Stock | Berkshire Hathaway | ION Med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urchased | shares</t>
        </is>
      </c>
      <c r="B16" s="7" t="n">
        <v>6</v>
      </c>
      <c r="C16" s="4" t="inlineStr">
        <is>
          <t xml:space="preserve"> </t>
        </is>
      </c>
      <c r="D16" s="4" t="inlineStr">
        <is>
          <t xml:space="preserve"> </t>
        </is>
      </c>
      <c r="E16" s="4" t="inlineStr">
        <is>
          <t xml:space="preserve"> </t>
        </is>
      </c>
      <c r="F16" s="4" t="inlineStr">
        <is>
          <t xml:space="preserve"> </t>
        </is>
      </c>
    </row>
    <row r="17">
      <c r="A17" s="4" t="inlineStr">
        <is>
          <t>Share price | $ / shares</t>
        </is>
      </c>
      <c r="B17" s="6" t="n">
        <v>100000</v>
      </c>
      <c r="C17" s="4" t="inlineStr">
        <is>
          <t xml:space="preserve"> </t>
        </is>
      </c>
      <c r="D17" s="4" t="inlineStr">
        <is>
          <t xml:space="preserve"> </t>
        </is>
      </c>
      <c r="E17" s="4" t="inlineStr">
        <is>
          <t xml:space="preserve"> </t>
        </is>
      </c>
      <c r="F17" s="4" t="inlineStr">
        <is>
          <t xml:space="preserve"> </t>
        </is>
      </c>
    </row>
    <row r="18">
      <c r="A18" s="4" t="inlineStr">
        <is>
          <t>Preferred stock, redemption price, percent</t>
        </is>
      </c>
      <c r="B18" s="8" t="n">
        <v>1.05</v>
      </c>
      <c r="C18" s="4" t="inlineStr">
        <is>
          <t xml:space="preserve"> </t>
        </is>
      </c>
      <c r="D18" s="4" t="inlineStr">
        <is>
          <t xml:space="preserve"> </t>
        </is>
      </c>
      <c r="E18" s="4" t="inlineStr">
        <is>
          <t xml:space="preserve"> </t>
        </is>
      </c>
      <c r="F18" s="4" t="inlineStr">
        <is>
          <t xml:space="preserve"> </t>
        </is>
      </c>
    </row>
    <row r="19">
      <c r="A19" s="4" t="inlineStr">
        <is>
          <t>Preferred stock, dividend rate, percentage</t>
        </is>
      </c>
      <c r="B19" s="8" t="n">
        <v>0.08</v>
      </c>
      <c r="C19" s="4" t="inlineStr">
        <is>
          <t xml:space="preserve"> </t>
        </is>
      </c>
      <c r="D19" s="4" t="inlineStr">
        <is>
          <t xml:space="preserve"> </t>
        </is>
      </c>
      <c r="E19" s="4" t="inlineStr">
        <is>
          <t xml:space="preserve"> </t>
        </is>
      </c>
      <c r="F19" s="4" t="inlineStr">
        <is>
          <t xml:space="preserve"> </t>
        </is>
      </c>
    </row>
    <row r="20">
      <c r="A20" s="4" t="inlineStr">
        <is>
          <t>Preferred stock dividends</t>
        </is>
      </c>
      <c r="B20" s="4" t="inlineStr">
        <is>
          <t xml:space="preserve"> </t>
        </is>
      </c>
      <c r="C20" s="4" t="inlineStr">
        <is>
          <t xml:space="preserve"> </t>
        </is>
      </c>
      <c r="D20" s="6" t="n">
        <v>48000000</v>
      </c>
      <c r="E20" s="4" t="inlineStr">
        <is>
          <t xml:space="preserve"> </t>
        </is>
      </c>
      <c r="F20" s="4" t="inlineStr">
        <is>
          <t xml:space="preserve"> </t>
        </is>
      </c>
    </row>
    <row r="21">
      <c r="A21" s="4" t="inlineStr">
        <is>
          <t>Dividend rate if previous dividends are not paid in cash, as a percentage</t>
        </is>
      </c>
      <c r="B21" s="8" t="n">
        <v>0.09</v>
      </c>
      <c r="C21" s="4" t="inlineStr">
        <is>
          <t xml:space="preserve"> </t>
        </is>
      </c>
      <c r="D21" s="4" t="inlineStr">
        <is>
          <t xml:space="preserve"> </t>
        </is>
      </c>
      <c r="E21" s="4" t="inlineStr">
        <is>
          <t xml:space="preserve"> </t>
        </is>
      </c>
      <c r="F21" s="4" t="inlineStr">
        <is>
          <t xml:space="preserve"> </t>
        </is>
      </c>
    </row>
    <row r="22">
      <c r="A22" s="4" t="inlineStr">
        <is>
          <t>Number of warrants | shares</t>
        </is>
      </c>
      <c r="B22" s="7" t="n">
        <v>23100</v>
      </c>
      <c r="C22" s="4" t="inlineStr">
        <is>
          <t xml:space="preserve"> </t>
        </is>
      </c>
      <c r="D22" s="4" t="inlineStr">
        <is>
          <t xml:space="preserve"> </t>
        </is>
      </c>
      <c r="E22" s="4" t="inlineStr">
        <is>
          <t xml:space="preserve"> </t>
        </is>
      </c>
      <c r="F22" s="4" t="inlineStr">
        <is>
          <t xml:space="preserve"> </t>
        </is>
      </c>
    </row>
    <row r="23">
      <c r="A23" s="4" t="inlineStr">
        <is>
          <t>Exercise price of warrants | $ / shares</t>
        </is>
      </c>
      <c r="B23" s="6" t="n">
        <v>13</v>
      </c>
      <c r="C23" s="4" t="inlineStr">
        <is>
          <t xml:space="preserve"> </t>
        </is>
      </c>
      <c r="D23" s="4" t="inlineStr">
        <is>
          <t xml:space="preserve"> </t>
        </is>
      </c>
      <c r="E23" s="4" t="inlineStr">
        <is>
          <t xml:space="preserve"> </t>
        </is>
      </c>
      <c r="F23" s="4" t="inlineStr">
        <is>
          <t xml:space="preserve"> </t>
        </is>
      </c>
    </row>
    <row r="24">
      <c r="A24" s="4" t="inlineStr">
        <is>
          <t>Common stock,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purchased during period, value</t>
        </is>
      </c>
      <c r="B26" s="4" t="inlineStr">
        <is>
          <t xml:space="preserve"> </t>
        </is>
      </c>
      <c r="C26" s="6" t="n">
        <v>0</v>
      </c>
      <c r="D26" s="6" t="n">
        <v>0</v>
      </c>
      <c r="E26" s="6" t="n">
        <v>0</v>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unrecognized compensation cost related to restricted stock, RSUs and performance shares</t>
        </is>
      </c>
      <c r="B29" s="4" t="inlineStr">
        <is>
          <t xml:space="preserve"> </t>
        </is>
      </c>
      <c r="C29" s="6" t="n">
        <v>12800000</v>
      </c>
      <c r="D29" s="4" t="inlineStr">
        <is>
          <t xml:space="preserve"> </t>
        </is>
      </c>
      <c r="E29" s="4" t="inlineStr">
        <is>
          <t xml:space="preserve"> </t>
        </is>
      </c>
      <c r="F29" s="4" t="inlineStr">
        <is>
          <t xml:space="preserve"> </t>
        </is>
      </c>
    </row>
    <row r="30">
      <c r="A30" s="4" t="inlineStr">
        <is>
          <t>Weighted-average period of recognition, years</t>
        </is>
      </c>
      <c r="B30" s="4" t="inlineStr">
        <is>
          <t xml:space="preserve"> </t>
        </is>
      </c>
      <c r="C30" s="4" t="inlineStr">
        <is>
          <t>1 year 4 months 24 days</t>
        </is>
      </c>
      <c r="D30" s="4" t="inlineStr">
        <is>
          <t xml:space="preserve"> </t>
        </is>
      </c>
      <c r="E30" s="4" t="inlineStr">
        <is>
          <t xml:space="preserve"> </t>
        </is>
      </c>
      <c r="F30" s="4" t="inlineStr">
        <is>
          <t xml:space="preserve"> </t>
        </is>
      </c>
    </row>
    <row r="31">
      <c r="A31" s="4" t="inlineStr">
        <is>
          <t>Restricted stock uni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of stock option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Restricted stock uni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of stock options</t>
        </is>
      </c>
      <c r="B36" s="4" t="inlineStr">
        <is>
          <t xml:space="preserve"> </t>
        </is>
      </c>
      <c r="C36" s="4" t="inlineStr">
        <is>
          <t>4 years</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hare-Based Compensation Plans - Restricted Stock and Restricted Stock Unit Activity (Details) - Restricted stock unit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7" t="n">
        <v>3715915</v>
      </c>
      <c r="C4" s="7" t="n">
        <v>3048285</v>
      </c>
      <c r="D4" s="7" t="n">
        <v>2385496</v>
      </c>
      <c r="E4" s="4" t="inlineStr">
        <is>
          <t xml:space="preserve"> </t>
        </is>
      </c>
    </row>
    <row r="5">
      <c r="A5" s="4" t="inlineStr">
        <is>
          <t>Awarded (in shares)</t>
        </is>
      </c>
      <c r="B5" s="7" t="n">
        <v>2204557</v>
      </c>
      <c r="C5" s="7" t="n">
        <v>1938617</v>
      </c>
      <c r="D5" s="7" t="n">
        <v>1867083</v>
      </c>
      <c r="E5" s="4" t="inlineStr">
        <is>
          <t xml:space="preserve"> </t>
        </is>
      </c>
    </row>
    <row r="6">
      <c r="A6" s="4" t="inlineStr">
        <is>
          <t>Vested (in shares)</t>
        </is>
      </c>
      <c r="B6" s="7" t="n">
        <v>-1541364</v>
      </c>
      <c r="C6" s="7" t="n">
        <v>-1224417</v>
      </c>
      <c r="D6" s="7" t="n">
        <v>-1147220</v>
      </c>
      <c r="E6" s="4" t="inlineStr">
        <is>
          <t xml:space="preserve"> </t>
        </is>
      </c>
    </row>
    <row r="7">
      <c r="A7" s="4" t="inlineStr">
        <is>
          <t>Forfeited (in shares)</t>
        </is>
      </c>
      <c r="B7" s="7" t="n">
        <v>-77195</v>
      </c>
      <c r="C7" s="7" t="n">
        <v>-46570</v>
      </c>
      <c r="D7" s="7" t="n">
        <v>-57074</v>
      </c>
      <c r="E7" s="4" t="inlineStr">
        <is>
          <t xml:space="preserve"> </t>
        </is>
      </c>
    </row>
    <row r="8">
      <c r="A8" s="4" t="inlineStr">
        <is>
          <t>Unvested ending balance (in shares)</t>
        </is>
      </c>
      <c r="B8" s="7" t="n">
        <v>4301913</v>
      </c>
      <c r="C8" s="7" t="n">
        <v>3715915</v>
      </c>
      <c r="D8" s="7" t="n">
        <v>3048285</v>
      </c>
      <c r="E8" s="4" t="inlineStr">
        <is>
          <t xml:space="preserve"> </t>
        </is>
      </c>
    </row>
    <row r="9">
      <c r="A9" s="3" t="inlineStr">
        <is>
          <t>Weighted Averag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5" t="n">
        <v>8.220000000000001</v>
      </c>
      <c r="C10" s="5" t="n">
        <v>13.11</v>
      </c>
      <c r="D10" s="5" t="n">
        <v>18.57</v>
      </c>
      <c r="E10" s="5" t="n">
        <v>17.25</v>
      </c>
    </row>
    <row r="11">
      <c r="A11" s="4" t="inlineStr">
        <is>
          <t>Awarded (in dollars per share)</t>
        </is>
      </c>
      <c r="B11" s="13" t="n">
        <v>3.9</v>
      </c>
      <c r="C11" s="13" t="n">
        <v>8.460000000000001</v>
      </c>
      <c r="D11" s="13" t="n">
        <v>19.19</v>
      </c>
      <c r="E11" s="4" t="inlineStr">
        <is>
          <t xml:space="preserve"> </t>
        </is>
      </c>
    </row>
    <row r="12">
      <c r="A12" s="4" t="inlineStr">
        <is>
          <t>Vested (in dollars per share)</t>
        </is>
      </c>
      <c r="B12" s="13" t="n">
        <v>3.87</v>
      </c>
      <c r="C12" s="13" t="n">
        <v>11.61</v>
      </c>
      <c r="D12" s="13" t="n">
        <v>21.2</v>
      </c>
      <c r="E12" s="4" t="inlineStr">
        <is>
          <t xml:space="preserve"> </t>
        </is>
      </c>
    </row>
    <row r="13">
      <c r="A13" s="4" t="inlineStr">
        <is>
          <t>Forfeited (in dollars per share)</t>
        </is>
      </c>
      <c r="B13" s="13" t="n">
        <v>8.51</v>
      </c>
      <c r="C13" s="13" t="n">
        <v>15.26</v>
      </c>
      <c r="D13" s="13" t="n">
        <v>20.07</v>
      </c>
      <c r="E13" s="4" t="inlineStr">
        <is>
          <t xml:space="preserve"> </t>
        </is>
      </c>
    </row>
    <row r="14">
      <c r="A14" s="4" t="inlineStr">
        <is>
          <t>Unvested ending balance (in dollars per share)</t>
        </is>
      </c>
      <c r="B14" s="5" t="n">
        <v>8.220000000000001</v>
      </c>
      <c r="C14" s="5" t="n">
        <v>13.11</v>
      </c>
      <c r="D14" s="5" t="n">
        <v>18.57</v>
      </c>
      <c r="E14" s="4" t="inlineStr">
        <is>
          <t xml:space="preserve"> </t>
        </is>
      </c>
    </row>
    <row r="15">
      <c r="A15" s="3" t="inlineStr">
        <is>
          <t>Range of Prices</t>
        </is>
      </c>
      <c r="B15" s="4" t="inlineStr">
        <is>
          <t xml:space="preserve"> </t>
        </is>
      </c>
      <c r="C15" s="4" t="inlineStr">
        <is>
          <t xml:space="preserve"> </t>
        </is>
      </c>
      <c r="D15" s="4" t="inlineStr">
        <is>
          <t xml:space="preserve"> </t>
        </is>
      </c>
      <c r="E15" s="4" t="inlineStr">
        <is>
          <t xml:space="preserve"> </t>
        </is>
      </c>
    </row>
    <row r="16">
      <c r="A16" s="4" t="inlineStr">
        <is>
          <t>Unvested beginning balance, lower range (in dollars per share)</t>
        </is>
      </c>
      <c r="B16" s="7" t="n">
        <v>7</v>
      </c>
      <c r="C16" s="7" t="n">
        <v>9</v>
      </c>
      <c r="D16" s="7" t="n">
        <v>9</v>
      </c>
      <c r="E16" s="4" t="inlineStr">
        <is>
          <t xml:space="preserve"> </t>
        </is>
      </c>
    </row>
    <row r="17">
      <c r="A17" s="4" t="inlineStr">
        <is>
          <t>Unvested beginning balance, upper range (in dollars per share)</t>
        </is>
      </c>
      <c r="B17" s="7" t="n">
        <v>23</v>
      </c>
      <c r="C17" s="7" t="n">
        <v>23</v>
      </c>
      <c r="D17" s="7" t="n">
        <v>23</v>
      </c>
      <c r="E17" s="4" t="inlineStr">
        <is>
          <t xml:space="preserve"> </t>
        </is>
      </c>
    </row>
    <row r="18">
      <c r="A18" s="4" t="inlineStr">
        <is>
          <t>Awarded, lower range (in dollars per share)</t>
        </is>
      </c>
      <c r="B18" s="7" t="n">
        <v>4</v>
      </c>
      <c r="C18" s="7" t="n">
        <v>7</v>
      </c>
      <c r="D18" s="7" t="n">
        <v>14</v>
      </c>
      <c r="E18" s="4" t="inlineStr">
        <is>
          <t xml:space="preserve"> </t>
        </is>
      </c>
    </row>
    <row r="19">
      <c r="A19" s="4" t="inlineStr">
        <is>
          <t>Awarded, upper range (in dollars per share)</t>
        </is>
      </c>
      <c r="B19" s="7" t="n">
        <v>8</v>
      </c>
      <c r="C19" s="7" t="n">
        <v>8</v>
      </c>
      <c r="D19" s="7" t="n">
        <v>22</v>
      </c>
      <c r="E19" s="4" t="inlineStr">
        <is>
          <t xml:space="preserve"> </t>
        </is>
      </c>
    </row>
    <row r="20">
      <c r="A20" s="4" t="inlineStr">
        <is>
          <t>Vested, lower range (in dollars per share)</t>
        </is>
      </c>
      <c r="B20" s="6" t="n">
        <v>2</v>
      </c>
      <c r="C20" s="6" t="n">
        <v>5</v>
      </c>
      <c r="D20" s="6" t="n">
        <v>11</v>
      </c>
      <c r="E20" s="4" t="inlineStr">
        <is>
          <t xml:space="preserve"> </t>
        </is>
      </c>
    </row>
    <row r="21">
      <c r="A21" s="4" t="inlineStr">
        <is>
          <t>Vested, upper range (in dollars per share)</t>
        </is>
      </c>
      <c r="B21" s="6" t="n">
        <v>9</v>
      </c>
      <c r="C21" s="6" t="n">
        <v>15</v>
      </c>
      <c r="D21" s="6" t="n">
        <v>22</v>
      </c>
      <c r="E21" s="4" t="inlineStr">
        <is>
          <t xml:space="preserve"> </t>
        </is>
      </c>
    </row>
    <row r="22">
      <c r="A22" s="4" t="inlineStr">
        <is>
          <t>Forfeited, lower range (in dollars per share)</t>
        </is>
      </c>
      <c r="B22" s="7" t="n">
        <v>4</v>
      </c>
      <c r="C22" s="7" t="n">
        <v>8</v>
      </c>
      <c r="D22" s="7" t="n">
        <v>9</v>
      </c>
      <c r="E22" s="4" t="inlineStr">
        <is>
          <t xml:space="preserve"> </t>
        </is>
      </c>
    </row>
    <row r="23">
      <c r="A23" s="4" t="inlineStr">
        <is>
          <t>Forfeited, upper range (in dollars per share)</t>
        </is>
      </c>
      <c r="B23" s="7" t="n">
        <v>23</v>
      </c>
      <c r="C23" s="7" t="n">
        <v>23</v>
      </c>
      <c r="D23" s="7" t="n">
        <v>23</v>
      </c>
      <c r="E23" s="4" t="inlineStr">
        <is>
          <t xml:space="preserve"> </t>
        </is>
      </c>
    </row>
    <row r="24">
      <c r="A24" s="4" t="inlineStr">
        <is>
          <t>Unvested ending balance, lower range (in dollars per share)</t>
        </is>
      </c>
      <c r="B24" s="7" t="n">
        <v>4</v>
      </c>
      <c r="C24" s="7" t="n">
        <v>7</v>
      </c>
      <c r="D24" s="7" t="n">
        <v>9</v>
      </c>
      <c r="E24" s="4" t="inlineStr">
        <is>
          <t xml:space="preserve"> </t>
        </is>
      </c>
    </row>
    <row r="25">
      <c r="A25" s="4" t="inlineStr">
        <is>
          <t>Unvested ending balance, upper range (in dollars per share)</t>
        </is>
      </c>
      <c r="B25" s="7" t="n">
        <v>23</v>
      </c>
      <c r="C25" s="7" t="n">
        <v>23</v>
      </c>
      <c r="D25" s="7" t="n">
        <v>23</v>
      </c>
      <c r="E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Plans - Additional Restricted Stock and Restricted Stock Unit Vesting (Details) - Restricted stock unit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SUs vested</t>
        </is>
      </c>
      <c r="B4" s="6" t="n">
        <v>5929</v>
      </c>
      <c r="C4" s="6" t="n">
        <v>14171</v>
      </c>
      <c r="D4" s="6" t="n">
        <v>24321</v>
      </c>
    </row>
    <row r="5">
      <c r="A5" s="4" t="inlineStr">
        <is>
          <t>Tax benefits realized on vesting</t>
        </is>
      </c>
      <c r="B5" s="6" t="n">
        <v>1440</v>
      </c>
      <c r="C5" s="6" t="n">
        <v>3409</v>
      </c>
      <c r="D5" s="6" t="n">
        <v>59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Plans - Schedule of Stock Compensation Cost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net of tax</t>
        </is>
      </c>
      <c r="B4" s="6" t="n">
        <v>11492</v>
      </c>
      <c r="C4" s="6" t="n">
        <v>15560</v>
      </c>
      <c r="D4" s="6" t="n">
        <v>16355</v>
      </c>
    </row>
    <row r="5">
      <c r="A5" s="4" t="inlineStr">
        <is>
          <t>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15177</v>
      </c>
      <c r="C7" s="6" t="n">
        <v>20490</v>
      </c>
      <c r="D7" s="6" t="n">
        <v>215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loss, beginning balance</t>
        </is>
      </c>
      <c r="B4" s="6" t="n">
        <v>-75510</v>
      </c>
      <c r="C4" s="6" t="n">
        <v>-77471</v>
      </c>
      <c r="D4" s="4" t="inlineStr">
        <is>
          <t xml:space="preserve"> </t>
        </is>
      </c>
    </row>
    <row r="5">
      <c r="A5" s="4" t="inlineStr">
        <is>
          <t>Other comprehensive income (loss) before reclassifications, net of tax</t>
        </is>
      </c>
      <c r="B5" s="7" t="n">
        <v>84</v>
      </c>
      <c r="C5" s="7" t="n">
        <v>1853</v>
      </c>
      <c r="D5" s="4" t="inlineStr">
        <is>
          <t xml:space="preserve"> </t>
        </is>
      </c>
    </row>
    <row r="6">
      <c r="A6" s="4" t="inlineStr">
        <is>
          <t>Amounts reclassified from AOCI, net of tax</t>
        </is>
      </c>
      <c r="B6" s="7" t="n">
        <v>120</v>
      </c>
      <c r="C6" s="7" t="n">
        <v>108</v>
      </c>
      <c r="D6" s="4" t="inlineStr">
        <is>
          <t xml:space="preserve"> </t>
        </is>
      </c>
    </row>
    <row r="7">
      <c r="A7" s="4" t="inlineStr">
        <is>
          <t>Net current-period other comprehensive income (loss)</t>
        </is>
      </c>
      <c r="B7" s="7" t="n">
        <v>204</v>
      </c>
      <c r="C7" s="7" t="n">
        <v>1961</v>
      </c>
      <c r="D7" s="4" t="inlineStr">
        <is>
          <t xml:space="preserve"> </t>
        </is>
      </c>
    </row>
    <row r="8">
      <c r="A8" s="4" t="inlineStr">
        <is>
          <t>Accumulated other comprehensive loss, ending balance</t>
        </is>
      </c>
      <c r="B8" s="7" t="n">
        <v>-75306</v>
      </c>
      <c r="C8" s="7" t="n">
        <v>-75510</v>
      </c>
      <c r="D8" s="6" t="n">
        <v>-77471</v>
      </c>
    </row>
    <row r="9">
      <c r="A9" s="4" t="inlineStr">
        <is>
          <t>Other comprehensive income (loss) before reclassifications, tax amount</t>
        </is>
      </c>
      <c r="B9" s="7" t="n">
        <v>-28</v>
      </c>
      <c r="C9" s="7" t="n">
        <v>-38</v>
      </c>
      <c r="D9" s="7" t="n">
        <v>17</v>
      </c>
    </row>
    <row r="10">
      <c r="A10" s="4" t="inlineStr">
        <is>
          <t>Defined Benefit Pension Item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Accumulated other comprehensive loss, beginning balance</t>
        </is>
      </c>
      <c r="B12" s="7" t="n">
        <v>-75247</v>
      </c>
      <c r="C12" s="7" t="n">
        <v>-77327</v>
      </c>
      <c r="D12" s="4" t="inlineStr">
        <is>
          <t xml:space="preserve"> </t>
        </is>
      </c>
    </row>
    <row r="13">
      <c r="A13" s="4" t="inlineStr">
        <is>
          <t>Other comprehensive income (loss) before reclassifications, net of tax</t>
        </is>
      </c>
      <c r="B13" s="7" t="n">
        <v>170</v>
      </c>
      <c r="C13" s="7" t="n">
        <v>1972</v>
      </c>
      <c r="D13" s="4" t="inlineStr">
        <is>
          <t xml:space="preserve"> </t>
        </is>
      </c>
    </row>
    <row r="14">
      <c r="A14" s="4" t="inlineStr">
        <is>
          <t>Amounts reclassified from AOCI, net of tax</t>
        </is>
      </c>
      <c r="B14" s="7" t="n">
        <v>120</v>
      </c>
      <c r="C14" s="7" t="n">
        <v>108</v>
      </c>
      <c r="D14" s="4" t="inlineStr">
        <is>
          <t xml:space="preserve"> </t>
        </is>
      </c>
    </row>
    <row r="15">
      <c r="A15" s="4" t="inlineStr">
        <is>
          <t>Net current-period other comprehensive income (loss)</t>
        </is>
      </c>
      <c r="B15" s="7" t="n">
        <v>290</v>
      </c>
      <c r="C15" s="7" t="n">
        <v>2080</v>
      </c>
      <c r="D15" s="4" t="inlineStr">
        <is>
          <t xml:space="preserve"> </t>
        </is>
      </c>
    </row>
    <row r="16">
      <c r="A16" s="4" t="inlineStr">
        <is>
          <t>Accumulated other comprehensive loss, ending balance</t>
        </is>
      </c>
      <c r="B16" s="7" t="n">
        <v>-74957</v>
      </c>
      <c r="C16" s="7" t="n">
        <v>-75247</v>
      </c>
      <c r="D16" s="7" t="n">
        <v>-77327</v>
      </c>
    </row>
    <row r="17">
      <c r="A17" s="4" t="inlineStr">
        <is>
          <t>Other comprehensive income (loss) before reclassifications, tax amount</t>
        </is>
      </c>
      <c r="B17" s="7" t="n">
        <v>55</v>
      </c>
      <c r="C17" s="7" t="n">
        <v>624</v>
      </c>
      <c r="D17" s="4" t="inlineStr">
        <is>
          <t xml:space="preserve"> </t>
        </is>
      </c>
    </row>
    <row r="18">
      <c r="A18" s="4" t="inlineStr">
        <is>
          <t>Amounts reclassified from AOCI, tax amount</t>
        </is>
      </c>
      <c r="B18" s="7" t="n">
        <v>38</v>
      </c>
      <c r="C18" s="7" t="n">
        <v>34</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row>
    <row r="21">
      <c r="A21" s="4" t="inlineStr">
        <is>
          <t>Accumulated other comprehensive loss, beginning balance</t>
        </is>
      </c>
      <c r="B21" s="7" t="n">
        <v>-263</v>
      </c>
      <c r="C21" s="7" t="n">
        <v>-144</v>
      </c>
      <c r="D21" s="4" t="inlineStr">
        <is>
          <t xml:space="preserve"> </t>
        </is>
      </c>
    </row>
    <row r="22">
      <c r="A22" s="4" t="inlineStr">
        <is>
          <t>Other comprehensive income (loss) before reclassifications, net of tax</t>
        </is>
      </c>
      <c r="B22" s="7" t="n">
        <v>-86</v>
      </c>
      <c r="C22" s="7" t="n">
        <v>-119</v>
      </c>
      <c r="D22" s="4" t="inlineStr">
        <is>
          <t xml:space="preserve"> </t>
        </is>
      </c>
    </row>
    <row r="23">
      <c r="A23" s="4" t="inlineStr">
        <is>
          <t>Amounts reclassified from AOCI, net of tax</t>
        </is>
      </c>
      <c r="B23" s="7" t="n">
        <v>0</v>
      </c>
      <c r="C23" s="7" t="n">
        <v>0</v>
      </c>
      <c r="D23" s="4" t="inlineStr">
        <is>
          <t xml:space="preserve"> </t>
        </is>
      </c>
    </row>
    <row r="24">
      <c r="A24" s="4" t="inlineStr">
        <is>
          <t>Net current-period other comprehensive income (loss)</t>
        </is>
      </c>
      <c r="B24" s="7" t="n">
        <v>-86</v>
      </c>
      <c r="C24" s="7" t="n">
        <v>-119</v>
      </c>
      <c r="D24" s="4" t="inlineStr">
        <is>
          <t xml:space="preserve"> </t>
        </is>
      </c>
    </row>
    <row r="25">
      <c r="A25" s="4" t="inlineStr">
        <is>
          <t>Accumulated other comprehensive loss, ending balance</t>
        </is>
      </c>
      <c r="B25" s="7" t="n">
        <v>-349</v>
      </c>
      <c r="C25" s="7" t="n">
        <v>-263</v>
      </c>
      <c r="D25" s="6" t="n">
        <v>-144</v>
      </c>
    </row>
    <row r="26">
      <c r="A26" s="4" t="inlineStr">
        <is>
          <t>Other comprehensive income (loss) before reclassifications, tax amount</t>
        </is>
      </c>
      <c r="B26" s="6" t="n">
        <v>-28</v>
      </c>
      <c r="C26" s="6" t="n">
        <v>-38</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9:34:14Z</dcterms:created>
  <dcterms:modified xmlns:dcterms="http://purl.org/dc/terms/" xmlns:xsi="http://www.w3.org/2001/XMLSchema-instance" xsi:type="dcterms:W3CDTF">2025-03-12T19:34:14Z</dcterms:modified>
</cp:coreProperties>
</file>